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NAGEMENT LIQUIDITY PLANS"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ACCOUNTS PAYABLE AND ACCRUED EX" sheetId="13" state="visible" r:id="rId13"/>
    <sheet xmlns:r="http://schemas.openxmlformats.org/officeDocument/2006/relationships" name="SERIES C 9% CONVERTIBLE PREFERR" sheetId="14" state="visible" r:id="rId14"/>
    <sheet xmlns:r="http://schemas.openxmlformats.org/officeDocument/2006/relationships" name="WARRANT AND DERIVATIVE LIABILIT" sheetId="15" state="visible" r:id="rId15"/>
    <sheet xmlns:r="http://schemas.openxmlformats.org/officeDocument/2006/relationships" name="STOCKHOLDER EQUITY" sheetId="16" state="visible" r:id="rId16"/>
    <sheet xmlns:r="http://schemas.openxmlformats.org/officeDocument/2006/relationships" name="OPTIONS, RESTRICTED STOCK UNITS" sheetId="17" state="visible" r:id="rId17"/>
    <sheet xmlns:r="http://schemas.openxmlformats.org/officeDocument/2006/relationships" name="NON-CONTROLLING INTEREST" sheetId="18" state="visible" r:id="rId18"/>
    <sheet xmlns:r="http://schemas.openxmlformats.org/officeDocument/2006/relationships" name="FAIR VALUE MEASUREMEN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RIGHT TO USE ASSETS AND LEASE_2" sheetId="26" state="visible" r:id="rId26"/>
    <sheet xmlns:r="http://schemas.openxmlformats.org/officeDocument/2006/relationships" name="ACCOUNTS PAYABLE AND ACCRUED _2" sheetId="27" state="visible" r:id="rId27"/>
    <sheet xmlns:r="http://schemas.openxmlformats.org/officeDocument/2006/relationships" name="OPTIONS, RESTRICTED STOCK UNI_2" sheetId="28" state="visible" r:id="rId28"/>
    <sheet xmlns:r="http://schemas.openxmlformats.org/officeDocument/2006/relationships" name="NON-CONTROLLING INTEREST (Table" sheetId="29" state="visible" r:id="rId29"/>
    <sheet xmlns:r="http://schemas.openxmlformats.org/officeDocument/2006/relationships" name="FAIR VALUE MEASUREMENT (Tables)" sheetId="30" state="visible" r:id="rId30"/>
    <sheet xmlns:r="http://schemas.openxmlformats.org/officeDocument/2006/relationships" name="INCOME TAXES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MANAGEMENT LIQUIDITY PLANS (Det" sheetId="34" state="visible" r:id="rId34"/>
    <sheet xmlns:r="http://schemas.openxmlformats.org/officeDocument/2006/relationships" name="RELATED PARTY TRANSACTIONS (Det" sheetId="35" state="visible" r:id="rId35"/>
    <sheet xmlns:r="http://schemas.openxmlformats.org/officeDocument/2006/relationships" name="PROPERTY AND EQUIPMENT (Details" sheetId="36" state="visible" r:id="rId36"/>
    <sheet xmlns:r="http://schemas.openxmlformats.org/officeDocument/2006/relationships" name="PROPERTY AND EQUIPMENT  (Detail" sheetId="37" state="visible" r:id="rId37"/>
    <sheet xmlns:r="http://schemas.openxmlformats.org/officeDocument/2006/relationships" name="RIGHT TO USE ASSETS AND LEASE_3" sheetId="38" state="visible" r:id="rId38"/>
    <sheet xmlns:r="http://schemas.openxmlformats.org/officeDocument/2006/relationships" name="RIGHT TO USE ASSETS AND LEASE_4" sheetId="39" state="visible" r:id="rId39"/>
    <sheet xmlns:r="http://schemas.openxmlformats.org/officeDocument/2006/relationships" name="RIGHT TO USE ASSETS AND LEASE_5" sheetId="40" state="visible" r:id="rId40"/>
    <sheet xmlns:r="http://schemas.openxmlformats.org/officeDocument/2006/relationships" name="RIGHT TO USE ASSETS AND LEASE_6" sheetId="41" state="visible" r:id="rId41"/>
    <sheet xmlns:r="http://schemas.openxmlformats.org/officeDocument/2006/relationships" name="RIGHT TO USE ASSETS AND LEASE_7" sheetId="42" state="visible" r:id="rId42"/>
    <sheet xmlns:r="http://schemas.openxmlformats.org/officeDocument/2006/relationships" name="ACCOUNTS PAYABLE AND ACCRUED _3" sheetId="43" state="visible" r:id="rId43"/>
    <sheet xmlns:r="http://schemas.openxmlformats.org/officeDocument/2006/relationships" name="SERIES C 9% CONVERTIBLE PREFE_2" sheetId="44" state="visible" r:id="rId44"/>
    <sheet xmlns:r="http://schemas.openxmlformats.org/officeDocument/2006/relationships" name="WARRANT AND DERIVATIVE LIABIL_2" sheetId="45" state="visible" r:id="rId45"/>
    <sheet xmlns:r="http://schemas.openxmlformats.org/officeDocument/2006/relationships" name="STOCKHOLDER EQUITY (Details)" sheetId="46" state="visible" r:id="rId46"/>
    <sheet xmlns:r="http://schemas.openxmlformats.org/officeDocument/2006/relationships" name="OPTIONS, RESTRICTED STOCK UNI_3" sheetId="47" state="visible" r:id="rId47"/>
    <sheet xmlns:r="http://schemas.openxmlformats.org/officeDocument/2006/relationships" name="OPTIONS, RESTRICTED STOCK UNI_4" sheetId="48" state="visible" r:id="rId48"/>
    <sheet xmlns:r="http://schemas.openxmlformats.org/officeDocument/2006/relationships" name="OPTIONS, RESTRICTED STOCK UNI_5" sheetId="49" state="visible" r:id="rId49"/>
    <sheet xmlns:r="http://schemas.openxmlformats.org/officeDocument/2006/relationships" name="OPTIONS, RESTRICTED STOCK UNI_6" sheetId="50" state="visible" r:id="rId50"/>
    <sheet xmlns:r="http://schemas.openxmlformats.org/officeDocument/2006/relationships" name="OPTIONS, RESTRICTED STOCK UNI_7" sheetId="51" state="visible" r:id="rId51"/>
    <sheet xmlns:r="http://schemas.openxmlformats.org/officeDocument/2006/relationships" name="OPTIONS, RESTRICTED STOCK UNI_8" sheetId="52" state="visible" r:id="rId52"/>
    <sheet xmlns:r="http://schemas.openxmlformats.org/officeDocument/2006/relationships" name="OPTIONS, RESTRICTED STOCK UNI_9" sheetId="53" state="visible" r:id="rId53"/>
    <sheet xmlns:r="http://schemas.openxmlformats.org/officeDocument/2006/relationships" name="NON-CONTROLLING INTEREST (Detai" sheetId="54" state="visible" r:id="rId54"/>
    <sheet xmlns:r="http://schemas.openxmlformats.org/officeDocument/2006/relationships" name="NON-CONTROLLING INTEREST (Det_2" sheetId="55" state="visible" r:id="rId55"/>
    <sheet xmlns:r="http://schemas.openxmlformats.org/officeDocument/2006/relationships" name="NON-CONTROLLING INTEREST (Det_3" sheetId="56" state="visible" r:id="rId56"/>
    <sheet xmlns:r="http://schemas.openxmlformats.org/officeDocument/2006/relationships" name="FAIR VALUE MEASUREMENT (Details"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1059">
  <si>
    <t>Document And Entity Information - USD ($)</t>
  </si>
  <si>
    <t>12 Months Ended</t>
  </si>
  <si>
    <t>Dec. 31, 2019</t>
  </si>
  <si>
    <t>Mar. 13, 2020</t>
  </si>
  <si>
    <t>Jun. 30, 2019</t>
  </si>
  <si>
    <t>Document Information Line Items</t>
  </si>
  <si>
    <t>Entity Registrant Name</t>
  </si>
  <si>
    <t>BIOSIG TECHNOLOGIES, INC.</t>
  </si>
  <si>
    <t>Document Type</t>
  </si>
  <si>
    <t>10-K</t>
  </si>
  <si>
    <t>Current Fiscal Year End Date</t>
  </si>
  <si>
    <t>--12-31</t>
  </si>
  <si>
    <t>Entity Common Stock, Shares Outstanding</t>
  </si>
  <si>
    <t>Entity Public Float</t>
  </si>
  <si>
    <t>Amendment Flag</t>
  </si>
  <si>
    <t>false</t>
  </si>
  <si>
    <t>Entity Central Index Key</t>
  </si>
  <si>
    <t>0001530766</t>
  </si>
  <si>
    <t>Entity Current Reporting Status</t>
  </si>
  <si>
    <t>Yes</t>
  </si>
  <si>
    <t>Entity Voluntary Filers</t>
  </si>
  <si>
    <t>No</t>
  </si>
  <si>
    <t>Entity Filer Category</t>
  </si>
  <si>
    <t>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CONSOLIDATED BALANCE SHEETS - USD ($)</t>
  </si>
  <si>
    <t>Dec. 31, 2018</t>
  </si>
  <si>
    <t>Current assets:</t>
  </si>
  <si>
    <t>Cash</t>
  </si>
  <si>
    <t>Inventory</t>
  </si>
  <si>
    <t>Vendor deposits</t>
  </si>
  <si>
    <t>Prepaid expenses</t>
  </si>
  <si>
    <t>Total current assets</t>
  </si>
  <si>
    <t>Property and equipment, net</t>
  </si>
  <si>
    <t>Right-to-use assets, net</t>
  </si>
  <si>
    <t>Other assets:</t>
  </si>
  <si>
    <t>Patents, net</t>
  </si>
  <si>
    <t>Trademarks</t>
  </si>
  <si>
    <t>Prepaid expenses, long term</t>
  </si>
  <si>
    <t>Deposits</t>
  </si>
  <si>
    <t>Total assets</t>
  </si>
  <si>
    <t>Current liabilities:</t>
  </si>
  <si>
    <t>Accounts payable and accrued expenses, including $39,674 and $32,366 to related parties as of December 31, 2019 and 2018, respectively</t>
  </si>
  <si>
    <t>Dividends payable</t>
  </si>
  <si>
    <t>Lease liability, short term</t>
  </si>
  <si>
    <t>Total current liabilities</t>
  </si>
  <si>
    <t>Lease liability, long term</t>
  </si>
  <si>
    <t>Total debt</t>
  </si>
  <si>
    <t>Commitments and contingencies (Note 13)</t>
  </si>
  <si>
    <t xml:space="preserve"> </t>
  </si>
  <si>
    <t>Convertible Preferred Stock</t>
  </si>
  <si>
    <t>Equity:</t>
  </si>
  <si>
    <t>Preferred stock</t>
  </si>
  <si>
    <t>Common stock, $0.001 par value, authorized 200,000,000 shares, 23,323,087 and 16,868,783 issued and outstanding as of December 31, 2019 and 2018, respectively</t>
  </si>
  <si>
    <t>Additional paid in capital</t>
  </si>
  <si>
    <t>Accumulated deficit</t>
  </si>
  <si>
    <t>Total stockholders' equity attributable to BioSig Technologies, Inc</t>
  </si>
  <si>
    <t>Non-controlling interest</t>
  </si>
  <si>
    <t>Total equity</t>
  </si>
  <si>
    <t>Total liabilities and equity</t>
  </si>
  <si>
    <t>CONSOLIDATED BALANCE SHEETS (Parentheticals) - USD ($)</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shares issued</t>
  </si>
  <si>
    <t>Preferred stock, shares outstanding</t>
  </si>
  <si>
    <t>Preferred stock, liquidation preference (in Dollars)</t>
  </si>
  <si>
    <t>Series A Preferred Stock [Member]</t>
  </si>
  <si>
    <t>Series B Preferred Stock [Member]</t>
  </si>
  <si>
    <t>Series D Preferred Stock [Member]</t>
  </si>
  <si>
    <t>Series E Preferred Stock [Member]</t>
  </si>
  <si>
    <t>CONSOLIDATED STATEMENTS OF OPERATIONS - USD ($)</t>
  </si>
  <si>
    <t>Operating expenses:</t>
  </si>
  <si>
    <t>Research and development</t>
  </si>
  <si>
    <t>General and administrative</t>
  </si>
  <si>
    <t>Depreciation and amortization</t>
  </si>
  <si>
    <t>Total operating expenses</t>
  </si>
  <si>
    <t>Loss from operations</t>
  </si>
  <si>
    <t>Other income (expense):</t>
  </si>
  <si>
    <t>Interest income, net</t>
  </si>
  <si>
    <t>Gain on disposal of assets</t>
  </si>
  <si>
    <t>Loss before income taxes</t>
  </si>
  <si>
    <t>Income taxes (benefit)</t>
  </si>
  <si>
    <t>Net loss</t>
  </si>
  <si>
    <t>Preferred stock dividend</t>
  </si>
  <si>
    <t>Net loss attributable to common stockholders</t>
  </si>
  <si>
    <t>NET LOSS ATTRIBUTABLE TO BIOSIG TECHNOLOGIES, INC.</t>
  </si>
  <si>
    <t>Net loss per common share, basic and diluted (in Dollars per share)</t>
  </si>
  <si>
    <t>Weighted average number of common shares outstanding, basic and diluted (in Shares)</t>
  </si>
  <si>
    <t>CONSOLIDATED STATEMENT OF STOCKHOLDERS' EQUITY (DEFICIT) - USD ($)</t>
  </si>
  <si>
    <t>Preferred Stock [Member]Series D Preferred Stock [Member]Series D Preferred Stock [Member]</t>
  </si>
  <si>
    <t>Preferred Stock [Member]Series D Preferred Stock [Member]</t>
  </si>
  <si>
    <t>Preferred Stock [Member]Series E Preferred Stock [Member]Series E Preferred Stock [Member]</t>
  </si>
  <si>
    <t>Common Stock [Member]Series D Preferred Stock [Member]Settlement of Preferred Stock [Member]</t>
  </si>
  <si>
    <t>Common Stock [Member]Series E Preferred Stock [Member]Settlement of Preferred Stock [Member]</t>
  </si>
  <si>
    <t>Common Stock [Member]Series C Preferred Stock [Member]Settlement of Preferred Stock [Member]</t>
  </si>
  <si>
    <t>Common Stock [Member]Series C Preferred Stock [Member]</t>
  </si>
  <si>
    <t>Common Stock [Member]Series E Preferred Stock [Member]</t>
  </si>
  <si>
    <t>Common Stock [Member]Exercise of Options [Member]</t>
  </si>
  <si>
    <t>Common Stock [Member]Cashless Exercise of Warrants [Member]</t>
  </si>
  <si>
    <t>Common Stock [Member]Series D Preferred Stock [Member]</t>
  </si>
  <si>
    <t>Common Stock [Member]Exercise of Warrants [Member]</t>
  </si>
  <si>
    <t>Common Stock [Member]Cashless Exercise of Options [Member]</t>
  </si>
  <si>
    <t>Common Stock [Member]</t>
  </si>
  <si>
    <t>Additional Paid-in Capital [Member]Series D Preferred Stock [Member]Settlement of Preferred Stock [Member]</t>
  </si>
  <si>
    <t>Additional Paid-in Capital [Member]Series E Preferred Stock [Member]Settlement of Preferred Stock [Member]</t>
  </si>
  <si>
    <t>Additional Paid-in Capital [Member]Series C Preferred Stock [Member]Settlement of Preferred Stock [Member]</t>
  </si>
  <si>
    <t>Additional Paid-in Capital [Member]Series C Preferred Stock [Member]</t>
  </si>
  <si>
    <t>Additional Paid-in Capital [Member]Series E Preferred Stock [Member]</t>
  </si>
  <si>
    <t>Additional Paid-in Capital [Member]Exercise of Options [Member]</t>
  </si>
  <si>
    <t>Additional Paid-in Capital [Member]Cashless Exercise of Warrants [Member]</t>
  </si>
  <si>
    <t>Additional Paid-in Capital [Member]Series D Preferred Stock [Member]</t>
  </si>
  <si>
    <t>Additional Paid-in Capital [Member]Exercise of Warrants [Member]</t>
  </si>
  <si>
    <t>Additional Paid-in Capital [Member]Cashless Exercise of Options [Member]</t>
  </si>
  <si>
    <t>Additional Paid-in Capital [Member]</t>
  </si>
  <si>
    <t>Common Stock Subscription [Member]</t>
  </si>
  <si>
    <t>Retained Earnings [Member]</t>
  </si>
  <si>
    <t>Noncontrolling Interest [Member]</t>
  </si>
  <si>
    <t>Series D Preferred Stock [Member]Settlement of Preferred Stock [Member]</t>
  </si>
  <si>
    <t>Series E Preferred Stock [Member]Settlement of Preferred Stock [Member]</t>
  </si>
  <si>
    <t>Series C Preferred Stock [Member]Settlement of Preferred Stock [Member]</t>
  </si>
  <si>
    <t>Exercise of Options [Member]</t>
  </si>
  <si>
    <t>Cashless Exercise of Warrants [Member]</t>
  </si>
  <si>
    <t>Exercise of Warrants [Member]</t>
  </si>
  <si>
    <t>Cashless Exercise of Options [Member]</t>
  </si>
  <si>
    <t>Total</t>
  </si>
  <si>
    <t>Balance at Dec. 31, 2017</t>
  </si>
  <si>
    <t>Balance (in Shares) at Dec. 31, 2017</t>
  </si>
  <si>
    <t>Fair value reclassification</t>
  </si>
  <si>
    <t>Common stock issued for services</t>
  </si>
  <si>
    <t>Common stock issued for services (in Shares)</t>
  </si>
  <si>
    <t>Sale of common stock</t>
  </si>
  <si>
    <t>Sale of common stock (in Shares)</t>
  </si>
  <si>
    <t>Sale of Series D preferred stock</t>
  </si>
  <si>
    <t>Sale of Series D preferred stock (in Shares)</t>
  </si>
  <si>
    <t>Common stock issued upon exercise of warrants</t>
  </si>
  <si>
    <t>Common stock issued upon exercise of warrants (in Shares)</t>
  </si>
  <si>
    <t>Common stock issued upon conversion of preferred stock and accrued dividends</t>
  </si>
  <si>
    <t>Common stock issued upon conversion of preferred stock and accrued dividends (in Shares)</t>
  </si>
  <si>
    <t>Change in fair value of modified options</t>
  </si>
  <si>
    <t>Stock based compensation</t>
  </si>
  <si>
    <t>Preferred Stock dividend</t>
  </si>
  <si>
    <t>Common stock issued upon exercise of options</t>
  </si>
  <si>
    <t>Common stock issued upon exercise of options (in Shares)</t>
  </si>
  <si>
    <t>Balance at Dec. 31, 2018</t>
  </si>
  <si>
    <t>Balance (in Shares) at Dec. 31, 2018</t>
  </si>
  <si>
    <t>Sale of subsidiary shares to non-controlling interest</t>
  </si>
  <si>
    <t>Fair value of warrants issued to acquire research and development</t>
  </si>
  <si>
    <t>Stock based compensation (in Shares)</t>
  </si>
  <si>
    <t>Balance at Dec. 31, 2019</t>
  </si>
  <si>
    <t>Balance (in Shares) at Dec. 31, 2019</t>
  </si>
  <si>
    <t>CONSOLIDATED STATEMENT OF STOCKHOLDERS' EQUITY (DEFICIT) (Parentheticals) - $ / shares</t>
  </si>
  <si>
    <t>Exercise of warrants</t>
  </si>
  <si>
    <t>Common Stock [Member] | Exercise of Options [Member]</t>
  </si>
  <si>
    <t>Exercise of options</t>
  </si>
  <si>
    <t>Common Stock [Member] | Exercise of Warrants [Member]</t>
  </si>
  <si>
    <t>Preferred Stock [Member] | Series E Preferred Stock [Member]</t>
  </si>
  <si>
    <t>Common stock issued for preferred stock</t>
  </si>
  <si>
    <t>Preferred Stock [Member] | Series E Preferred Stock [Member] | Series C Preferred Stock [Member]</t>
  </si>
  <si>
    <t>Preferred Stock [Member] | Series E Preferred Stock [Member] | Settlement of Preferred Stock [Member]</t>
  </si>
  <si>
    <t>Preferred Stock [Member] | Series E Preferred Stock [Member] | Series E Preferred Stock [Member]</t>
  </si>
  <si>
    <t>Preferred Stock [Member] | Series D Preferred Stock [Member]</t>
  </si>
  <si>
    <t>Preferred Stock [Member] | Series D Preferred Stock [Member] | Settlement of Preferred Stock [Member]</t>
  </si>
  <si>
    <t>Preferred Stock [Member] | Series D Preferred Stock [Member] | Series D Preferred Stock [Member]</t>
  </si>
  <si>
    <t>CONSOLIDATED STATEMENTS OF CASH FLOWS - USD ($)</t>
  </si>
  <si>
    <t>CASH FLOWS FROM OPERATING ACTIVITIES:</t>
  </si>
  <si>
    <t>Adjustments to reconcile net loss to cash used in operating activities:</t>
  </si>
  <si>
    <t>Depreciation</t>
  </si>
  <si>
    <t>Gain on disposal of equipment</t>
  </si>
  <si>
    <t>Equity based compensation</t>
  </si>
  <si>
    <t>Fair value of warrants to acquire research and development</t>
  </si>
  <si>
    <t>Changes in operating assets and liabilities:</t>
  </si>
  <si>
    <t>Payment of long term deposit</t>
  </si>
  <si>
    <t>Accounts payable</t>
  </si>
  <si>
    <t>Lease liability, net</t>
  </si>
  <si>
    <t>Deferred rent payable</t>
  </si>
  <si>
    <t>Net cash used in operating activities</t>
  </si>
  <si>
    <t>CASH FLOWS FROM INVESTING ACTIVITIES:</t>
  </si>
  <si>
    <t>Proceeds from disposal of equipment</t>
  </si>
  <si>
    <t>Payments of patent costs</t>
  </si>
  <si>
    <t>Payment of trademark costs</t>
  </si>
  <si>
    <t>Purchase of property and equipment</t>
  </si>
  <si>
    <t>Net cash used in investing activity</t>
  </si>
  <si>
    <t>CASH FLOWS FROM FINANCING ACTIVITIES:</t>
  </si>
  <si>
    <t>Proceeds from sale of common stock</t>
  </si>
  <si>
    <t>Proceeds from sale of subsidiary stock to non-controlling interest</t>
  </si>
  <si>
    <t>Proceeds from sale of Series E preferred stock</t>
  </si>
  <si>
    <t>Proceeds from exercise of warrants</t>
  </si>
  <si>
    <t>Proceeds from exercise of options</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 cash investing and financing activities:</t>
  </si>
  <si>
    <t>Reclassify derivative liability to equity</t>
  </si>
  <si>
    <t>Dividend payable on preferred stock charged to additional paid in capital</t>
  </si>
  <si>
    <t>Right-to-use assets and lease liability recorded upon adoption of ASC 842</t>
  </si>
  <si>
    <t>Record right-to-use assets and related lease liability</t>
  </si>
  <si>
    <t>Common stock issued upon conversion preferred stock and accrued dividends</t>
  </si>
  <si>
    <t>Upon Adoption of ASU 2017-11 [Member]</t>
  </si>
  <si>
    <t>SUMMARY OF SIGNIFICANT ACCOUNTING POLICIES</t>
  </si>
  <si>
    <t>Accounting Policies [Abstract]</t>
  </si>
  <si>
    <t>Significant Accounting Policies [Text Block]</t>
  </si>
  <si>
    <t>NOTE 1 – SUMMARY OF SIGNIFICANT ACCOUNTING POLICIES A summary of the significant accounting policies applied in the preparation of the accompanying consolidated financial statements follows. Business and organization BioSig Technologies Inc. (the “Company”) was initially incorporated on February 24, 2009 under the laws of the State of Nevada and subsequently re-incorporated in the state of Delaware in 2011. The Company and its efforts are principally devoted to improving the quality of cardiac recordings obtained during ablation of atrial fibrillation (AF) and ventricular tachycardia (VT). The Company has not generated any revenue to date and consequently its operations are subject to all risks inherent in the establishment of a new business enterprise. On November 7, 2018, the Company formed NeuroClear Technologies, Inc. (“NeuroClear”), a Delaware Corporation, for the purpose to pursue additional applications of the PURE EP™ signal processing technology outside of electrophysiology. In 2019, NeuroClear sold 896,690 shares of its common stock for net proceeds of $5,011,309 to fund initial operations. As of December 31, 2019, the Company had a majority interest in NeuroClear of 87.8% (See Notes 9 and 11). The consolidated financial statements include the accounts of BioSig Technologies, Inc. and its majority owned subsidiary, NeuroClear Technologies, Inc. to as the “Company” or “BioSig”. Effective September 10, 2018, the Company amended its Articles of Incorporation to implement a reverse stock split in the ratio of 1 share for every 2.5 shares of common stock. As a result, 40,333,758 shares of the Company’s common stock were exchanged for 16,133,544 shares of the Company's common stock. These consolidated financial statements have been retroactively restated to reflect the reverse stock split (See Note 9).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our revenue recognition policy from the adoption of ASC 606.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the fair value of long term operating leases, patent capitalization, the fair value of the Company’s stock, stock-based compensation, fair values relating to warrant and other derivative liabilities and the valuation allowance related to deferred tax assets. Actual results may differ from these estimat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9 and 2018, deposits in excess of FDIC limits were $11,608,582 and $4,200,160, respectively. Inventory The inventory is comprised of finished goods available for sale and are stated at the lower of cost or net realizable value using the first-in, first-out method of valuation. The inventory at December 31, 2019 and 2018 were $577,690 and $0, respectively. Prepaid Expenses Prepaid expenses are comprised of vendor deposits of $100,000 (2018), prepaid insurance and operating expense prepayments.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Long-Lived Assets The Company follows Accounting Standards Codification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9 and 2018, the Company did not have any derivative instruments that were designated as hedges. At December 31, 2019 and 2018, the Company had outstanding preferred stock and at December 31, 2018, warrants that contained embedded derivatives. These embedded derivatives include certain conversion features and reset provisions (See Note 7 and Note 8). On January 1, 2018, the Company adopted ASU 2017-11 and according reclassified the fair value of the reset provisions embedded in previously issued preferred stock and certain warrants with embedded anti-dilutive provisions from liability to equity.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9,738,819 and $4,368,784 for the year ended December 31, 2019 and 2018,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9
2018
Series C convertible preferred stock 82,251 190,572
Options to purchase common stock 3,980,804 3,135,828
Warrants to purchase common stock 2,744,718 4,579,511
Vested restricted stock awards 25,000 -
Totals 6,832,773 7,905,911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As of December 31, 2019, the Company had options to purchase 3,980,804 shares of common stock outstanding, of which options to purchase 2,874,017 shares of common stock were vested. As of December 31, 2018, there were options to purchase 3,135,828 shares of common stock outstanding, of which options to purchase 3,007,946 shares of common stock were ves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On December 27, 2017, the Tax and Jobs Act (TCJA) was signed into law by the President of the United States, TCJA is a tax reform act that among other things, reduced corporate tax rates to 21 percent effective January 1, 2018. Accordingly, the Company adjusted its deferred tax assets and liabilities at December 31, 2018, using the new corporate rate of 21 percent. See Note 14.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 (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 ended December 31, 2019, the Company recorded amortization of $15,576 to current period operation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the financial information related to the Company's only material principal operating segment. Registration Rights The Company accounts for registration rights agreements in accordance with the Accounting Standards Codification subtopic 825-20, Registration Payment Arrangements (“ASC 825-20”). Under ASC 825-20, the Company is required to disclose the nature and terms of the arrangement, the maximum potential amount and to assess each reporting period the probable liability under these arrangements and, if exists, to record or adjust the liability to current period operations. Beginning on October 28, 2016, the Company entered into subscription agreements with certain accredited investors pursuant to which the Company sold to the investor units, which each unit consisting of one share of the Company’s common stock and a warrant to purchase one half of one share of common stock (the “ Private Placement Beginning on April 6, 2017, the Company entered into subscription agreements with certain accredited investors pursuant to which the Company sold to the investor units, which each unit consisting of one share of the Company’s common stock and a warrant to purchase one half of one share of common stock. In connection with the Private Placement, the Company also entered into a registration rights agreement with the investors, pursuant to which the Company agreed to provide certain registration rights with respect to the common stock and warrants issued under the Private Placement. The registration rights agreements require the Company to file a registration statement within 45 calendar days upon the final closing under the Private Placement and to be effective 120 calendar days thereafter. The final closing under the Private Placement occurred on December 31, 2017. On February 28, 2018, the Company filed the required registration statement and on March 26, 2018 was declared effective. The Company has estimated the liability under the registration rights agreement at $-0- as of December 31, 2019 and 2018. On November 3, 2017, in connection with the Company’s private placement of Series D Preferred Stock and warrants, the Company entered into a registration rights agreement with the purchasers pursuant to which the Company agreed to provide certain registration rights with respect to the common stock issuable upon conversion of Series D Preferred Stock and exercise of the warrants issued to holders of Series D Preferred Stock. Specifically, the Company agreed to file a registration statement with the Securities and Exchange Commission covering the resale of the common stock issuable upon conversion of the Series D Preferred Stock and exercise of the warrants on or before December 18, 2017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March 18, 2018 in the event that the registration statement is reviewed by the Securities and Exchange Commission and the Securities and Exchange Commission issues comments. On December 18, 2017, the Company filed the required registration statement and on December 29, 2017 was declared effective. The Company has estimated the liability under the registration rights agreement at $-0- as of December 31, 2019 and 2018. On February 16, 2018, in connection with the Company’s private placement of Series E Preferred Stock and warrants,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The Company will use its reasonable best efforts to keep the registrations statement effective pursuant to Rule 415 under the Securities Act until the earlier of (i) the date on which the Investors shall have sold all the Registrable Securities covered thereby and (ii) that date that all Registrable Securities may be sold pursuant to Rule 144 without any public information requirement or volume or manner of sale limitations. On May 16, 2018, the Company filed the required registration statement. The Company has estimated the liability under the registration rights agreement at $-0- as of December 31, 2019 and 2018. On March 12, 2019, in connection with the Company’s private placement of common stock, the Company agreed that the Company would use commercially reasonable efforts to prepare and file a registration statement on Form S-3 or Form S-1 with the Securities and Exchange Commission covering the resale of the shares of common stock on or prior the date that is 45 calendar days after the closing date of the private placement, and to cause such registration statement to be declared effective by the Securities and Exchange Commission as soon as practicable thereafter. On May 31, 2019, the Company filed the required registration statement, and on June 24, 2019, such registration statement was declared effective. The Company has estimated the liability under the registration rights agreement to be $0 as of December 31, 2019. All expenses related to the filing of such registration statement, including legal fees, was borne by the Company. The Company has estimated the liability under the registration rights agreement at $-0- as of December 31, 2019. Adoption of Accounting Standards ASC 842, Leases (Topic 842) In February 2016, the Financial Accounting Standards Board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net of deferred rent, of approximately $422,000 based on the present value of the remaining minimum rental payments under current leasing standards for existing operating leases. The Company also recognized corresponding ROU assets of approximately $419,000.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changed to its disclosed lease recognition policies and practices, as well as to other related financial statement disclosures due to the adoption of this standard. See Note 5. Accounting Standards Update (“ASU”) No. 2017-11, Earnings Per Share (Topic 260)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anuary 1, 2018, the Company adopted ASU 2017-11 and accordingly reclassified the fair value of the reset provisions embedded in previously issued Series C Preferred stock, Series D Preferred stock and certain warrants with embedded anti-dilutive provisions from liability to equity in aggregate of $3,044,162.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unaudited condensed consolidated financial statements, except as disclosed. Reclassification Certain amounts in the balance sheet at December 31, 2018 have been reclassified to conform to the presentation at December 31, 2019.</t>
  </si>
  <si>
    <t>MANAGEMENT LIQUIDITY PLANS</t>
  </si>
  <si>
    <t>Organization, Consolidation and Presentation of Financial Statements [Abstract]</t>
  </si>
  <si>
    <t>Substantial Doubt about Going Concern [Text Block]</t>
  </si>
  <si>
    <t>NOTE 2 – MANAGEMENT LIQUIDITY PLANS The Company's primary efforts are principally devoted to improving the quality of cardiac recordings obtained during ablation of atrial fibrillation (AF) and ventricular tachycardia (VT). The Company has experienced net losses and negative cash flows from operations since inception and expects these conditions to continue for the foreseeable future. Further, the Company has not generated revenues and there is no assurance that the Company will be able to generate cash flow to fund operations. In addition, there can be no assurance that the Company's ongoing research and development will be successfully completed or that any product will be approved or commercially viable. At December 31, 2019, the Company had working capital of approximately $10.8 million. During the year ended December 31, 2019, the Company raised approximately $10 million, net of expenses, through the sale of common stock, net $5 million from sale of subsidiary stock and $8.4 million from the exercise of warrants and options. On February 21, 2020, the Company entered into an underwriting agreement (the “Underwriting Agreement”) with Laidlaw &amp; Company (UK) Ltd. (the “Underwriter”), relating to an underwritten public offering of 2,500,000 shares (the “Shares”) of the Company’s common stock, $0.001 par value per share. All of the Shares were sold by the Company. The public offering price of the Shares was $4.00 per share, and the Underwriter purchased the Shares from the Company pursuant to the Underwriting Agreement at a price of $3.68 per share. At closing on February 25, 2020, the Company received net proceeds of approximately $9,100,000, after deducting the underwriting discount and other offering expenses of approximately $100,000. In addition, subsequent to December 31, 2019, the Company has received approximately $133,241 from the exercise of previously issued warrants. At December 31, 2019, the Company had cash of approximately $12.1 million, which together with approximately $9.2 million of net proceeds from the sales of common stock and warrant exercises subsequent to December 31, 2019 (see above and Note 15), constitutes sufficient funds for the Company to meet its research and development and other funding requirements for at least the next 12 months.</t>
  </si>
  <si>
    <t>RELATED PARTY TRANSACTIONS</t>
  </si>
  <si>
    <t>Related Party Transactions [Abstract]</t>
  </si>
  <si>
    <t>Related Party Transactions Disclosure [Text Block]</t>
  </si>
  <si>
    <t>NOTE 3 – RELATED PARTY TRANSACTIONS The Company’s President and shareholders have advanced funds to the Company for working capital purposes since the Company’s inception in February 2009. No formal repayment terms or arrangements exist, and the Company is not accruing interest on these advances. The net amount of outstanding advances at December 31, 2019 and 2018 was $-0-. Accrued expenses related primarily to travel reimbursements due related parties as of December 31, 2019 and 2018 was $12,051 and $32,366, respectively. On November 1, 2017, in connection with Mr. Filler joining the Company’s Board of Directors, the Company entered into a Master Services Agreement (the “Agreement”) with 3LP Advisors LLC (d/b/a Sherpa Technology Group) (“Sherpa”) and an initial statement of work (the “SOW”), pursuant to which Sherpa will develop, execute and expand the Company’s intellectual property strategy over the course of the next approximately 18 months by evaluating the business and technology landscape in which the Company operates, and charting and executing a strategy of patent filing and licensing. In connection with the SOW, the Company paid Sherpa fee of (i) $200,000 in cash, of which $25,000 will be paid on January 1, 2018, with the remainder to be paid upon completion of certain objectives, and (ii) a ten-year option to purchase up to 120,000 shares of the Company’s common stock at an exercise of $3.75 per share of common stock, of which 60,000 options vest immediately and 60,000 options are performance conditioned (subsequently, condition met). Mr. Filler is the general counsel and partner of Sherpa. During the years ended December 31, 2019 and 2018, the Company paid $279,030 and $427,219 as patent costs, consulting fees and expense reimbursements. As of December 31, 2019, and 2018, there was an unpaid balance of $27,623 and $0, respectively. On February 15, 2018 Mr. Filler was granted options to purchase 20,000 shares of common stock at an exercise price of $3.55 per share for their 2017 board service. The granted options vested as of February 15, 2018 and are exercisable for a ten-year term. On May 4, 2018, Mr. Londoner, Mr. Chaussy and Dr. Drakulic were granted 240,000, 100,000 and 60,000 shares of common stock at a cost basis of $4.425 per share for their 2017 performance, respectively. The granted shares vested immediately. On August 16, 2018, Mr. Filler acquired 4,800 shares of the Company’s common stock, 1,200 warrants to acquire the Company’s common stock at an exercise price of $6.85 and exercisable for three years and 1,200 warrants to acquire the Company’s common stock at an exercise price of $3.75 expiring on May 16, 2019 in participation in the Company’s private placement of its common stock. The issued warrants vested as of August 16, 2018. On October 16, 2018, Mr. Tanaka and Mr. Weild were granted options to purchase 34,566 and 69,132 shares of common stock at an exercise price of $5.09 per share for their 2018 board service. Mr. Tanaka’s options vest with 17,283 vesting on October 16, 2018 and 17,283 vesting January 1, 2019 and are exercisable for a ten-year term. Mr. Weild’s options vest with 17,283 on October 16, 2018; 17,283 on January 1, 2019, 2020 and 2021 each and are exercisable for a ten-year term. On October 26, 2018, Mr. Gallagher was issued 94 shares of the Company’s common stock in a cashless exercise 490 warrants to purchase the Company common stock. On November 6, 2018, Mr. Londoner, as Chairman of the board of directors, was granted 60,000 shares of common stock at a cost basis of $5.33 per share for his 2018 board service. The granted shares vested immediately. On November 6, 2018, Mr. O’Donnell, Mr. Filler, Mr. Fischer each were granted 50,000 shares of common stock for their 2018 board of directors of committee chairmanships services at a cost basis of $5.33 per share. The granted shares vested immediately. On November 6, 2018, Mr. Fischer and Mr. Foley each were granted 25,000 shares of common stock for their 2018 board of directors’ services at a cost basis of $5.33 per share. The granted shares vested immediately. On January 2, 2019, Mr. O’Donnell was granted 30,000 shares of common stock at a cost basis of $4.33 per share for his appointment as Lead Director. The granted shares vested immediately. On January 7, 2019, Mr. Londoner, Mr. Chaussy and Dr. Drakulic were granted 240,000, 100,000 and 70,000 shares of common stock at a cost basis of $4.48 per share, respectively. The granted shares vested immediately. On April 24, 2019, Mr. Gallagher was issued 4,000 shares of the Company’s common stock in an exercise of warrants to purchase the Company common stock at $4.875 per share. On May 1, 2019, Dr. Zeldis was issued 1,097 shares of the Company’s common stock in an exercise of warrants to purchase the Company common stock at $3.75 per share. On May 17, 2019, Mr. Filler was issued 1,200 shares of the Company’s common stock in an exercise of warrants to purchase the Company common stock at $3.75 per share. On May 17, 2019, in connection with the resignation of Mr. Fischer and Mr. Tanaka, the Company extended for up to two years 236,768 and 392,137 previously granted options that would normally expire 90 days after leaving service. On May 22, 2019, Dr. Zeldis was issued an aggregate of 17,138 shares of the Company’s common stock upon conversion of 50 shares of the Company’s Series C preferred stock and accrued dividends. On May 22, 2019, Dr. Zeldis was issued 1,097 shares of the Company’s common stock in an exercise of warrants to purchase the Company common stock at $6.85 per share. On May 22, 2019, Dr. Zeldis was issued 20,000 shares of the Company’s common stock in an exercise of options to purchase the Company common stock at $3.40 per share. On May 24, 2019, Mr. Tanaka (former board of director member) was issued 28,077 shares of the Company’s common stock in a cashless exercise 95,857 options to purchase the Company common stock. On June 20, 2019, Mr. Tanaka (former board of director member) was issued 10,610 shares of the Company’s common stock in a cashless exercise 34,566 options to purchase the Company common stock. On June 21, 2019, Mr. Navarro was granted restricted stock units representing 50,000 shares of common stock at a cost basis of $9.25 for joining the Company’s board of directors. The granted restricted stock units vest 50% on June 21, 2020 and 50% on June 21, 2021. On July 8, 2019, Mr. Londoner, Mr. Chaussy and Mr. Drakulic were granted 60,000, 25,000 and 10,000 shares of common stock at a cost basis of $8.71 per share for their first half 2019 performance, respectively. The granted shares vested immediately. On September 24, 2019, Ms. Pease was granted restricted stock units representing 40,000 shares of common stock at a cost basis of $8.07 for joining the Company’s board of directors. The granted restricted stock units vest 50% on September 24, 2020 and 50% on September 24, 2021. On October 2, 2019, Mr. Tanaka (former board of director member) was issued 46,847 shares of the Company’s common stock in a cashless exercise 191,714 options to purchase the Company common stock. On October 16, 2019, Mr. Londoner, Mr. O’Donnell and Mr. Chaussy were granted options to purchase 250,000, 25,000 and 150,000 shares of common stock in NeuroClear Technologies, Inc. at an exercise price of $5.00 per share for their service in establishing NeuroClear. The granted options vested as of October 16, 2019 and are exercisable for a ten-year term. On October 16, 2019, Mr. Londoner and Mr. Filler were granted 30,000 and 25,000 shares of common stock at a cost basis of $7.06 per share for 2018 performance, respectively. The granted shares vested immediately. The granted shares vested immediately On October 30, 2019, Mr. Navarro, Mr. Foley and Dr. Zeldis were each granted options to purchase 29,000 shares of common stock at an exercise price of $7.15 per share for their 2019 board service. The granted options vested as of October 30, 2019 and are exercisable for a ten-year term. On October 30, 2019, Mr. Gallagher, Mr. O’Donnell and Mr. Weild were each granted options to purchase 36,240 shares of common stock at an exercise price of $7.15 per share for their 2019 board service. The granted options vested as of October 30, 2019 and are exercisable for a ten-year term. On December 12, 2019, Mr. Londoner, Mr. Chaussy, Dr. Drakulic were granted 225,000, 75,000 and 30,000 shares of common stock at a cost basis of $6.57 per share for their second half 2018 performance, respectively. The granted shares vested immediately. On December 20, 2019, Mr. O’Donnell was issued 7,254 shares of the Company’s common stock in a cashless exercise 38,320 options to purchase the Company common stock. During the years ended December 31, 2019 and 2018, Mr. Chaussy guaranteed issued corporate credit cards.</t>
  </si>
  <si>
    <t>PROPERTY AND EQUIPMENT</t>
  </si>
  <si>
    <t>Property, Plant and Equipment [Abstract]</t>
  </si>
  <si>
    <t>Property, Plant and Equipment Disclosure [Text Block]</t>
  </si>
  <si>
    <t>NOTE 4 – PROPERTY AND EQUIPMENT Property and equipment as of December 31, 2019 and 2018 is summarized as follows:
2019
2018
Computer equipment $ 155,126 $ 105,447
Furniture and fixtures 71,463 32,619
Manufacturing equipment 29,098 -
Less accumulated depreciation (75,319
) (93,720
)
Property and equipment, net $ 180,368 $ 44,346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uring the year ended December 31, 2019, the Company recognized a gain of $452 on disposal of equipment. Depreciation expense was $38,773 and $12,403 for year ended December 31, 2019 and 2018, respectively.</t>
  </si>
  <si>
    <t>RIGHT TO USE ASSETS AND LEASE LIABILITY</t>
  </si>
  <si>
    <t>Disclosure Text Block [Abstract]</t>
  </si>
  <si>
    <t>Lessee, Operating Leases [Text Block]</t>
  </si>
  <si>
    <t xml:space="preserve">NOTE 5 – RIGHT TO USE ASSETS AND LEASE LIABILITY On October 1, 2019, the Company entered into a lease agreement whereby the Company leased approximately 1,400 square feet of office space in Rochester Minnesota commencing November 1, 2019 and expiring on October 31, 2021 at an initial rate of $3,411 per month with escalating payments. The lease agreement includes an option to extend the lease for two additional periods of two years each past its initial term. In determining the length of the lease term to its Rochester, Minnesota lease primarily due to i) the renewal rate is at future market rate to be determined and ii) Company does not have significant leasehold improvements that would restrict its ability to consider relocation. At the lease commencement date, the Company estimated the lease liability and the right of use assets at present value using the Company’s estimated incremental borrowing rate of 8% and determined their initial present values, at inception, of $77,012. On August 14, 2019, the Company entered into a lease agreement whereby the Company leased storage space in the same building as our Los Angeles, California facilities, commencing September 1, 2019, and expiring on June 30, 2021, at an initial rate of $235 per month with escalating payments. In connection with the lease, the Company paid a security deposit of $250. There is no option to extend the lease past its initial term. At the lease commencement date, the Company estimated the lease liability and the right of use assets at present value using the Company’s estimated incremental borrowing rate of 8% and determined their initial present values, at inception, of $4,960. On April 12, 2019, the Company entered into a sublease agreement whereby the Company leased approximately 4,343 square feet of office space in Westport, Connecticut commencing May 1, 2019 and expiring on October 31, 2021 at an initial rate of $18,277 per month, inclusive of a fixed utility charge, with escalating payments. In connection with the lease the Company paid a security deposit of $68,764, of which $34,382 represents the last two months of the term. There is no option to extend the lease past its initial term. At the lease commencement date, the Company estimated the lease liability and the right of use assets at present value using the Company’s estimated incremental borrowing rate of 8% and determined their initial present values, at inception, of $506,276. On October 1, 2018, the Company entered into a lease agreement whereby the Company leased office space in Norwalk, Connecticut commencing on October 1, 2018, for $2,000 per month, which expired on September 30, 2019. On May 22, 2018, the Company entered into a fifth lease amendment agreement, whereby the Company agreed to extend the lease for the original office space and expand with additional space in Los Angeles, California, commencing June 14, 2018 and expiring on June 30, 2021 at an initial rate of $14,731 per month with escalating payments. In connection with the lease, the Company is obligated to lease parking spaces at an aggregate approximate cost of $1,070 per month. The Company has an option to extend the lease for an additional 3-year (option) term. On April 11, 2018, the Company extended a short-term lease agreement whereby the Company leased office space in Austin, Texas commencing on August 1, 2018, for $979 per month, which expired on July 31, 2019.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term lease, the Company determined not to consider an embedded 3-year option in the Los Angeles lease primarily due to i) the renewal rate is at future market rate to be determined and ii) Company does not have significant leasehold improvements that would restrict its ability to consider relocation. At lease commencement dates, the Company estimated the lease liability and the right of use assets at present value using the Company’s estimated incremental borrowing rate of 8% and determined their initial present values, at inception, of $1,007,703. On January 1, 2019, upon adoption of ASC Topic 842, the Company recorded right to use assets of $418,838, lease liability of $422,215 and eliminated deferred rent of $3,377. Right to use assets is summarized below:
December 31, 2019
Los Angeles, CA, Suite 740 $ 218,875
Los Angeles, CA, Suite 745 277,592
Los Angeles, CA, Storage 4,960
Westport, CT, 54 Wilton Rd 506,276
Rochester, MN, 14 4 th 77,012
Subtotal 1,084,715
Less accumulated depreciation (370,373
)
Right to use assets, net $ 714,342 During the year ended December 31, 2019, the Company recorded $413,763 as lease expense to current period operations. Lease liability is summarized below:
December 31, 2019
Los Angeles, CA, Suite 740 $ 118,009
Los Angeles, CA, Suite 745 149,910
Los Angeles, CA, Storage 4,111
Westport, CT, 54 Wilton Rd 380,708
Rochester, MN, 14 4 th 70,681
Total lease liability 723,419
Less: short term portion (412,288
)
Long term portion $ 311,131 Maturity analysis under these lease agreements are as follows:
Year ended December 31, 2020 $ 455,124
Year ended December 31, 2021 321,386
Total 776,510
Less: Present value discount (53,091
)
Lease liability $ 723,419 Lease expense for the year ended December 31, 2019 was comprised of the following:
Operating lease expense $ 345,667
Short-term lease expense 66,422
Variable lease expense 1,674
$ 413,763 </t>
  </si>
  <si>
    <t>ACCOUNTS PAYABLE AND ACCRUED EXPENSES</t>
  </si>
  <si>
    <t>Payables and Accruals [Abstract]</t>
  </si>
  <si>
    <t>Accounts Payable and Accrued Liabilities Disclosure [Text Block]</t>
  </si>
  <si>
    <t xml:space="preserve">NOTE 6 – ACCOUNTS PAYABLE AND ACCRUED EXPENSES Accounts payable and accrued expenses at December 31, 2019 and 2018 consist of the following:
2019
2018
Accrued accounting and legal $ 118,783 $ 59,439
Accrued reimbursements and travel 58,566 27,853
Accrued consulting 170,284 89,718
Accrued research and development expenses 230,035 351,631
Accrued product purchases 346,206 -
Accrued marketing 11,181 -
Accrued office and other 17,885 14,304
Accrued payroll 522,503 395,000
Deferred rent - 3,377
Accrued settlement related to arbitration 13,333 13,333
$ 1,488,776 $ 954,655 </t>
  </si>
  <si>
    <t>SERIES C 9% CONVERTIBLE PREFERRED STOCK</t>
  </si>
  <si>
    <t>Disclosure Text Block Supplement [Abstract]</t>
  </si>
  <si>
    <t>Preferred Stock [Text Block]</t>
  </si>
  <si>
    <t>NOTE 7 – SERIES C 9% CONVERTIBLE PREFERRED STOCK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In connection with the sale of the Series C preferred stock, the Company issued an aggregate of 532,251 warrants to purchase the Company’s common stock at $6.53 per share expiring five years from the initial exercise date. The warrants contained full ratchet anti-dilution price protection upon the issuance of equity or equity-linked securities at an effective common stock purchase price of less than $6.53 per share as well as other customary anti-dilution protection. The warrants were exercisable for cash; or if at any time after six months from the issuance date, there was no effective registration statement registering the resale, or no current prospectus available for the resale, of the shares of common stock underlying the warrants, the warrants could be exercised by means of a “cashless exercise”. As a result of an amendment to the conversion price of our Series C Preferred Stock, pursuant to the full-ratchet anti-dilution protection provision of the warrants, the exercise price of the warrants was decreased from $6.53 per share to $3.75 per share and the aggregate number of shares issuable under the warrants was increased to 926,121. As of December 31, 2019, all issued warrants in connection with the Series C preferred stock have expired or have been exercised. Issuances: During the month of February 2013, the holders of previously issued convertible bridge notes converted into 600 shares of the Company’s Series C Preferred Stock. During the months of February, March, May, and July 2013, the Company sold an aggregate of 2,181 shares of the Company’s Series C Preferred Stock for net proceeds of $1,814,910. On May 11, 2015, the Company sold an aggregate of 450 shares of its Series C Preferred Stock for net proceeds of $450,000. 2019 and 2018 conversions: In February 2018, the Company issued 3,968 shares of its common stock in exchange for 10 shares of the Company’s Series C Preferred Stock and accrued dividends. In March 2018, the Company issued 4,004 shares of its common stock in exchange for 10 shares of the Company’s Series C Preferred Stock and accrued dividends. In April 2018, the Company issued 140,408 shares of its common stock in exchange for 370 shares of the Company’s Series C Preferred Stock and accrued dividends. In May 2018, the Company issued 7,587 shares of its common stock in exchange for 20 shares of the Company’s Series C Preferred Stock and accrued dividends. In July 2018, the Company issued 36,035 shares of its common stock in exchange for 100 shares of the Company’s Series C Preferred Stock and accrued dividends. In April 2019, the Company issued 3,507 shares of its common stock in exchange for 10 shares of the Company’s Series C Preferred Stock and accrued dividends. In May 2019, the Company issued 17,138 shares of its common stock in exchange for 50 shares of the Company’s Series C Preferred Stock and accrued dividends. In June 2019, the Company issued 70,069 shares of its common stock in exchange for 200 shares of the Company’s Series C Preferred Stock and accrued dividends. In summary, the Company issued an aggregate of 90,714 shares of its common stock in exchange for 260 shares of the Company’s Series C Preferred stock (stated value of $260,000) and $139,592 accrued dividends for the year ended December 31, 2019 and an aggregate of 192,002 shares of its common stock in exchange for 510 shares of the Company’s Series C Preferred stock (stated value of $510,000) and $234,459 accrued dividends for the year ended December 31, 2018. Series C Preferred Stock issued and outstanding totaled 215 and 475 as of December 31, 2019 and 2018, respectively. As of December 31, 2019, and 2018, the Company has accrued $128,478 and $242,908 dividends payable on the Series C Preferred Stock. Registration Rights Agreement In connection with the Company’s private placement of Series C Preferred Stock and warrants, 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 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 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 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a registration statement on July 22, 2013, which was originally declared effective on June 23, 2014. At December 31, 2019 and 2018, the Company estimated the liability at $-0-.</t>
  </si>
  <si>
    <t>WARRANT AND DERIVATIVE LIABILITIES</t>
  </si>
  <si>
    <t>Derivatives and Fair Value [Text Block]</t>
  </si>
  <si>
    <t>NOTE 8 – WARRANT AND DERIVATIVE LIABILITIES Series C 9% Convertible Preferred Stock and related warrants At the time of issuance and until March 31, 2015, the Company determined that the anti-dilutive provisions embedded in the Series C Preferred Stock and related warrants (see Note 6)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The Company valued the reset provisions of the Series C Preferred Stock and warrants in accordance with ASC 470-20 using the Multinomial Lattice pricing model and the following assumptions: estimated contractual terms, a risk free interest rate of 0.56% to 0.89%, a dividend yield of 0%, and volatility of 141%. Series D Convertible Preferred Stock and related warrants At issuance, the Company determined that certain anti-dilutive provisions embedded in the Series D Preferred Stock and related warrants (see Note 9) met the defined criteria of a derivative and accordingly, reclassified from equity to liability the determined fair value of the embedded reset provisions of the Series D Preferred Stock and warrants of $397,162 and $652,054, respectively. The Company valued the reset provisions of the Series D Preferred Stock and warrants in accordance with ASC 470-20 using the Multinomial Lattice pricing model and the following assumptions: estimated contractual terms, a risk free interest rate of 1.74%, a dividend yield of 0%, and volatility of 130%. At December 31, 2017, the Company marked to market the fair value of the reset provisions of the Preferred Stock and warrants and determined fair values of $685,922 and $2,358,240, respectively. The fair values of the embedded derivatives were determined using the Multinomial Lattice pricing model and the following assumptions: estimated contractual term of 1.43 to 3.36 years, a risk-free interest rate of 1.39% to 1.89%, a dividend yield of 0%, and volatility of 131%. On January 1, 2018, the Company adopted ASU 2017-11 and accordingly reclassified the fair value of the reset provisions embedded in previously issued Series C Preferred stock, Series D Preferred stock and certain warrants with embedded anti-dilutive provisions from liability to equity in aggregate of $3,044,162.</t>
  </si>
  <si>
    <t>STOCKHOLDER EQUITY</t>
  </si>
  <si>
    <t>Stockholders' Equity Note [Abstract]</t>
  </si>
  <si>
    <t>Stockholders' Equity Note Disclosure [Text Block]</t>
  </si>
  <si>
    <t>NOTE 9 – STOCKHOLDER EQUITY Preferred stock The Company is authorized to issue 1,000,000 shares of $0.001 par value preferred stock. As of December 31, 2019, and 2018, the Company has authorized 200 shares of Series A preferred stock, 600 shares of Series B preferred stock, 4,200 shares of Series C Preferred Stock, 1,400 shares of Series D Preferred Stock and 1,000 shares of Series E Preferred Stock. As of December 31, 2019, and December 31, 2018, there were no outstanding shares of Series A, Series B, Series D and Series E preferred stock. Series C Preferred Stock In February 2018, the Company issued 3,968 shares of its common stock in exchange for 10 shares of the Company’s Series C Preferred Stock and accrued dividends. In March 2018, the Company issued 4,004 shares of its common stock in exchange for 10 shares of the Company’s Series C Preferred Stock and accrued dividends. In April 2018, the Company issued 140,408 shares of its common stock in exchange for 370 shares of the Company’s Series C Preferred Stock and accrued dividends. In May 2018, the Company issued 7,587 shares of its common stock in exchange for 20 shares of the Company’s Series C Preferred Stock and accrued dividends. In July 2018, the Company issued 36,035 shares of its common stock in exchange for 100 shares of the Company’s Series C Preferred Stock and accrued dividends. In April 2019, the Company issued 3,507 shares of its common stock in exchange for 10 shares of the Company’s Series C Preferred Stock and accrued dividends. In May 2019, the Company issued 17,138 shares of its common stock in exchange for 50 shares of the Company’s Series C Preferred Stock and accrued dividends. In June 2019, the Company issued 70,069 shares of its common stock in exchange for 200 shares of the Company’s Series C Preferred Stock and accrued dividends. Cumulatively from January 1, 2019 to December 31, 2019, the Company exchanged 260 shares of the Company’s Series C Preferred Stock and dividends with a recorded value of $399,592 for 90,714 shares of common stock. Series D Preferred Stock On November 3, 2017, the Board of Directors authorized the issuance of up to 1,400 shares of Series D Convertible Preferred Stock (the “Series D Preferred Stock”) and accordingly, the Company filed the Certificate of Designations for the Series D Preferred Stock with the Secretary of State of the State of Delaware. Pursuant to such Certificate of Designations, in the event of the Company’s liquidation or winding up of its affairs, the holders of Preferred Shares will be entitled to a liquidation preference of the stated value per Preferred Share of $1,500 (the “Stated Value”) plus any accrued but unpaid dividends or any other fees due the holder. A holder of Preferred Shares was entitled at any time to convert any whole or partial number of shares of Preferred Shares into shares of Common Stock determined by dividing the Stated Value of the Preferred Shares being converted by the conversion price of $3.75 per share (the “Conversion Price”). The Conversion Price was subject to “full ratchet” anti-dilution price protection upon the issuance of equity or equity-linked securities at a price lower than the Conversion Price as well as other customary anti-dilution protection. A holder of the Preferred Shares was entitled to receive cumulative dividends at the rate per Preferred Share (as a percentage of the Stated Value per Preferred Share) of 9% per annum, with respect to the Series D Preferred Stock on each date that such Holder converts Preferred Shares into Common Stock (with respect only to Preferred Shares being converted). The Company coud have paid such dividends, at its option, in cash, Common Stock or a combination thereof. Payment of dividends in shares of Common Stock was subject to the satisfaction of certain equity conditions set forth in the Certificate of Designations. Upon the conversion of Preferred Shares prior to November 3, 2020, the Company was to also pay to the Holders of the Preferred Shares so converted cash, or at the Company’s option, Common Stock or a combination thereof, with respect to the Preferred Shares so converted in an amount equal to $270 per $1,000 of Stated Value of the Preferred Shares being converted, less the amount of all prior dividends paid on such converted Preferred Shares before the relevant date of conversion. On November 3, 2017, the Company entered into a Securities Purchase Agreement (the “Purchase Agreement”) with certain institutional accredited investors (the “Investors”), pursuant to which the Company sold an aggregate of 1,334 shares (the “Preferred Shares”) of its Series D Preferred Stock, par value $0.001 per share, and Class A Warrants to purchase an aggregate of 266,800 shares of the Company’s common stock, par value $0.001 per share at an exercise price of $4.375 per share (the “Class A Warrants”), in exchange for aggregate net cash proceeds of $1,929,960, net of expenses of $70,040. Contemporaneously with the entry into the Purchase Agreement, the Company and the Purchasers agreed to exchange outstanding warrants to purchase 312,203 shares of the Common Stock at an exercise price of $3.75 per share for new Class B Warrants to purchase an equal number of shares of common stock at the same exercise price (the “Class B Warrants”). Class A Warrants are exercisable immediately and expire on May 3, 2021, and have an exercise price of $4.375 per share. The Class B Warrants are exercisable immediately and expire on November 3, 2020, and have an exercise price of $3.75. The Class A Warrants and Class B Warrants otherwise have similar terms, including, a “full ratchet” anti-dilution adjustment in the event that the Company issues any common stock at a per share price lower than the applicable exercise price then in effect. On November 6, 2017, the terms of the Class A Warrants automatically adjusted due to the full-ratchet anti-dilution protection provision contained in such warrants. As a result of the adjustment, the exercise price applicable to the Class A Warrants decreased to $3.75 per share from $4.375 per share, and the number of shares issuable under each warrant was increased such that the aggregate exercise price payable under such warrant, after taking into account the decrease in the exercise price, is equal to the aggregate exercise price prior to such adjustment. An additional 44,467 shares of common stock may be issued upon exercise of the Class A Warrants due to the adjustment. In connection with the Company’s private placement of Series D Preferred Stock and warrants, the Company entered into a registration rights agreement with the purchasers pursuant to which the Company agreed to provide certain registration rights with respect to the common stock issuable upon conversion of Series D Preferred Stock and exercise of the warrants issued to holders of Series D Preferred Stock. Specifically, the Company agreed to file a registration statement with the Securities and Exchange Commission covering the resale of the common stock issuable upon conversion of the Series D Preferred Stock and exercise of the warrants on or before December 18, 2017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March 18, 2018 in the event that the registration statement is reviewed by the Securities and Exchange Commission and the Securities and Exchange Commission issues comments. On December 18, 2017, the Company filed the required registration statement and on December 29, 2017 was declared effective. The Company has estimated the liability under the registration rights agreement at $-0- as of December 31, 2018. 2018 Conversions: In January 2018, the Company issued an aggregate of 94,364 shares of its common stock in exchange for 180 shares of the Company’s Series D Preferred Stock and accrued dividends. In February 2018, the Company issued an aggregate of 52,573 shares of its common stock in exchange for 100 shares of the Company’s Series D Preferred Stock and accrued dividends. In March 2018, the Company issued an aggregate of 195,692 shares of its common stock in exchange for 367 shares of the Company’s Series D Preferred Stock and accrued dividends. In April 2018, the Company issued an aggregate of 230,936 shares of its common stock in exchange for 454 shares of the Company’s Series D Preferred Stock and accrued dividends. In May 2018, the Company issued an aggregate of 104,684 shares of its common stock in exchange for 206 shares of the Company’s Series D Preferred Stock and accrued dividends. In June 2018, the Company issued an aggregate of 13,716 shares of its common stock in exchange for 27 shares of the Company’s Series D Preferred Stock and accrued dividends. In summary, the Company issued an aggregate of 691,965 shares of its common stock in exchange for 1,334 shares of the Company’s Series D Preferred stock (stated value of $2,001,000) and $540,271 accrued dividends for the year ended December 31, 2018. As of December 31, 2019, and 2018, the Company had 0 Series D Preferred Stock issued and outstanding and has accrued $0 dividends payable on the Series D Preferred stock. Series E Preferred Stock On February 1, 2018, the Board of Directors authorized the issuance of up to 1,000 shares of Series E Convertible Preferred Stock (the “Series E Preferred Stock”) and accordingly, the Company filed the Certificate of Designations for the Series E Preferred Stock with the Secretary of State of the State of Delaware. Pursuant to such Certificate of Designations, in the event of the Company’s liquidation or winding up of its affairs, the holders of Preferred Shares were entitled to a liquidation preference of the stated value per Preferred Share of $1,500 (the “Stated Value”) plus any accrued but unpaid dividends or any other fees due the holder. A holder of Preferred Shares was entitled at any time to convert any whole or partial number of shares of Preferred Shares into shares of Common Stock determined by dividing the Stated Value of the Preferred Shares being converted by the conversion price of $3.75 per share (the “Conversion Price”). The Conversion Price was subject to “full ratchet” anti-dilution price protection upon the issuance of equity or equity-linked securities at a price lower than the Conversion Price as well as other customary anti-dilution protection. A holder of the Preferred Shares was entitled to receive cumulative dividends at the rate per Preferred Share (as a percentage of the Stated Value per Preferred Share) of 7% per annum, with respect to the Series E Preferred Stock on each date that such Holder converts Preferred Shares into Common stock (with respect only to Preferred Shares being converted). The Company could have paid such dividends, at its option, in cash, Common Stock or a combination thereof. Payment of dividends in shares of Common Stock is subject to the satisfaction of certain equity conditions set forth in the Certificate of Designations. Upon the conversion of Preferred Shares prior to issuance, the Company was to also pay to the Holders of the Preferred Shares so converted cash, or at the Company’s option, Common Stock or a combination thereof, with respect to the Preferred Shares so converted in an amount equal to $210 per $1,000 of Stated Value of the Preferred Shares being converted, less the amount of all prior dividends paid on such converted Preferred Shares before the relevant date of conversion. On February 16, 2018, the Company entered into a Securities Purchase Agreement (the “Purchase Agreement”) with certain institutional accredited investors (the “Investors”), pursuant to which the Company sold to the Investors an aggregate of 1,000 shares (the “Preferred Shares”) of its Series E Preferred Stock, par value $0.001 per share, and warrants to purchase an aggregate of 200,000 shares of the Company’s common stock, par value $0.001 per share (the “Common Stock”), at an exercise price of $3.75 per share (the “Warrants”), in exchange for aggregate consideration of $1,492,969, net of transaction expenses of $7,031 (the “Transaction”). The Purchase Agreement contains representations and warranties of the Company and the Investors that are typical for transactions of this type. The Purchase Agreement also contains covenants on the part of the Company that are typical for transactions of this type. For a period of twelve months after the closing date of Transaction, the Investors are entitled to a right of first refusal (the “ROFR”) with respect to subsequent sales of securities by the Company (other than with respect to issuances of Excluded Securities (as defined in the Purchase Agreement)) Pursuant to the ROFR, each Investor will have the opportunity to elect to purchase its pro rata portion of thirty percent (30%) of any securities being offered by the Company in the subsequent offering. In connection with the entry into the Purchase Agreement, the Investors and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The Company will use its reasonable best efforts to keep the registrations statement effective pursuant to Rule 415 under the Securities Act until the earlier of (i) the date on which the Investors shall have sold all the Registrable Securities covered thereby and (ii) that date that all Registrable Securities may be sold pursuant to Rule 144 without any public information requirement or volume or manner of sale limitations. The Warrants are exercisable immediately and expire on August 16, 2021 and have an exercise price of $4.38 per share. The Warrants include a “full ratchet” anti-dilution adjustment in the event that the Company issues any common stock or common stock equivalent at a per share price lower than the applicable exercise price then in effect. As a result of sale of the Company’s common stock in April 2018, the full-ratchet anti-dilution protection provision of the warrants decreased the exercise price of the warrants from $4.38 per share to $3.75 per share and increased the aggregate number of shares issuable under the warrants from 200,000 to 233,334. In connection with its entry into the Purchase Agreement, on February 14, 2018, the Company entered into a consent agreement (the “Consent”) with the holders of the Company’s Series D Convertible Preferred Stock (the “Series D Holders”). Pursuant to the Consent, the Series D Holders consented to the Transaction and are entitled at any time on or before April 17, 2018, to elect to receive the more favorable terms of the Transaction. In consideration for their entry into the Consent, the Company issued to the Series D Holders warrants to purchase up to an aggregate of 40,000 shares of Common Stock (the “Consent Warrants”). The Consent Warrants are exercisable immediately and expire on February 14, 2021 and have an exercise price of $3.75 per share. The Consent Warrants include a “full ratchet” anti-dilution adjustment in the event that the Company issues any common stock or common stock equivalent at a per share price lower than the applicable exercise price then in effect. 2018 Conversions: In August 2018, the Company issued an aggregate of 141,852 shares of its common stock in exchange for 307 shares of the Company’s Series E Preferred Stock and accrued dividends. In September 2018, the Company issued an aggregate of 150,504 shares of its common stock in exchange for 318 shares of the Company’s Series E Preferred Stock and accrued dividends. In November 2018, the Company issued an aggregate of 184,920 shares of its common stock in exchange for 375 shares of the Company’s Series E Preferred Stock and accrued dividends. In summary, the Company issued an aggregate of 477,276 shares of its common stock in exchange for 1,000 shares of the Company’s Series E Preferred stock (stated value of $1,500,000) and $315,000 accrued dividends for the year ended December 31, 2018. As of December 31, 2019, and 2018, the Company had 0 Series E Preferred Stock issued and outstanding and has accrued $0 dividends payable on the Series E Preferred stock. Common stock On September 10, 2018, the Company amended its Articles of Incorporation to implement a reverse stock split in the ratio of 1 share for every 2.5 shares of common stock. No fractional shares were issued from such aggregation of common stock, upon the reverse split; any fractional share was rounded up and converted to the nearest whole share of common stock. As a result, 40,333,758 of the Company’s common stock were exchanged for 16,133,544 of the Company's common stock resulting in the transfer of $24,200 from common stock to additional paid in capital. These consolidated financial statements have been retroactively restated to reflect the reverse stock split. The Company is authorized to issue 200,000,000 shares of $0.001 par value common stock. As of December 31, 2019 and 2018, the Company had 23,323,087 and 16,868,783 shares issued and outstanding, respectively. During the year ended December 31, 2018, the Company issued 897,050 shares of its common stock for services totaling $4,243,345 ($4.730 per share). During the year ended December 31, 2018, the Company entered into securities purchase agreements with investors pursuant to which the Company issued 2,115,078 shares of common stock and 1,090,040 warrants for aggregate proceeds of $9,139,721. During the year ended December 31, 2018, the Company issued 8,000 shares of common stock and 4,000 warrants for a previously received common stock subscription of $29,985. During the year ended December 31, 2018, the Company issued 583,328 shares of common stock in exchange for proceeds of $2,217,397 from the exercise of warrants. During the year ended December 31, 2018, the Company issued 35,601 shares of common stock in exchange for the exercise of 187,389 cashless exercises of warrants. During the year ended December 31, 2018, the Company issued 140,001 shares of common stock in exchange for proceeds of $615,600 from the exercise of options. During the year ended December 31, 2019, the Company issued an aggregate of 1,558,317 shares of its common stock for services totaling $9,675,328 ($6.21 per share). During the year ended December 31, 2019, the Company issued an aggregate of 113,332 shares of its common stock for vested restricted stock units as stock-based compensation. On March 14, 2019, the Company entered into securities purchase agreements with investors pursuant to which the Company issued 2,155,127 shares of common stock for aggregate proceeds of $8,619,278, net of $1,230 in expenses. On December 31, 2019, the Company entered into securities purchase agreements with investors pursuant to which the Company issued 231,335 shares of common stock for aggregate proceeds of $1,387,910, net of $100 in expenses. During the year ended December 31, 2019, the Company issued 1,860,479 shares of common stock in exchange for proceeds of $7,470,807 from the exercise of warrants. During the year ended December 31, 2019, the Company issued 162,592 shares of common stock in exchange for the exercise of 309,926 cashless exercises of warrants. During the year ended December 31, 2019, the Company issued 189,620 shares of common stock in exchange for proceeds of $938,034 from the exercise of options. During the year ended December 31, 2019, the Company issued 92,788 shares of common stock in exchange for the exercise of 360,457 cashless exercises of options. During the year ended December 31, 2019, NeuroClear, a previous wholly-owned subsidiary, sold 739,000 shares of its common stock (“Subsidiary Stock”) for net proceeds of $3,694,645 ($5.00 per share). In connection with the sale, the Company provided that in the event that (i) the Subsidiary Stock is not listed on a national securities exchange by October 31, 2020, or (ii) a change of control, as defined in the stock purchase agreement, of NeuroClear occurs, whichever is earlier, at the option of the holder of Subsidiary Stock, each share of Subsidiary Stock may be exchanged into 0.9 of a share of common stock of the Company. During the year ended December 31, 2019, NeuroClear, a previous wholly-owned subsidiary, sold 157,690 shares of Subsidiary Stock for net proceeds of $1,316,664 ($8.35 per share). In connection with the sale, the Company provided that in the event that (i) the Subsidiary Stock is not listed on a national securities exchange by October 31, 2020, or (ii) a change of control, as defined in the stock purchase agreement, of NeuroClear occurs, whichever is earlier, at the option of the holder of Subsidiary Stock, each share of Subsidiary Stock may be exchanged into 1.1 of a share of common stock of the Company. In connection with certain Company securities purchase agreements described above, the Company entered into registration rights agreements with the purchasers in such private placements pursuant to which the Company agreed to provide certain registration rights with respect to the common stock issued to the investors participating in such private placements and the common stock issuable upon exercise of the related warrants issued such investors. Specifically, the Company agreed to file a registration statement with the Securities and Exchange Commission covering the resale of the shares of common stock issued pursuant to the private placement and issuable upon the exercise of the warrants within 45 days of the termination date of such private placement and to cause such registration statement to be declared effective by the Securities and Exchange Commission, in the event that the registration statement is not reviewed by the Securities and Exchange Commission, within 30 calendar days after the Company is notified that registration statement is not being reviewed by the Securities and Exchange Commission, and within 180 calendar days of the initial filing date of the registration statement in the event that the registration statement is reviewed by the Securities and Exchange Commission and the Securities and Exchange Commission issues comments. If (i) the registration statement is not filed within 45 days of the applicable termination date, (ii) the registration statement is not declared effective by the Securities and Exchange Commission within 30 calendar days after the Company is notified that registration statement is not being reviewed by the Securities and Exchange Commission, in the case of a no review, (iii) the registration statement is not declared effective by the Securities and Exchange Commission within 180 calendar days of the initial filing date of the registration statement in the case of a review by the Securities and Exchange Commission pursuant to which the Securities and Exchange Commission issues comments or (iv) the registration statement ceases to remain continuously effective for more than 10 consecutive calendar days or more than an aggregate of 15 calendar days during any 12-month period after its first effective date, then the Company is subject to liquidated damage payments to the holders of the shares sold in the private placement in an amount equal to 1.0% of the aggregate purchase price paid by such purchasers per month of delinquency, provided, however, that the Company will not be required to make any payments any of the foregoing events occurred at such time that all securities registered or to be registered in the registration statement are eligible for resale pursuant to Rule 144 (without volume restrictions or current public information requirements) promulgated by the Securities and Exchange Commission pursuant to the Securities Act of 1933, as amended and provided, further, that the Company will not be required to make any liquidated damage payments with respect to any securities registered or to be registered in the registration statement that the Company is unable to register due to limits imposed by the Securities and Exchange Commission’s interpretation of Rule 415 under the Securities Act of 1933, as amended. Notwithstanding the foregoing, (i) the maximum aggregate liquidated damages due under the registration rights agreements shall be 3% to 6% of the aggregate purchase price paid by the purchasers and (iii) if any partial amount of liquidated damages remains unpaid for more than seven days, the Company shall pay interest of 18% per annum, accruing daily, on such unpaid amount. Pursuant to the registration rights agreements,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registration statements, which was declared effective to satisfy the requirements under the registration rights agreements with the purchasers of its common stock and warrants prior to April 6, 2017. The final closing under the April 6, 2017 Private Placement occurred on December 31, 2017. On February 28, 2018, the Company filed the required registration statement and on March 26, 2018 was declared effective. The Company has estimated the liability under the registration rights agreement at $-0- as of December 31, 2019 and 2018. On November 3, 2017, in connection with the Company’s private placement of Series D Preferred Stock and warrants, the Company entered into a registration rights agreement with the purchasers pursuant to which the Company agreed to provide certain registration rights with respect to the common stock issuable upon conversion of Series D Preferred Stock and exercise of the warrants issued to holders of Series D Preferred Stock. On December 18, 2017, the Company filed the required registration statement and on December 29, 2017 was declared effective. The Company has estimated the liability under the registration rights agreement at $-0- as of December 31, 2019 and 2018. On February 16, 2018, in connection with the Company’s private placement of Series E Preferred Stock and warrants,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On May 16, 2018, the Company filed the required registration statement. The Company has estimated the liability under the registration rights agreement at $-0- as of December 31, 2019.</t>
  </si>
  <si>
    <t>OPTIONS, RESTRICTED STOCK UNITS AND WARRANTS</t>
  </si>
  <si>
    <t>Shareholders' Equity and Share-based Payments [Text Block]</t>
  </si>
  <si>
    <t>NOTE 10 – OPTIONS, RESTRICTED STOCK UNITS AND WARRANTS BioSig Technologies, Inc. 2012 Equity Incentive Plan On October 19, 2012, the Company’s Board of Directors approved the 2012 Equity Incentive Plan (“the “Plan”) and terminated the Long-Term Incentive Plan (the “2011 Plan”). The Plan provides for the issuance of options, stock appreciation rights, restricted stock and restricted stock units to purchase up to 9,474,450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 Company reserved 1,303,951 shares of its common stock for future issuance under the terms of the Plan. During the year ended December 31, 2018, the Company granted an aggregate of 559,698 options to officers, directors and key consultants. During the year ended December 31, 2018, the Company granted an aggregate of 897,050 stock grants to officers, employees and key consultants under the plan. See Note 9. During the year ended December 31, 2019, the Company granted an aggregate of 1,599,053 options to officers, directors and key consultants. During the year ended December 31, 2019, the Company granted an aggregate of 1,558,317 stock grants to officers, employees and key consultants under the plan. See Note 9. Options The following table presents information related to stock options at December 31, 2019:
Options Outstanding
Options Exercisable
Weighted
Average
Exercisable
Exercise
Number of
Remaining Life
Number of
Price
Options
In Years
Options
$
2.51-5.00
1,533,361
7.7
$
1,168,361
5.01-7.50
2,124,110
5.1
1,552,044
7.51-10.00
323,333
8.0
153,612
3,980,804
6.3
2,874,017
A summary of the stock option activity and related information for the 2012 Plan for the years ended December 31, 2019 and 2018 is as follows:
Weighted-Average
Weighted-Average
Remaining
Aggregate
Shares
Exercise Price
Contractual Term
Intrinsic Value
Outstanding at January 1, 2018 3,404,131 $ 5.28 5.7 $ -
Grants 559,698 $ 4.65 10.0 $ -
Exercised (140,001
) $ 4.40 - -
Canceled (688,000
) $ 4.64 -
Outstanding at December 31, 2018 3,135,828 $ 5.34 5.2 $ -
Grants 1,599,053 5.99 10.0 $ -
Exercised (550,077
) $ 5.44
Canceled (204,000
) $ 5.51
Outstanding at December 31, 2019 3,980,804 $ 5.58 6.3 $ 3,130,791
Exercisable at December 31, 2019 2,874,017 $ 5.47 5.1 $ 2,469,138 The aggregate intrinsic value in the preceding tables represents the total pretax intrinsic value, based on options with an exercise price less than the Company’s stock price of $5.92 as of December 31, 2019,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using the Company’s own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years ended December 31, 2019 and 2018 was estimated using the Black-Scholes pricing model. On February 15, 2018, the Company granted 20,000 options to purchase the Company stock in connection with the services rendered at the exercise price of $3.55 per share for a term of ten years with vesting immediately. On May 4, 2018, the Company granted 226,000 options to purchase the Company stock in connection with the services rendered at the exercise price of $4.43 per share for a term of ten years with vesting immediately. On May 14, 2018, the Company granted 100,000 options to purchase the Company stock in connection with the services rendered at the exercise price of $4.43 per share for a term of ten years with vesting immediately. On October 16, 2018, the Company granted 34,566 options to purchase the Company stock in connection with the services rendered at the exercise price of $5.09 per share for a term of ten years with 17,283 vesting immediately and 17,283 vesting January 1, 2019. On October 16, 2018, the Company granted 69,132 options to purchase the Company stock in connection with the services rendered at the exercise price of $5.09 per share for a term of ten years with 17,283 vesting immediately and 17,283 vesting January 1, 2019, 17,283 vesting January 1, 2020 and 17,283 vesting January 1, 2021. On October 16, 2018, the Company granted 110,000 options to purchase the Company stock in connection with the services rendered at the exercise price of $5.09 per share for a term of ten years vesting immediately. The following assumptions were used in determining the fair value of employee options for the year ended December 31, 2018:
Risk-free interest rate
2.65% to 3.16
%
Dividend yield
0
%
Stock price volatility
92.08% to 94.10
%
Expected life
5 to 10 years
Weighted average grant date fair value
$
3.37
On January 22, 2019, the Company granted 460,000 options to purchase the Company stock in connection with the services rendered at the exercise price of $4.33 per share for a term of ten years with quarterly vesting beginning April 1, 2019 for three years. On March 14, 2019, the Company granted 345,000 options to purchase the Company stock in connection with the services rendered at the exercise price of $6.66 per share for a term of ten years with 20,000 options vesting on March 14, 2020, 175,000 options vesting quarterly beginning April 1, 2019 for three years and 150,000 options vesting one third on anniversary for three years. On July 2, 2019, the Company granted 158,333 options to purchase the Company stock in connection with the services rendered at the exercise price of $9.056 per share for a term of ten years with 133,333 options vesting quarterly beginning September 30, 2019 for three years, and 25,000 vesting as follows: 1/6 th On October 8, 2019, the Company granted 45,000 options to purchase the Company stock in connection with the services rendered at the exercise price of $8.00 per share for a term of ten years with quarterly vesting beginning December 31, 2019 for three years. On October 30, 2019, the Company granted 195,720 options to purchase the Company stock in connection with the services rendered at the exercise price of $7.15 per share for a term of ten years vesting immediately. On December 27, 2019, the Company granted 395,000 options to purchase the Company stock in connection with the services rendered at the exercise price of $6.16 per share for a term of ten years with 15,000 vesting immediately and 380,000 vesting quarterly beginning March 31, 2020 for three years. The following assumptions were used in determining the fair value of employee options for the year ended December 31, 2019:
Risk-free interest rate
1.45% to 2.74
%
Dividend yield
0
%
Stock price volatility
86.74% to 91.55
%
Expected life
5 to 10 years
Weighted average grant date fair value
$
5.75
On May 17, 2019, in connection with the retirement of two members of the Company’s board of directors, the Company extended the life of 628,905 previously issued director options from the contractual 90 days from termination of service to the earlier of the initial life up or May 17, 2021. The change in estimated fair value of the modified options of $666,062 was charged to current period operations. The following assumptions were used in determining the change in fair value of the modified options at May 17, 2019:
Risk-free interest rate
2.33% - 2.40
%
Dividend yield
0
%
Stock price volatility
89.97
%
Expected life
0.12– 2 years
The fair value of all options vesting during the year ended December 31, 2019 and 2018 of $2,165,810 and $2,357,242, respectively, was charged to current period operations. Unrecognized compensation expense of $4,513,290 and $173,446 at December 31, 2019 and 2018, respectively, will be expensed in future periods. Restricted Stock The following table summarizes the restricted stock activity for the two years ended December 31, 2019:
Restricted shares issued as of January 1, 2018 -
Granted -
Vested -
Total restricted shares issued as of December 31, 2018 -
Granted 376,000
Vested (113,332
)
Vested restricted shares as of December 31, 2019 25,000
Unvested restricted shares as of December 31, 2019 262,668 On February 28, 2019, the Company granted an aggregate of 70,000 restricted stock grants for services with 23,332 vested immediately; 23,334 vesting at one-year anniversary and 23,334 vesting at two-year anniversary. On March 20, 2019, the Company granted an aggregate of 120,000 restricted stock grants for services vesting quarterly beginning on April 1, 2019 over one year. On June 21, 2019, the Company granted 50,000 restricted stock units for services with 25,000 vesting at one-year anniversary and 25,000 at two-year anniversary. On August 7, 2019, the Company granted 40,000 restricted stock grants for services vesting at one-year anniversary. On September 24, 2019, the Company granted 40,000 restricted stock grants for services with 20,000 vesting at one-year anniversary and 20,000 at two-year anniversary. On December 12, 2019, the Company granted 6,000 restricted stock grants for services with 3,000 vesting on February 2, 2020 and 3,000 on May 2, 2020. On December 26, 2019, the Company granted 50,000 restricted stock grants for services with 25,000 vesting immediately and 25,000 on June 30, 2020. Stock based compensation expense related to restricted stock grants was $1,586,736 and $0 for the years ended December 31, 2019 and 2018, respectively. As of December 31, 2019, the stock-based compensation relating to restricted stock of $1,017,983 remains unamortized. NeuroClear Technologies, Inc. 2019 Long-Term Incentive Plan On September 24, 2019, NeuroClear Technologies, Inc.’s Board of Directors approved the 2019 Long-Term Incentive Plan (the “NeuroClear Plan”), subject to NeuroClear’s stockholders. The Plan provides for the issuance of options, stock appreciation rights, restricted stock and restricted stock units to purchase up to 1,750,000 shares of NeuroClear’s common stock to officers, directors, employees and consultants of the NeuroClear. Under the terms of the Plan, NeuroClear may issue Incentive Stock Options as defined by the Internal Revenue Code to employees of NeuroClear only and nonstatutory options. The Board of Directors of NeuroClear or a committee thereof administers the Plan and determines the exercise price, vesting and expiration period of the grants under the Plan. However, the exercise price of an Incentive Stock Option should not be less than 110% of fair market value of the common stock at the date of the grant for a 10% or more stockholder and 100% of fair market value for a grantee who is not 10% stockholder. The fair market value of the common stock is determined based on the quoted market price or in absence of such quoted market price, by the administrator in good faith. Additionally, the vesting period of the grants under the NeuroClear Plan will be determined by the administrator, in its sole discretion, with an expiration period of not more than ten years. NeuroClear Options On October 11, 2019, the Company granted 575,000 options to purchase NeuroClear common stock in connection with services rendered at an exercise price of $5.00 per share, for a term of 10 years, vesting immediately. The fair value of the stock-based payment awards was estimated using the Black-Scholes option model with a volatility figure derived from an index of historical stock prices of comparable entities with the market value of stock price based on recent sal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assumptions were used in determining the change in fair value of the NeuroClear options at October 11, 2019:
Risk-free interest rate
1.56
%
Dividend yield
0
%
Stock price volatility
71.0
%
Expected life
5 years
The fair value of the granted NeuroClear options of $1,696,250 was charged to current period operations. Restricted stock units (NeuroClear) On September 24, 2019, the Company granted 40,000 restricted stock units for services vesting monthly over one year. Stock based compensation expense related to restricted stock unit grants of NeuroClear was $53,552 and $0 for the years ended December 31, 2019 and 2018, respectively. As of December 31, 2019, the stock-based compensation relating to restricted stock of $146,448 remains unamortized. Warrants The following table summarizes information with respect to outstanding warrants to purchase common stock of the Company at December 31, 2019:
Exercise
Number
Expiration
Price
Outstanding
Date
$
0.0025
153,328
January 2020
$
3.75
715,844
February 2020 to January 2021
$
4.375
602,272
April 2021 to May 2021
$
4.60
9,167
January 2020
$
5.05
8,566
January 2020
$
6.16
568,910
November 2027
$
6.85
205,523
July 2021 to August 2021
$
9.375
481,108
March 2020
2,744,718
On January 5, 2018, the Company issued 40,000 warrants to purchase the Company’s common stock at $3.75 per share, expiring on January 5, 2021, in connection with the sale of the Company’s common stock. On February 14, 2018, the Company entered into a consent agreement with the holders of the Company’s Series D Convertible Preferred Stock. Pursuant to the consent, the Series D Holders consented to the Series E Preferred Stock transaction and are entitled at any time on or before April 17, 2018, to elect to receive the more favorable terms of the transaction. In consideration for their entry into the consent, the Company issued to the Series D Holders warrants to purchase up to an aggregate of 40,000 shares of common stock. The consent warrants are exercisable immediately and expire on February 14, 2021 and have an exercise price of $3.75 per share. The warrants contain certain anti-dilutive provisions (see Note 8). On February 16, 2018, the Company issued an aggregate of 200,000 warrants to purchase the Company’s common stock at $4.375 per share, expiring on August 16, 2021, in connection with the sale of the Company’s Series E preferred stock. The warrants contain certain anti-dilutive provisions. On April 30, 2018, the exercise prices of the previously issued 200,000 warrants were reset to $3.75 and an additional 33,334 warrants were issued at $3.75 per share due to reset provisions (see Note 8). On April 30, 2018, the Company issued 638,606 warrants to purchase the Company’s common stock at $4.375 per share, expiring on April 30, 2021, in connection with the sale of the Company’s common stock. On May 11, 2018, the Company issued 28,000 warrants to purchase the Company’s common stock at $4.375 per share, expiring on May 11, 2021, in connection with the sale of the Company’s common stock. On July 31, 2018, the Company issued 41,174 and 41,174 warrants to purchase the Company’s common stock at $3.75 and $6.85 per share, expiring on April 30, 2019 and July 30, 2021, respectively, in connection with the sale of the Company’s common stock. On August 7, 2018, the Company issued 40,482 warrants to purchase the Company’s common stock at $6.85 per share, expiring on August 7, 2021 in connection with placement services provided for the sale of our common stock. On August 16, 2018, the Company issued 82,266 and 82,266 warrants to purchase the Company’s common stock at $3.75 and $6.85 per share, expiring on May 16, 2019 and August 16, 2021, respectively, in connection with the sale of the Company’s common stock. On August 17, 2018, the Company issued 54,036 and 54,036 warrants to purchase the Company’s common stock at $3.75 and $6.85 per share, expiring on May 17, 2019 and August 17, 2021, respectively, in connection with the sale of the Company’s common stock. In addition, in connection with the sale, the Company issued on August 7, 2018, 40,482 warrants to purchase the Company’s common stock at $6.85 per share, expiring on August 7, 2021 for placement agent services. On November 20, 2019, the Company issued an aggregate of 568,910 warrants to purchase the Company’s common stock at $6.16 per share, expiring on November 20, 2027, to Mayo Foundation in connection with two know-how licensing agreements (See Note 13). The fair value of the of the issued warrants of $1,886,894, determined using the Black-Scholes option model with an estimated volatility of 71%, risk free rate of 1.69%, dividend yield of -0- and fair value of the Company’s common stock of $6.16, was charged to current period operations as acquired research and development. A summary of the warrant activity for the years ended December 31, 2019 and 2018 is as follows:
Weighted-Average
Weighted-Average
Remaining
Aggregate
Shares
Exercise Price
Contractual Term
Intrinsic Value
Outstanding at January 1, 2018 5,115,805 $ 4.55 1.7 $ 551,636
Grants 1,375,374 $ 4.54 3.0 -
Exercised (770,717
) $ 3.99 - -
Canceled/Expired (1,140,951
) $ 4.23 - -
Outstanding at December 31, 2018 4,579,511 $ 4.73 1.5 $ 1,924,388
Grants 568,910 6.16 7.0 -
Exercised (2,170,406
) $ 3.99
Canceled/Expired (233,297
) $ 7.24
Outstanding at December 31, 2019 2,744,718 $ 5.40 2.2 $ 3,410,763
Vested and expected to vest at December 31, 2019 2,744,718 $ 5.40 2.2 $ 3,410,763
Exercisable at December 31, 2019 2,744,718 $ 5.40 2.2 $ 3,410,763 The aggregate intrinsic value in the preceding tables represents the total pretax intrinsic value, based on warrants with an exercise price less than the Company’s stock price of $5.92 as of December 31, 2019, which would have been received by the warrant holders had those warrant holders exercised their warrants as of that date. Warrants (NeuroClear) On November 20, 2019, NeuroClear issued 473,772 warrants to purchase the Company’s common stock at $5.00 per share, expiring on November 20, 2027, to Mayo Foundation in connection with a know-how licensing agreement (See Note 13). The fair value of the of the issued warrants of $1,275,448, determined using the Black-Scholes option model with an estimated volatility of 71%, risk free rate of 1.69%, dividend yield of -0- and the estimate fair value of NeuroClear’ s common stock of $5.00, based on recent sales activity, was charged to current period operations as acquired research and development.</t>
  </si>
  <si>
    <t>NON-CONTROLLING INTEREST</t>
  </si>
  <si>
    <t>Noncontrolling Interest [Abstract]</t>
  </si>
  <si>
    <t>Noncontrolling Interest Disclosure [Text Block]</t>
  </si>
  <si>
    <t xml:space="preserve">NOTE 11 – NON-CONTROLLING INTEREST On November 7, 2018, the Company formed NeuroClear, a Delaware Corporation, for the purpose to pursue additional applications of the PURE EP™ signal processing technology outside of electrophysiology. In 2019, NeuroClear sold an aggregate of 896,690 shares of its common stock for net proceeds of $5,011,309 to fund initial operations. As of December 31, 2019, the Company had a majority interest in NeuroClear of 87.8%. A reconciliation of the NeuroClear Technologies, Inc. non-controlling loss attributable to the Company: Net loss attributable to the non-controlling interest for the year ended December 31, 2019:
Net loss $ (3,807,763
)
Average Non-controlling interest percentage of profit/losses 10.92
%
Net loss attributable to the non-controlling interest $ (415,849
) The following table summarizes the changes in non-controlling interest for the nine months ended September 30, 2019:
Balance, December 31, 2018 $ -
Allocation of equity to non-controlling interest due to sale of subsidiary stock 930,677
Net loss attributable to non-controlling interest (415,849
)
Balance, December 31, 2019 $ 514,828 </t>
  </si>
  <si>
    <t>FAIR VALUE MEASUREMENT</t>
  </si>
  <si>
    <t>Fair Value Disclosures [Abstract]</t>
  </si>
  <si>
    <t>Fair Value Disclosures [Text Block]</t>
  </si>
  <si>
    <t xml:space="preserve">NOTE 12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nd cash equivalents, accounts payable and other current assets and liabilities approximate fair value because of their short-term maturity. As of December 31,2019, and 2018, the Company did not have any items that would be classified as level 1, 2 or 3 disclosures. As of December 31, 2019, and 2018, the Company did not have any derivative instruments that were designated as hedges. There were no derivative and warrant liability as of December 31, 2019 and 2018. The following table provides a summary of changes in fair value of the Company’s level 3 financial liabilities as of December 31, 2019:
Warrant Liability
Derivative
Balance, January 1, 2018 $ 2,358,240 $ 685,922
Total (gains) losses
Transfers out due to the adoption of ASU 2017-11 effective January 1, 2018 (2,358,240
) (685,922
)
Balance, December 31, 2018 and 2019 $ - $ - </t>
  </si>
  <si>
    <t>COMMITMENTS AND CONTINGENCIES</t>
  </si>
  <si>
    <t>Commitments and Contingencies Disclosure [Abstract]</t>
  </si>
  <si>
    <t>Commitments and Contingencies Disclosure [Text Block]</t>
  </si>
  <si>
    <t>NOTE 13 – COMMITMENTS AND CONTINGENCIES Operating leases See Note 5 for operating lease discussion Licensing agreements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or 2% royalty payment on net sales of licensed products, as defined. In consideration, the Company issued 252,000 warrants to acquire the Company’s common stock at an exercise price of $3.75, expiring on March 15, 2020. The warrant fully exercised in 2019. Patent and Know-How Licens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 th In connection with the EP Software Agreement, the Company issued to Mayo an 8-year warrant (the “EP Software Warrant”) to purchase 284,455 shares of the Company’s common stock at an exercise price of $6.16. The EP Software Warrant is immediately exercisable and may be exercised on a cashless basis if there is no effective registration statement registering or a current prospectus available for the resale of the shares underlying the EP Software Warrant. The Company agreed to pay Mayo an upfront consideration of $25,000. The Company also agreed to make earned royalty payments to Mayo in connection with the Company’s sales of the licensed products to third parties and sublicense income received by the Company and to make milestone payments of up to $625,000 in aggregate. Amended and Restated Patent and Know-How License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connection with the Tools Agreement, the Company issued to Mayo an 8-year warrant (the “Tools Warrant”) to purchase 284,455 shares of the Company’s common stock at an exercise price of $6.16. The Tools Warrant is immediately exercisable and may be exercised on a cashless basis if there is no effective registration statement registering or a current prospectus available for the resale of the shares underlying the Tools Warrant. The Company agreed to pay Mayo an upfront consideration of $100,000. The Company also agreed to make earned royalty payments to Mayo in connection with the Company’s sales of the licensed products to third parties and sublicense income received by the Company and to make milestone payments of up to $550,000 in aggregate. NeuroClear Patent and Know-How License Agreement On November 20, 2019, the Company’s majority-owned subsidiary, NeuroClear, entered into a patent and know-how license agreement (the “NeuroClear Agreement”) with Mayo. The Neuro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NeuroClear Agreement, NeuroClear issued to Mayo an 8-year warrant (the “NeuroClear Warrant”) to purchase 473,772 shares of NeuroClear’s common stock at an exercise price of $5.00 per share. The NeuroClear Warrant is immediately exercisable and may be exercised on a cashless basis if there is no effective registration statement registering or a current prospectus available for the resale of the shares underlying the NeuroClear Warrant. NeuroClear agreed to pay Mayo an upfront consideration of $50,000. NeuroClear also agreed to make earned royalty payments to Mayo in connection with NeuroClear’s sales of the licensed products to third parties and sublicense income received by the Company and to make milestone payments of up to $700,000 in aggregate. Employment agreements As of December 31, 2019, and 2018, there are no outstanding employment agreements.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year ended December 31, 2019, the Company charged operations $110,443 for contributions under the 401(k) Plan.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9.</t>
  </si>
  <si>
    <t>INCOME TAXES</t>
  </si>
  <si>
    <t>Income Tax Disclosure [Abstract]</t>
  </si>
  <si>
    <t>Income Tax Disclosure [Text Block]</t>
  </si>
  <si>
    <t>NOTE 14 – INCOME TAXES At December 31, 2019, the Company has available for federal income tax purposes a net operating loss carry forward of approximately $64,000,000, expiring in the year 2037,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19, the Company has increased the valuation allowance by $6,300,000 from $7,200,000 to $13,500,000.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is required to file income tax returns in the U.S. Federal various State jurisdictions. The Company is no longer subject to income tax examinations by tax authorities for tax years ending before December 31, 2013. The effective rate differs from the statutory rate of 21% as of December 31, 2019 and 2018 due to the following:
2019
2018
Statutory rate on pre-tax book loss (21.00
)% (21.00
)%
(Gain) loss on change in fair value of derivatives -
% -
%
Stock based compensation 3.35
% 8.25
%
Fair value of warrant to acquire research and development 1.93
% -
%
Other 0.04
% 0.04
%
Valuation allowance 15.68
% 12.71
%
0.00
% 0.00
% The Company’s deferred taxes as of December 31, 2019 and 2018 consist of the following:
2019
2018
Non-Current deferred tax asset:
Net operating loss carry-forwards $ 13,500,000 $ 7,200,000
Valuation allowance (13,500,000
) (7,200,000
)
Net non-current deferred tax asset $ - $ - On December 22, 2017, the U.S. government enacted comprehensive tax legislation commonly referred to as the Tax Cut and Jobs Act (the “Tax Act”). The Tax Act establishes new tax laws that affect 2018 and future years, including a reduction in the U.S. federal corporate income tax rate to 21% effective January 1, 2018. For certain deferred tax assets and deferred tax liabilities, we have recorded a provisional decrease of $3,200,000 with a corresponding net adjustment to valuation allowance of $3,200,000 as of January 1, 2018.</t>
  </si>
  <si>
    <t>SUBSEQUENT EVENTS</t>
  </si>
  <si>
    <t>Subsequent Events [Abstract]</t>
  </si>
  <si>
    <t>Subsequent Events [Text Block]</t>
  </si>
  <si>
    <t>NOTE 15 – SUBSEQUENT EVENTS Equity Financing On February 21, 2020, the Company entered into an underwriting agreement (the “Underwriting Agreement”) with Laidlaw &amp; Company (UK) Ltd. (the “Underwriter”), relating to an underwritten public offering of 2,500,000 shares (the “Shares”) of the Company’s common stock, $0.001 par value per share (the “Common Stock”) with final closing on February 25, 2020. All of the Shares were sold by the Company. The public offering price of the Shares is $4.00 per share, and the Underwriter has agreed to purchase the Shares from the Company pursuant to the Underwriting Agreement at a price of $3.68 per share. After the underwriting discount, but before offering expenses payable by it, the Company received net proceeds from the offering of $9,200,000. Pursuant to the Underwriting Agreement, the Company issued to the Underwriter or its designees warrants to purchase up to an aggregate 125,000 shares of Common Stock, or 5% of the number of Shares sold in the offering (the “Underwriter Warrants” and together with the Common Stock issuable upon exercise of the Underwriter Warrants, the “Underwriter Securities”). The Underwriter Warrants will be exercisable following the date of issuance and ending five years from the date of the execution of the Underwriting Agreement, at a price per share equal to $4.80 (120% of the public offering price per Share) and are exercisable on a “cashless” basis. The Company also agreed to reimburse the Underwriter for certain of their out-of-pocket expenses incurred in connection with the offering, including, among other things, the reasonable fees and expenses of counsel, which fees and expenses may not exceed $100,000. Common stock issuances In January 2020, the Company issued an aggregate of 55,000 shares of the Company’s common stock for vested restricted stock units. In January 2020, the Company issued 3,750 shares of the Company’s common stock in exchange for 10 shares of Series C preferred stock and accrued dividends. In January 2020, the Company issued an aggregate of 11,141 shares of the Company’s common stock in exchange for the cashless exercise of 309,630 options. In January 2020, the Company issued an aggregate of 10,574 shares of the Company’s common stock in exchange for the cashless exercise of 32,360 warrants. In January 2020, the Company issued 3,800 shares of the Company’s common stock in exchange for proceeds of $14,246 from the exercise of warrants In February 2020, the Company issued an aggregate of 26,334 shares of the Company’s common stock for vested restricted stock units. In February 2020, the Company issued an aggregate of 31,732 shares of the Company’s common stock in exchange for proceeds of $118,995 from the exercise of warrants. Option issuances On January 10, 2020, the Company granted an aggregate of 60,000 options to purchase shares of the Company’s common stock to consultants. The options are exercisable at $6.00 for ten years and vested quarterly over three years.</t>
  </si>
  <si>
    <t>Accounting Policies, by Policy (Policies)</t>
  </si>
  <si>
    <t>Basis of Accounting, Policy [Policy Text Block]</t>
  </si>
  <si>
    <t>Business and organization BioSig Technologies Inc. (the “Company”) was initially incorporated on February 24, 2009 under the laws of the State of Nevada and subsequently re-incorporated in the state of Delaware in 2011. The Company and its efforts are principally devoted to improving the quality of cardiac recordings obtained during ablation of atrial fibrillation (AF) and ventricular tachycardia (VT). The Company has not generated any revenue to date and consequently its operations are subject to all risks inherent in the establishment of a new business enterprise. On November 7, 2018, the Company formed NeuroClear Technologies, Inc. (“NeuroClear”), a Delaware Corporation, for the purpose to pursue additional applications of the PURE EP™ signal processing technology outside of electrophysiology. In 2019, NeuroClear sold 896,690 shares of its common stock for net proceeds of $5,011,309 to fund initial operations. As of December 31, 2019, the Company had a majority interest in NeuroClear of 87.8% (See Notes 9 and 11). The consolidated financial statements include the accounts of BioSig Technologies, Inc. and its majority owned subsidiary, NeuroClear Technologies, Inc. to as the “Company” or “BioSig”. Effective September 10, 2018, the Company amended its Articles of Incorporation to implement a reverse stock split in the ratio of 1 share for every 2.5 shares of common stock. As a result, 40,333,758 shares of the Company’s common stock were exchanged for 16,133,544 shares of the Company's common stock. These consolidated financial statements have been retroactively restated to reflect the reverse stock split (See Note 9).</t>
  </si>
  <si>
    <t>Revenue [Policy Text Block]</t>
  </si>
  <si>
    <t>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our revenue recognition policy from the adoption of ASC 606.</t>
  </si>
  <si>
    <t>Use of Estimates, Policy [Policy Text Block]</t>
  </si>
  <si>
    <t>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the fair value of long term operating leases, patent capitalization, the fair value of the Company’s stock, stock-based compensation, fair values relating to warrant and other derivative liabilities and the valuation allowance related to deferred tax assets. Actual results may differ from these estimates.</t>
  </si>
  <si>
    <t>Concentration Risk, Credit Risk, Policy [Policy Text Bloc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9 and 2018, deposits in excess of FDIC limits were $11,608,582 and $4,200,160, respectively.</t>
  </si>
  <si>
    <t>Inventory, Policy [Policy Text Block]</t>
  </si>
  <si>
    <t>Inventory The inventory is comprised of finished goods available for sale and are stated at the lower of cost or net realizable value using the first-in, first-out method of valuation. The inventory at December 31, 2019 and 2018 were $577,690 and $0, respectively.</t>
  </si>
  <si>
    <t>Prepaid Expenses Policy [Policy Text Block]</t>
  </si>
  <si>
    <t>Prepaid Expenses Prepaid expenses are comprised of vendor deposits of $100,000 (2018), prepaid insurance and operating expense prepayments.</t>
  </si>
  <si>
    <t>Property, Plant and Equipment, Policy [Policy Text Block]</t>
  </si>
  <si>
    <t>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Impairment or Disposal of Long-Lived Assets, Policy [Policy Text Block]</t>
  </si>
  <si>
    <t>Long-Lived Assets The Company follows Accounting Standards Codification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Fair Value of Financial Instruments, Policy [Policy Text Block]</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9 and 2018, the Company did not have any derivative instruments that were designated as hedges. At December 31, 2019 and 2018, the Company had outstanding preferred stock and at December 31, 2018, warrants that contained embedded derivatives. These embedded derivatives include certain conversion features and reset provisions (See Note 7 and Note 8). On January 1, 2018, the Company adopted ASU 2017-11 and according reclassified the fair value of the reset provisions embedded in previously issued preferred stock and certain warrants with embedded anti-dilutive provisions from liability to equity.</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9,738,819 and $4,368,784 for the year ended December 31, 2019 and 2018, respectively.</t>
  </si>
  <si>
    <t>Earnings Per Share, Policy [Policy Text Block]</t>
  </si>
  <si>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9
2018
Series C convertible preferred stock 82,251 190,572
Options to purchase common stock 3,980,804 3,135,828
Warrants to purchase common stock 2,744,718 4,579,511
Vested restricted stock awards 25,000 -
Totals 6,832,773 7,905,911 </t>
  </si>
  <si>
    <t>Share-based Payment Arrangement [Policy Text Block]</t>
  </si>
  <si>
    <t>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As of December 31, 2019, the Company had options to purchase 3,980,804 shares of common stock outstanding, of which options to purchase 2,874,017 shares of common stock were vested. As of December 31, 2018, there were options to purchase 3,135,828 shares of common stock outstanding, of which options to purchase 3,007,946 shares of common stock were vested.</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On December 27, 2017, the Tax and Jobs Act (TCJA) was signed into law by the President of the United States, TCJA is a tax reform act that among other things, reduced corporate tax rates to 21 percent effective January 1, 2018. Accordingly, the Company adjusted its deferred tax assets and liabilities at December 31, 2018, using the new corporate rate of 21 percent. See Note 14</t>
  </si>
  <si>
    <t>Intangible Assets, Finite-Lived, Policy [Policy Text Block]</t>
  </si>
  <si>
    <t>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 (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 ended December 31, 2019, the Company recorded amortization of $15,576 to current period operations.</t>
  </si>
  <si>
    <t>Registration Rights Policy [Policy Text Block]</t>
  </si>
  <si>
    <t>Registration Rights The Company accounts for registration rights agreements in accordance with the Accounting Standards Codification subtopic 825-20, Registration Payment Arrangements (“ASC 825-20”). Under ASC 825-20, the Company is required to disclose the nature and terms of the arrangement, the maximum potential amount and to assess each reporting period the probable liability under these arrangements and, if exists, to record or adjust the liability to current period operations. Beginning on October 28, 2016, the Company entered into subscription agreements with certain accredited investors pursuant to which the Company sold to the investor units, which each unit consisting of one share of the Company’s common stock and a warrant to purchase one half of one share of common stock (the “ Private Placement Beginning on April 6, 2017, the Company entered into subscription agreements with certain accredited investors pursuant to which the Company sold to the investor units, which each unit consisting of one share of the Company’s common stock and a warrant to purchase one half of one share of common stock. In connection with the Private Placement, the Company also entered into a registration rights agreement with the investors, pursuant to which the Company agreed to provide certain registration rights with respect to the common stock and warrants issued under the Private Placement. The registration rights agreements require the Company to file a registration statement within 45 calendar days upon the final closing under the Private Placement and to be effective 120 calendar days thereafter. The final closing under the Private Placement occurred on December 31, 2017. On February 28, 2018, the Company filed the required registration statement and on March 26, 2018 was declared effective. The Company has estimated the liability under the registration rights agreement at $-0- as of December 31, 2019 and 2018. On November 3, 2017, in connection with the Company’s private placement of Series D Preferred Stock and warrants, the Company entered into a registration rights agreement with the purchasers pursuant to which the Company agreed to provide certain registration rights with respect to the common stock issuable upon conversion of Series D Preferred Stock and exercise of the warrants issued to holders of Series D Preferred Stock. Specifically, the Company agreed to file a registration statement with the Securities and Exchange Commission covering the resale of the common stock issuable upon conversion of the Series D Preferred Stock and exercise of the warrants on or before December 18, 2017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March 18, 2018 in the event that the registration statement is reviewed by the Securities and Exchange Commission and the Securities and Exchange Commission issues comments. On December 18, 2017, the Company filed the required registration statement and on December 29, 2017 was declared effective. The Company has estimated the liability under the registration rights agreement at $-0- as of December 31, 2019 and 2018. On February 16, 2018, in connection with the Company’s private placement of Series E Preferred Stock and warrants,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The Company will use its reasonable best efforts to keep the registrations statement effective pursuant to Rule 415 under the Securities Act until the earlier of (i) the date on which the Investors shall have sold all the Registrable Securities covered thereby and (ii) that date that all Registrable Securities may be sold pursuant to Rule 144 without any public information requirement or volume or manner of sale limitations. On May 16, 2018, the Company filed the required registration statement. The Company has estimated the liability under the registration rights agreement at $-0- as of December 31, 2019 and 2018. On March 12, 2019, in connection with the Company’s private placement of common stock, the Company agreed that the Company would use commercially reasonable efforts to prepare and file a registration statement on Form S-3 or Form S-1 with the Securities and Exchange Commission covering the resale of the shares of common stock on or prior the date that is 45 calendar days after the closing date of the private placement, and to cause such registration statement to be declared effective by the Securities and Exchange Commission as soon as practicable thereafter. On May 31, 2019, the Company filed the required registration statement, and on June 24, 2019, such registration statement was declared effective. The Company has estimated the liability under the registration rights agreement to be $0 as of December 31, 2019. All expenses related to the filing of such registration statement, including legal fees, was borne by the Company. The Company has estimated the liability under the registration rights agreement at $-0- as of December 31, 2019</t>
  </si>
  <si>
    <t>New Accounting Pronouncements, Policy [Policy Text Block]</t>
  </si>
  <si>
    <t>Adoption of Accounting Standards ASC 842, Leases (Topic 842) In February 2016, the Financial Accounting Standards Board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had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Upon adoption, the Company recognized additional operating lease liabilities, net of deferred rent, of approximately $422,000 based on the present value of the remaining minimum rental payments under current leasing standards for existing operating leases. The Company also recognized corresponding ROU assets of approximately $419,000.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changed to its disclosed lease recognition policies and practices, as well as to other related financial statement disclosures due to the adoption of this standard. See Note 5. Accounting Standards Update (“ASU”) No. 2017-11, Earnings Per Share (Topic 260)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anuary 1, 2018, the Company adopted ASU 2017-11 and accordingly reclassified the fair value of the reset provisions embedded in previously issued Series C Preferred stock, Series D Preferred stock and certain warrants with embedded anti-dilutive provisions from liability to equity in aggregate of $3,044,162.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unaudited condensed consolidated financial statements, except as disclosed.</t>
  </si>
  <si>
    <t>Reclassification, Policy [Policy Text Block]</t>
  </si>
  <si>
    <t>Reclassification Certain amounts in the balance sheet at December 31, 2018 have been reclassified to conform to the presentation at December 31, 2019.</t>
  </si>
  <si>
    <t>Segment Reporting, Policy [Policy Text Block]</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the financial information related to the Company's only material principal operating segment.</t>
  </si>
  <si>
    <t>SUMMARY OF SIGNIFICANT ACCOUNTING POLICIES (Tables)</t>
  </si>
  <si>
    <t>Schedule of Antidilutive Securities Excluded from Computation of Earnings Per Share [Table Text Block]</t>
  </si>
  <si>
    <t xml:space="preserve">Potentially dilutive securities excluded from the computation of basic and diluted net income (loss) per share are as follows:
2019
2018
Series C convertible preferred stock 82,251 190,572
Options to purchase common stock 3,980,804 3,135,828
Warrants to purchase common stock 2,744,718 4,579,511
Vested restricted stock awards 25,000 -
Totals 6,832,773 7,905,911 </t>
  </si>
  <si>
    <t>PROPERTY AND EQUIPMENT (Tables)</t>
  </si>
  <si>
    <t>Property, Plant and Equipment [Table Text Block]</t>
  </si>
  <si>
    <t xml:space="preserve">Property and equipment as of December 31, 2019 and 2018 is summarized as follows:
2019
2018
Computer equipment $ 155,126 $ 105,447
Furniture and fixtures 71,463 32,619
Manufacturing equipment 29,098 -
Less accumulated depreciation (75,319
) (93,720
)
Property and equipment, net $ 180,368 $ 44,346 </t>
  </si>
  <si>
    <t>RIGHT TO USE ASSETS AND LEASE LIABILITY (Tables)</t>
  </si>
  <si>
    <t>Right to Use Asset [Table Text Block]</t>
  </si>
  <si>
    <t xml:space="preserve">Right to use assets is summarized below:
December 31, 2019
Los Angeles, CA, Suite 740 $ 218,875
Los Angeles, CA, Suite 745 277,592
Los Angeles, CA, Storage 4,960
Westport, CT, 54 Wilton Rd 506,276
Rochester, MN, 14 4 th 77,012
Subtotal 1,084,715
Less accumulated depreciation (370,373
)
Right to use assets, net $ 714,342 </t>
  </si>
  <si>
    <t>Lessee, Operating Lease, Disclosure [Table Text Block]</t>
  </si>
  <si>
    <t xml:space="preserve">Lease liability is summarized below:
December 31, 2019
Los Angeles, CA, Suite 740 $ 118,009
Los Angeles, CA, Suite 745 149,910
Los Angeles, CA, Storage 4,111
Westport, CT, 54 Wilton Rd 380,708
Rochester, MN, 14 4 th 70,681
Total lease liability 723,419
Less: short term portion (412,288
)
Long term portion $ 311,131 </t>
  </si>
  <si>
    <t>Schedule of Future Minimum Rental Payments for Operating Leases [Table Text Block]</t>
  </si>
  <si>
    <t xml:space="preserve">Maturity analysis under these lease agreements are as follows:
Year ended December 31, 2020 $ 455,124
Year ended December 31, 2021 321,386
Total 776,510
Less: Present value discount (53,091
)
Lease liability $ 723,419 </t>
  </si>
  <si>
    <t>Lease, Cost [Table Text Block]</t>
  </si>
  <si>
    <t xml:space="preserve">Lease expense for the year ended December 31, 2019 was comprised of the following:
Operating lease expense $ 345,667
Short-term lease expense 66,422
Variable lease expense 1,674
$ 413,763 </t>
  </si>
  <si>
    <t>ACCOUNTS PAYABLE AND ACCRUED EXPENSES (Tables)</t>
  </si>
  <si>
    <t>Schedule of Accounts Payable and Accrued Liabilities [Table Text Block]</t>
  </si>
  <si>
    <t xml:space="preserve">Accounts payable and accrued expenses at December 31, 2019 and 2018 consist of the following:
2019
2018
Accrued accounting and legal $ 118,783 $ 59,439
Accrued reimbursements and travel 58,566 27,853
Accrued consulting 170,284 89,718
Accrued research and development expenses 230,035 351,631
Accrued product purchases 346,206 -
Accrued marketing 11,181 -
Accrued office and other 17,885 14,304
Accrued payroll 522,503 395,000
Deferred rent - 3,377
Accrued settlement related to arbitration 13,333 13,333
$ 1,488,776 $ 954,655 </t>
  </si>
  <si>
    <t>OPTIONS, RESTRICTED STOCK UNITS AND WARRANTS (Tables)</t>
  </si>
  <si>
    <t>Share-based Payment Arrangement, Option, Exercise Price Range [Table Text Block]</t>
  </si>
  <si>
    <t>The following table presents information related to stock options at December 31, 2019:
Options Outstanding
Options Exercisable
Weighted
Average
Exercisable
Exercise
Number of
Remaining Life
Number of
Price
Options
In Years
Options
$
2.51-5.00
1,533,361
7.7
$
1,168,361
5.01-7.50
2,124,110
5.1
1,552,044
7.51-10.00
323,333
8.0
153,612
3,980,804
6.3
2,874,017</t>
  </si>
  <si>
    <t>Share-based Payment Arrangement, Option, Activity [Table Text Block]</t>
  </si>
  <si>
    <t xml:space="preserve">A summary of the stock option activity and related information for the 2012 Plan for the years ended December 31, 2019 and 2018 is as follows:
Weighted-Average
Weighted-Average
Remaining
Aggregate
Shares
Exercise Price
Contractual Term
Intrinsic Value
Outstanding at January 1, 2018 3,404,131 $ 5.28 5.7 $ -
Grants 559,698 $ 4.65 10.0 $ -
Exercised (140,001
) $ 4.40 - -
Canceled (688,000
) $ 4.64 -
Outstanding at December 31, 2018 3,135,828 $ 5.34 5.2 $ -
Grants 1,599,053 5.99 10.0 $ -
Exercised (550,077
) $ 5.44
Canceled (204,000
) $ 5.51
Outstanding at December 31, 2019 3,980,804 $ 5.58 6.3 $ 3,130,791
Exercisable at December 31, 2019 2,874,017 $ 5.47 5.1 $ 2,469,138 </t>
  </si>
  <si>
    <t>Schedule of Share-based Payment Award, Stock Options, Valuation Assumptions [Table Text Block]</t>
  </si>
  <si>
    <t>Risk-free interest rate
2.65% to 3.16
%
Dividend yield
0
%
Stock price volatility
92.08% to 94.10
%
Expected life
5 to 10 years
Weighted average grant date fair value
$
3.37
Risk-free interest rate
1.45% to 2.74
%
Dividend yield
0
%
Stock price volatility
86.74% to 91.55
%
Expected life
5 to 10 years
Weighted average grant date fair value
$
5.75
Risk-free interest rate
2.33% - 2.40
%
Dividend yield
0
%
Stock price volatility
89.97
%
Expected life
0.12– 2 years
Risk-free interest rate
1.56
%
Dividend yield
0
%
Stock price volatility
71.0
%
Expected life
5 years</t>
  </si>
  <si>
    <t>Nonvested Restricted Stock Shares Activity [Table Text Block]</t>
  </si>
  <si>
    <t xml:space="preserve">The following table summarizes the restricted stock activity for the two years ended December 31, 2019:
Restricted shares issued as of January 1, 2018 -
Granted -
Vested -
Total restricted shares issued as of December 31, 2018 -
Granted 376,000
Vested (113,332
)
Vested restricted shares as of December 31, 2019 25,000
Unvested restricted shares as of December 31, 2019 262,668 </t>
  </si>
  <si>
    <t>Schedule of Warrants or Rights, Shares Authorized, by Exercise Price Range [Table Text Block]</t>
  </si>
  <si>
    <t>The following table summarizes information with respect to outstanding warrants to purchase common stock of the Company at December 31, 2019:
Exercise
Number
Expiration
Price
Outstanding
Date
$
0.0025
153,328
January 2020
$
3.75
715,844
February 2020 to January 2021
$
4.375
602,272
April 2021 to May 2021
$
4.60
9,167
January 2020
$
5.05
8,566
January 2020
$
6.16
568,910
November 2027
$
6.85
205,523
July 2021 to August 2021
$
9.375
481,108
March 2020
2,744,718</t>
  </si>
  <si>
    <t>Schedule of Stockholders' Equity Note, Warrants or Rights [Table Text Block]</t>
  </si>
  <si>
    <t xml:space="preserve">A summary of the warrant activity for the years ended December 31, 2019 and 2018 is as follows:
Weighted-Average
Weighted-Average
Remaining
Aggregate
Shares
Exercise Price
Contractual Term
Intrinsic Value
Outstanding at January 1, 2018 5,115,805 $ 4.55 1.7 $ 551,636
Grants 1,375,374 $ 4.54 3.0 -
Exercised (770,717
) $ 3.99 - -
Canceled/Expired (1,140,951
) $ 4.23 - -
Outstanding at December 31, 2018 4,579,511 $ 4.73 1.5 $ 1,924,388
Grants 568,910 6.16 7.0 -
Exercised (2,170,406
) $ 3.99
Canceled/Expired (233,297
) $ 7.24
Outstanding at December 31, 2019 2,744,718 $ 5.40 2.2 $ 3,410,763
Vested and expected to vest at December 31, 2019 2,744,718 $ 5.40 2.2 $ 3,410,763
Exercisable at December 31, 2019 2,744,718 $ 5.40 2.2 $ 3,410,763 </t>
  </si>
  <si>
    <t>NON-CONTROLLING INTEREST (Tables)</t>
  </si>
  <si>
    <t>Schedule of Non-Controlling Interest [Table Text Block]</t>
  </si>
  <si>
    <t>Net loss attributable to the non-controlling interest for the year ended December 31, 2019:
Net loss $ (3,807,763
)
Average Non-controlling interest percentage of profit/losses 10.92
%
Net loss attributable to the non-controlling interest $ (415,849
)</t>
  </si>
  <si>
    <t>Consolidation, Less than Wholly Owned Subsidiary, Parent Ownership Interest, Effects of Changes, Net [Table Text Block]</t>
  </si>
  <si>
    <t xml:space="preserve">The following table summarizes the changes in non-controlling interest for the nine months ended September 30, 2019:
Balance, December 31, 2018 $ -
Allocation of equity to non-controlling interest due to sale of subsidiary stock 930,677
Net loss attributable to non-controlling interest (415,849
)
Balance, December 31, 2019 $ 514,828 </t>
  </si>
  <si>
    <t>FAIR VALUE MEASUREMENT (Tables)</t>
  </si>
  <si>
    <t>Fair Value, Liabilities Measured on Recurring Basis, Unobservable Input Reconciliation [Table Text Block]</t>
  </si>
  <si>
    <t xml:space="preserve">The following table provides a summary of changes in fair value of the Company’s level 3 financial liabilities as of December 31, 2019:
Warrant Liability
Derivative
Balance, January 1, 2018 $ 2,358,240 $ 685,922
Total (gains) losses
Transfers out due to the adoption of ASU 2017-11 effective January 1, 2018 (2,358,240
) (685,922
)
Balance, December 31, 2018 and 2019 $ - $ - </t>
  </si>
  <si>
    <t>INCOME TAXES (Tables)</t>
  </si>
  <si>
    <t>Schedule of Effective Income Tax Rate Reconciliation [Table Text Block]</t>
  </si>
  <si>
    <t>The effective rate differs from the statutory rate of 21% as of December 31, 2019 and 2018 due to the following:
2019
2018
Statutory rate on pre-tax book loss (21.00
)% (21.00
)%
(Gain) loss on change in fair value of derivatives -
% -
%
Stock based compensation 3.35
% 8.25
%
Fair value of warrant to acquire research and development 1.93
% -
%
Other 0.04
% 0.04
%
Valuation allowance 15.68
% 12.71
%
0.00
% 0.00
%</t>
  </si>
  <si>
    <t>Schedule of Deferred Tax Assets and Liabilities [Table Text Block]</t>
  </si>
  <si>
    <t xml:space="preserve">The Company’s deferred taxes as of December 31, 2019 and 2018 consist of the following:
2019
2018
Non-Current deferred tax asset:
Net operating loss carry-forwards $ 13,500,000 $ 7,200,000
Valuation allowance (13,500,000
) (7,200,000
)
Net non-current deferred tax asset $ - $ - </t>
  </si>
  <si>
    <t>SUMMARY OF SIGNIFICANT ACCOUNTING POLICIES (Details) - USD ($)</t>
  </si>
  <si>
    <t>Jan. 01, 2019</t>
  </si>
  <si>
    <t>Sep. 10, 2018</t>
  </si>
  <si>
    <t>Jan. 01, 2018</t>
  </si>
  <si>
    <t>Apr. 06, 2017</t>
  </si>
  <si>
    <t>Sep. 09, 2018</t>
  </si>
  <si>
    <t>Dec. 30, 2017</t>
  </si>
  <si>
    <t>SUMMARY OF SIGNIFICANT ACCOUNTING POLICIES (Details) [Line Items]</t>
  </si>
  <si>
    <t>Stockholders' Equity Note, Stock Split</t>
  </si>
  <si>
    <t>1 share for every 2.5 shares of common stock</t>
  </si>
  <si>
    <t>Common Stock, Shares, Issued (in Shares)</t>
  </si>
  <si>
    <t>Cash, Uninsured Amount</t>
  </si>
  <si>
    <t>Inventory, Net</t>
  </si>
  <si>
    <t>Retainage Deposit</t>
  </si>
  <si>
    <t>Research and Development Expense</t>
  </si>
  <si>
    <t>Share-based Compensation Arrangement by Share-based Payment Award, Options, Outstanding, Number (in Shares)</t>
  </si>
  <si>
    <t>Share-based Compensation Arrangement by Share-based Payment Award, Options, Vested, Number of Shares (in Shares)</t>
  </si>
  <si>
    <t>Effective Income Tax Rate Reconciliation, at Federal Statutory Income Tax Rate, Percent</t>
  </si>
  <si>
    <t>21.00%</t>
  </si>
  <si>
    <t>Registration Payment Arrangement, Accrual Carrying Value</t>
  </si>
  <si>
    <t>Operating Lease, Liability</t>
  </si>
  <si>
    <t>Right-of-Use Asset Obtained in Exchange for Operating Lease Liability</t>
  </si>
  <si>
    <t>Embedded Derivative, No Longer Bifurcated, Amount Reclassified to Stockholders' Equity</t>
  </si>
  <si>
    <t>Patents [Member]</t>
  </si>
  <si>
    <t>Finite-Lived Intangible Asset, Useful Life</t>
  </si>
  <si>
    <t>20 years</t>
  </si>
  <si>
    <t>Minimum [Member]</t>
  </si>
  <si>
    <t>Property, Plant and Equipment, Useful Life</t>
  </si>
  <si>
    <t>3 years</t>
  </si>
  <si>
    <t>Maximum [Member]</t>
  </si>
  <si>
    <t>5 years</t>
  </si>
  <si>
    <t>NeuroClear Technologies, Inc ("NeuroClear") [Member]</t>
  </si>
  <si>
    <t>Subsidiary or Equity Method Investee, Cumulative Number of Shares Issued for All Transactions (in Shares)</t>
  </si>
  <si>
    <t>Subsidiary or Equity Method Investee, Cumulative Proceeds Received on All Transactions</t>
  </si>
  <si>
    <t>Equity Method Investment, Ownership Percentage</t>
  </si>
  <si>
    <t>87.80%</t>
  </si>
  <si>
    <t>Private Placement [Member]</t>
  </si>
  <si>
    <t>Units, Description</t>
  </si>
  <si>
    <t>each unit consisting of one share of the Company&amp;#x2019;s common stock and a warrant to purchase one half of one share of common stock</t>
  </si>
  <si>
    <t>SUMMARY OF SIGNIFICANT ACCOUNTING POLICIES (Details) - Schedule of Antidilutive Securities Excluded from Computation of Earnings Per Share - shares</t>
  </si>
  <si>
    <t>Antidilutive Securities Excluded from Computation of Earnings Per Share [Line Items]</t>
  </si>
  <si>
    <t>Antidilutive Securities</t>
  </si>
  <si>
    <t>Share-based Payment Arrangement, Option [Member]</t>
  </si>
  <si>
    <t>Warrant [Member]</t>
  </si>
  <si>
    <t>Restricted Stock [Member]</t>
  </si>
  <si>
    <t>MANAGEMENT LIQUIDITY PLANS (Details) - USD ($)</t>
  </si>
  <si>
    <t>Feb. 21, 2020</t>
  </si>
  <si>
    <t>Feb. 16, 2018</t>
  </si>
  <si>
    <t>Feb. 29, 2020</t>
  </si>
  <si>
    <t>Jan. 31, 2020</t>
  </si>
  <si>
    <t>Dec. 12, 2019</t>
  </si>
  <si>
    <t>Oct. 16, 2019</t>
  </si>
  <si>
    <t>Sep. 24, 2019</t>
  </si>
  <si>
    <t>Jul. 08, 2019</t>
  </si>
  <si>
    <t>Jun. 21, 2019</t>
  </si>
  <si>
    <t>May 22, 2019</t>
  </si>
  <si>
    <t>May 17, 2019</t>
  </si>
  <si>
    <t>May 01, 2019</t>
  </si>
  <si>
    <t>Apr. 24, 2019</t>
  </si>
  <si>
    <t>Jan. 07, 2019</t>
  </si>
  <si>
    <t>Nov. 06, 2018</t>
  </si>
  <si>
    <t>Dec. 31, 2017</t>
  </si>
  <si>
    <t>Dec. 22, 2016</t>
  </si>
  <si>
    <t>MANAGEMENT LIQUIDITY PLANS (Details) [Line Items]</t>
  </si>
  <si>
    <t>Working Capital (Deficit)</t>
  </si>
  <si>
    <t>Proceeds from Issuance of Common Stock</t>
  </si>
  <si>
    <t>Proceeds from Stock Options and Warrants Exercised</t>
  </si>
  <si>
    <t>Common Stock, Par or Stated Value Per Share (in Dollars per share)</t>
  </si>
  <si>
    <t>Shares Issued, Price Per Share (in Dollars per share)</t>
  </si>
  <si>
    <t>Proceeds from Issuance or Sale of Equity</t>
  </si>
  <si>
    <t>Proceeds from Warrant Exercises</t>
  </si>
  <si>
    <t>Cash and Cash Equivalents, at Carrying Value</t>
  </si>
  <si>
    <t>Subsequent Event [Member]</t>
  </si>
  <si>
    <t>Public Offering, Number of Shares (in Shares)</t>
  </si>
  <si>
    <t>Payments of Stock Issuance Costs</t>
  </si>
  <si>
    <t>Underwriting Agreement [Member] | Subsequent Event [Member]</t>
  </si>
  <si>
    <t>Common Stock and Warrant [Member]</t>
  </si>
  <si>
    <t>RELATED PARTY TRANSACTIONS (Details) - USD ($)</t>
  </si>
  <si>
    <t>Dec. 20, 2019</t>
  </si>
  <si>
    <t>Oct. 31, 2019</t>
  </si>
  <si>
    <t>Oct. 30, 2019</t>
  </si>
  <si>
    <t>Oct. 02, 2019</t>
  </si>
  <si>
    <t>Jun. 20, 2019</t>
  </si>
  <si>
    <t>May 24, 2019</t>
  </si>
  <si>
    <t>Jan. 02, 2019</t>
  </si>
  <si>
    <t>Oct. 26, 2018</t>
  </si>
  <si>
    <t>Oct. 16, 2018</t>
  </si>
  <si>
    <t>Aug. 16, 2018</t>
  </si>
  <si>
    <t>May 04, 2018</t>
  </si>
  <si>
    <t>Dec. 22, 2017</t>
  </si>
  <si>
    <t>Nov. 09, 2017</t>
  </si>
  <si>
    <t>May 11, 2015</t>
  </si>
  <si>
    <t>Jan. 09, 2013</t>
  </si>
  <si>
    <t>Jul. 31, 2013</t>
  </si>
  <si>
    <t>May 01, 2018</t>
  </si>
  <si>
    <t>Apr. 30, 2018</t>
  </si>
  <si>
    <t>RELATED PARTY TRANSACTIONS (Details) [Line Items]</t>
  </si>
  <si>
    <t>Due to Related Parties, Current (in Dollars)</t>
  </si>
  <si>
    <t>Payments for Patent Costs, Consulting Fees and Expense Reimbursements (in Dollars)</t>
  </si>
  <si>
    <t>Shares Issued, Shares, Share-based Payment Arrangement, before Forfeiture</t>
  </si>
  <si>
    <t>Class of Warrant or Rights, Granted</t>
  </si>
  <si>
    <t>Class of Warrant or Right, Exercise Price of Warrants or Rights (in Dollars per share)</t>
  </si>
  <si>
    <t>Share-based Compensation Arrangement by Share-based Payment Award, Options, Grants in Period, Gross</t>
  </si>
  <si>
    <t>Share-based Compensation Arrangements by Share-based Payment Award, Options, Grants in Period, Weighted Average Exercise Price (in Dollars per share)</t>
  </si>
  <si>
    <t>Class of Warrant or Rights, Exercised</t>
  </si>
  <si>
    <t>Common Stock Issued Upon Exercise of Warrants, Shares</t>
  </si>
  <si>
    <t>Share-based Compensation Arrangement by Share-based Payment Award, Description</t>
  </si>
  <si>
    <t>the Company extended for up to two years 236,768 and 392,137 previously granted options that would normally expire 90 days after leaving service</t>
  </si>
  <si>
    <t>Stock Issued During Period, Shares, Conversion of Convertible Securities</t>
  </si>
  <si>
    <t>Share-based Compensation Arrangement by Share-based Payment Award, Options, Exercises in Period</t>
  </si>
  <si>
    <t>Stock Issued During Period, Shares, Restricted Stock Award, Gross</t>
  </si>
  <si>
    <t>Share-based Compensation Arrangement by Share-based Payment Award, Options, Grants in Period, Net of Forfeitures</t>
  </si>
  <si>
    <t>Share-based Compensation Arrangement by Share-basd Payment Award, Options, Exercise Price (in Dollars per share)</t>
  </si>
  <si>
    <t>Share-based Compensation Arrangement by Share-based Payment Award, Terms of Award</t>
  </si>
  <si>
    <t>ten-year</t>
  </si>
  <si>
    <t>Share-based Payment Arrangement, Tranche One [Member]</t>
  </si>
  <si>
    <t>Share-based Compensation Arrangement by Share-based Payment Award, Award Vesting Rights, Percentage</t>
  </si>
  <si>
    <t>50.00%</t>
  </si>
  <si>
    <t>Share-based Payment Arrangement, Tranche Two [Member]</t>
  </si>
  <si>
    <t>Stock Issued During Period, Shares, New Issues</t>
  </si>
  <si>
    <t>Chief Executive Officer [Member]</t>
  </si>
  <si>
    <t>Shares Issued, Shares, Share-based Payment Arrangement, after Forfeiture</t>
  </si>
  <si>
    <t>Director #2 [Member]</t>
  </si>
  <si>
    <t>Director #2 [Member] | Warrant at 6.85 [Member]</t>
  </si>
  <si>
    <t>Warrants and Rights Outstanding, Term</t>
  </si>
  <si>
    <t>Director #2 [Member] | Warrant at 3.75 [Member]</t>
  </si>
  <si>
    <t>Director #5 [Member]</t>
  </si>
  <si>
    <t>Chief Financial Officer [Member]</t>
  </si>
  <si>
    <t>Director #3 [Member]</t>
  </si>
  <si>
    <t>Director #3 [Member] | Cashless Exercise of Warrants [Member]</t>
  </si>
  <si>
    <t>Director #4 [Member]</t>
  </si>
  <si>
    <t>Director #4 [Member] | Share-based Payment Arrangement, Tranche One [Member]</t>
  </si>
  <si>
    <t>Director #4 [Member] | Share-based Payment Arrangement, Tranche Two [Member]</t>
  </si>
  <si>
    <t>Director [Member]</t>
  </si>
  <si>
    <t>Director #7 [Member]</t>
  </si>
  <si>
    <t>Share-based Compensation Arrangement by Share-based Payment Award, Expiration Period</t>
  </si>
  <si>
    <t>17283 years</t>
  </si>
  <si>
    <t>Director #7 [Member] | Share-based Payment Arrangement, Tranche One [Member]</t>
  </si>
  <si>
    <t>Director #7 [Member] | Share-based Payment Arrangement, Tranche Two [Member]</t>
  </si>
  <si>
    <t>Director #7 [Member] | Share-based Compensation Award, Tranche Four [Member]</t>
  </si>
  <si>
    <t>Director #5, Second Transaction [Member]</t>
  </si>
  <si>
    <t>Director #1 [Member]</t>
  </si>
  <si>
    <t>Patent Costs, Consulting Fees and Expense Reimbursements [Member]</t>
  </si>
  <si>
    <t>Accrued Liabilities (in Dollars)</t>
  </si>
  <si>
    <t>PROPERTY AND EQUIPMENT (Details) - USD ($)</t>
  </si>
  <si>
    <t>PROPERTY AND EQUIPMENT (Details) [Line Items]</t>
  </si>
  <si>
    <t>Gain (Loss) on Disposition of Property Plant Equipment, Excluding Oil and Gas Property and Timber Property</t>
  </si>
  <si>
    <t>PROPERTY AND EQUIPMENT  (Details) - Schedule of Property, Plant and Equipment - USD ($)</t>
  </si>
  <si>
    <t>Property, Plant and Equipment [Line Items]</t>
  </si>
  <si>
    <t>Less accumulated depreciation</t>
  </si>
  <si>
    <t>Computer Equipment [Member]</t>
  </si>
  <si>
    <t>Property and equipment, gross</t>
  </si>
  <si>
    <t>Furniture and Fixtures [Member]</t>
  </si>
  <si>
    <t>Equipment [Member]</t>
  </si>
  <si>
    <t>RIGHT TO USE ASSETS AND LEASE LIABILITY (Details)</t>
  </si>
  <si>
    <t>Oct. 01, 2019USD ($)ft²</t>
  </si>
  <si>
    <t>Aug. 14, 2019USD ($)</t>
  </si>
  <si>
    <t>Apr. 12, 2019USD ($)ft²</t>
  </si>
  <si>
    <t>Jan. 01, 2019USD ($)</t>
  </si>
  <si>
    <t>Oct. 01, 2018</t>
  </si>
  <si>
    <t>May 22, 2018USD ($)</t>
  </si>
  <si>
    <t>Apr. 11, 2018USD ($)</t>
  </si>
  <si>
    <t>Dec. 31, 2019USD ($)</t>
  </si>
  <si>
    <t>Dec. 31, 2018USD ($)</t>
  </si>
  <si>
    <t>RIGHT TO USE ASSETS AND LEASE LIABILITY (Details) [Line Items]</t>
  </si>
  <si>
    <t>Lessee, Operating Lease, Discount Rate</t>
  </si>
  <si>
    <t>8.00%</t>
  </si>
  <si>
    <t>Operating Lease, Right-of-Use Asset</t>
  </si>
  <si>
    <t>Deferred Rent, Elimination</t>
  </si>
  <si>
    <t>Building [Member]</t>
  </si>
  <si>
    <t>Area of Real Estate Property (in Square Feet) | ft²</t>
  </si>
  <si>
    <t>Operating Leases, Rent Expense, Minimum Rentals</t>
  </si>
  <si>
    <t>Lease Expiration Date</t>
  </si>
  <si>
    <t>Oct. 31,
		2021</t>
  </si>
  <si>
    <t>Sep. 30,
		2019</t>
  </si>
  <si>
    <t>Jun. 30,
		2021</t>
  </si>
  <si>
    <t>Jul. 31,
		2019</t>
  </si>
  <si>
    <t>Security Deposit</t>
  </si>
  <si>
    <t>Lessee, Operating Lease, Option to Extend</t>
  </si>
  <si>
    <t>The Company has an option to extend the lease for an additional 3-year (option) term</t>
  </si>
  <si>
    <t>Parking Space Leases [Member]</t>
  </si>
  <si>
    <t>Portion of Security Deposit Representing Last Two Months of Term [Member] | Building [Member]</t>
  </si>
  <si>
    <t>Storage Space Leases [Member]</t>
  </si>
  <si>
    <t>RIGHT TO USE ASSETS AND LEASE LIABILITY (Details) - Right to Use Asset - USD ($)</t>
  </si>
  <si>
    <t>RIGHT TO USE ASSETS AND LEASE LIABILITY (Details) - Right to Use Asset [Line Items]</t>
  </si>
  <si>
    <t>Right to use assets, gross</t>
  </si>
  <si>
    <t>Right to use assets, net</t>
  </si>
  <si>
    <t>Los Angeles, CA, Suite 740 [Member]</t>
  </si>
  <si>
    <t>Los Angeles, CA, Suite 745 [Member]</t>
  </si>
  <si>
    <t>Los Angeles, CA, Storage [Member]</t>
  </si>
  <si>
    <t>Westport, CT, 54 Wilton Rd [Member]</t>
  </si>
  <si>
    <t>Rochester, MN, 14 4th Street [Member]</t>
  </si>
  <si>
    <t>RIGHT TO USE ASSETS AND LEASE LIABILITY (Details) - Lessee, Operating Lease, Disclosure - USD ($)</t>
  </si>
  <si>
    <t>Apr. 12, 2019</t>
  </si>
  <si>
    <t>RIGHT TO USE ASSETS AND LEASE LIABILITY (Details) - Lessee, Operating Lease, Disclosure [Line Items]</t>
  </si>
  <si>
    <t>Lease liability</t>
  </si>
  <si>
    <t>Less: short term portion</t>
  </si>
  <si>
    <t>Long term portion</t>
  </si>
  <si>
    <t>Los Angeles, CA, Suite 740 [Member] | Building [Member]</t>
  </si>
  <si>
    <t>Los Angeles, CA, Suite 745 [Member] | Building [Member]</t>
  </si>
  <si>
    <t>Los Angeles, CA, Storage [Member] | Building [Member]</t>
  </si>
  <si>
    <t>Westport, CT, 54 Wilton Rd [Member] | Building [Member]</t>
  </si>
  <si>
    <t>Rochester, MN, 14 4th Street [Member] | Building [Member]</t>
  </si>
  <si>
    <t>RIGHT TO USE ASSETS AND LEASE LIABILITY (Details) - Schedule of Future Minimum Rental Payments for Operating Leases - USD ($)</t>
  </si>
  <si>
    <t>Schedule of Future Minimum Rental Payments for Operating Leases [Abstract]</t>
  </si>
  <si>
    <t>Year ended December 31, 2020</t>
  </si>
  <si>
    <t>Year ended December 31, 2021</t>
  </si>
  <si>
    <t>Less: Present value discount</t>
  </si>
  <si>
    <t>RIGHT TO USE ASSETS AND LEASE LIABILITY (Details) - Lease, Cost</t>
  </si>
  <si>
    <t>Lease, Cost [Abstract]</t>
  </si>
  <si>
    <t>Operating lease expense</t>
  </si>
  <si>
    <t>Short-term lease expense</t>
  </si>
  <si>
    <t>Variable lease expense</t>
  </si>
  <si>
    <t>Lease Cost</t>
  </si>
  <si>
    <t>ACCOUNTS PAYABLE AND ACCRUED EXPENSES  (Details) - Schedule of Accounts Payable and Accrued Liabilities - USD ($)</t>
  </si>
  <si>
    <t>Schedule of Accounts Payable and Accrued Liabilities [Abstract]</t>
  </si>
  <si>
    <t>Accrued accounting and legal</t>
  </si>
  <si>
    <t>Accrued reimbursements and travel</t>
  </si>
  <si>
    <t>Accrued consulting</t>
  </si>
  <si>
    <t>Accrued research and development expenses</t>
  </si>
  <si>
    <t>Accrued product purchases</t>
  </si>
  <si>
    <t>Accrued marketing</t>
  </si>
  <si>
    <t>Accrued office and other</t>
  </si>
  <si>
    <t>Accrued payroll</t>
  </si>
  <si>
    <t>Deferred rent</t>
  </si>
  <si>
    <t>Accrued settlement related to arbitration</t>
  </si>
  <si>
    <t>SERIES C 9% CONVERTIBLE PREFERRED STOCK (Details) - USD ($)</t>
  </si>
  <si>
    <t>Feb. 06, 2013</t>
  </si>
  <si>
    <t>May 31, 2019</t>
  </si>
  <si>
    <t>Apr. 30, 2019</t>
  </si>
  <si>
    <t>Jul. 31, 2018</t>
  </si>
  <si>
    <t>Jun. 30, 2018</t>
  </si>
  <si>
    <t>May 31, 2018</t>
  </si>
  <si>
    <t>Mar. 31, 2018</t>
  </si>
  <si>
    <t>Feb. 28, 2018</t>
  </si>
  <si>
    <t>SERIES C 9% CONVERTIBLE PREFERRED STOCK (Details) [Line Items]</t>
  </si>
  <si>
    <t>Warrants, Term of Warrants</t>
  </si>
  <si>
    <t>Warrant, Description of Warrant</t>
  </si>
  <si>
    <t>after six months from the issuance date, there was no effective registration statement registering the resale, or no current prospectus available for the resale, of the shares of common stock underlying the warrants, the warrants could be exercised by means of a &amp;#x201c;cashless exercise&amp;#x201d;.</t>
  </si>
  <si>
    <t>Class of Warrant or Right, Outstanding</t>
  </si>
  <si>
    <t>Dividends Payable, Current (in Dollars)</t>
  </si>
  <si>
    <t>Registration Payment Arrangement, Term</t>
  </si>
  <si>
    <t>In connection with the Company&amp;#x2019;s private placement of Series C Preferred Stock and warrants, 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 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 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 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a registration statement on July 22, 2013, which was originally declared effective on June 23, 2014.</t>
  </si>
  <si>
    <t>Registration Payment Arrangement, Accrual Carrying Value (in Dollars)</t>
  </si>
  <si>
    <t>Temporary Equity, Shares Authorized</t>
  </si>
  <si>
    <t>Preferred Stock, Dividend Rate, Percentage</t>
  </si>
  <si>
    <t>9.00%</t>
  </si>
  <si>
    <t>Temporary Equity, Par Value (in Dollars)</t>
  </si>
  <si>
    <t>Preferred Stock, Dividend Payment Terms</t>
  </si>
  <si>
    <t>payable quarterly</t>
  </si>
  <si>
    <t>Preferred Stock, Voting Rights</t>
  </si>
  <si>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si>
  <si>
    <t>Preferred Stock, Beneficial Ownership Limitation and Covenant, Description</t>
  </si>
  <si>
    <t>The beneficial ownership limitation is determined on an individual holder basis, such that the as-converted number of shares of one holder is not included in the shares outstanding when calculating the limitation for a different holder.</t>
  </si>
  <si>
    <t>Convertible Preferred Stock, Terms of Conversion</t>
  </si>
  <si>
    <t>The warrants contained full ratchet anti-dilution price protection upon the issuance of equity or equity-linked securities at an effective common stock purchase price of less than $6.53 per share as well as other customary anti-dilution protection. The warrants were exercisable for cash; or if at any time after six months from the issuance date, there was no effective registration statement registering the resale, or no current prospectus available for the resale, of the shares of common stock underlying the warrants, the warrants could be exercised by means of a &amp;#x201c;cashless exercise&amp;#x201d;. As a result of an amendment to the conversion price of our Series C Preferred Stock, pursuant to the full-ratchet anti-dilution protection provision of the warrants, the exercise price of the warrants was decreased from $6.53 per share to $3.75 per share and the aggregate number of shares issuable under the warrants was increased to 926,121.</t>
  </si>
  <si>
    <t>Proceeds from Issuance of Redeemable Preferred Stock (in Dollars)</t>
  </si>
  <si>
    <t>Proceeds from Issuance of Preferred Stock, Preference Stock, and Warrants (in Dollars)</t>
  </si>
  <si>
    <t>Conversion of Stock, Shares Issued</t>
  </si>
  <si>
    <t>Conversion of Stock, Shares Converted</t>
  </si>
  <si>
    <t>Convertible Preferred Stock Converted to Other Securities (in Dollars)</t>
  </si>
  <si>
    <t>Temporary Equity, Shares Outstanding</t>
  </si>
  <si>
    <t>Temporary Equity, Shares Issued</t>
  </si>
  <si>
    <t>Dividends Payable (in Dollars)</t>
  </si>
  <si>
    <t>Series C Preferred Stock [Member] | Bridge Loan [Member]</t>
  </si>
  <si>
    <t>Debt Conversion, Converted Instrument, Shares Issued</t>
  </si>
  <si>
    <t>Full-Ratchet Anti-Dilution Protection Provision [Member] | Series C Preferred Stock [Member]</t>
  </si>
  <si>
    <t>WARRANT AND DERIVATIVE LIABILITIES (Details)</t>
  </si>
  <si>
    <t>Jan. 01, 2018USD ($)</t>
  </si>
  <si>
    <t>Dec. 31, 2017USD ($)</t>
  </si>
  <si>
    <t>Mar. 31, 2015USD ($)</t>
  </si>
  <si>
    <t>WARRANT AND DERIVATIVE LIABILITIES (Details) [Line Items]</t>
  </si>
  <si>
    <t>Embedded Derivative, Fair Value of Embedded Derivative Liability (in Dollars)</t>
  </si>
  <si>
    <t>Derivative Liability, Current (in Dollars)</t>
  </si>
  <si>
    <t>Embedded Derivative, No Longer Bifurcated, Amount Reclassified to Stockholders' Equity (in Dollars)</t>
  </si>
  <si>
    <t>Fair Value, Net Derivative Asset (Liability) Measured on Recurring Basis, Unobservable Inputs Reconciliation, Issues (in Dollars)</t>
  </si>
  <si>
    <t>Series D Preferred Stock [Member] | Embedded Derivative Financial Instruments [Member]</t>
  </si>
  <si>
    <t>Measurement Input, Risk Free Interest Rate [Member] | Minimum [Member]</t>
  </si>
  <si>
    <t>Preferred Stock and Warrant, Measurement Input</t>
  </si>
  <si>
    <t>Measurement Input, Risk Free Interest Rate [Member] | Maximum [Member]</t>
  </si>
  <si>
    <t>Measurement Input, Risk Free Interest Rate [Member] | Series C Preferred Stock [Member] | Minimum [Member]</t>
  </si>
  <si>
    <t>Measurement Input, Risk Free Interest Rate [Member] | Series C Preferred Stock [Member] | Maximum [Member]</t>
  </si>
  <si>
    <t>Measurement Input, Risk Free Interest Rate [Member] | Series D Preferred Stock [Member]</t>
  </si>
  <si>
    <t>Measurement Input, Expected Dividend Rate [Member]</t>
  </si>
  <si>
    <t>Measurement Input, Expected Dividend Rate [Member] | Series C Preferred Stock [Member]</t>
  </si>
  <si>
    <t>Measurement Input, Expected Dividend Rate [Member] | Series D Preferred Stock [Member] | Embedded Derivative Financial Instruments [Member]</t>
  </si>
  <si>
    <t>Measurement Input, Mortality Rate [Member] | Embedded Derivative Financial Instruments [Member]</t>
  </si>
  <si>
    <t>Measurement Input, Mortality Rate [Member] | Series C Preferred Stock [Member] | Embedded Derivative Financial Instruments [Member]</t>
  </si>
  <si>
    <t>Measurement Input, Mortality Rate [Member] | Series D Preferred Stock [Member] | Embedded Derivative Financial Instruments [Member]</t>
  </si>
  <si>
    <t>Measurement Input, Expected Term [Member] | Minimum [Member]</t>
  </si>
  <si>
    <t>Measurement Input, Expected Term [Member] | Maximum [Member]</t>
  </si>
  <si>
    <t>STOCKHOLDER EQUITY (Details)</t>
  </si>
  <si>
    <t>Dec. 31, 2019USD ($)$ / sharesshares</t>
  </si>
  <si>
    <t>Dec. 20, 2019shares</t>
  </si>
  <si>
    <t>Oct. 02, 2019shares</t>
  </si>
  <si>
    <t>Jun. 20, 2019shares</t>
  </si>
  <si>
    <t>May 24, 2019shares</t>
  </si>
  <si>
    <t>May 22, 2019$ / sharesshares</t>
  </si>
  <si>
    <t>Mar. 14, 2019USD ($)shares</t>
  </si>
  <si>
    <t>Sep. 10, 2018USD ($)shares</t>
  </si>
  <si>
    <t>Feb. 16, 2018USD ($)$ / sharesshares</t>
  </si>
  <si>
    <t>Feb. 14, 2018$ / sharesshares</t>
  </si>
  <si>
    <t>Feb. 01, 2018USD ($)$ / sharesshares</t>
  </si>
  <si>
    <t>Nov. 06, 2017$ / sharesshares</t>
  </si>
  <si>
    <t>Nov. 03, 2017USD ($)$ / sharesshares</t>
  </si>
  <si>
    <t>May 11, 2015USD ($)shares</t>
  </si>
  <si>
    <t>Jan. 09, 2013$ / sharesshares</t>
  </si>
  <si>
    <t>Jun. 30, 2019shares</t>
  </si>
  <si>
    <t>May 31, 2019shares</t>
  </si>
  <si>
    <t>Apr. 30, 2019shares</t>
  </si>
  <si>
    <t>Nov. 30, 2018shares</t>
  </si>
  <si>
    <t>Sep. 30, 2018shares</t>
  </si>
  <si>
    <t>Aug. 31, 2018shares</t>
  </si>
  <si>
    <t>Jul. 31, 2018shares</t>
  </si>
  <si>
    <t>Jun. 30, 2018shares</t>
  </si>
  <si>
    <t>May 31, 2018shares</t>
  </si>
  <si>
    <t>Apr. 30, 2018$ / sharesshares</t>
  </si>
  <si>
    <t>Mar. 31, 2018shares</t>
  </si>
  <si>
    <t>Feb. 28, 2018shares</t>
  </si>
  <si>
    <t>Jan. 31, 2018shares</t>
  </si>
  <si>
    <t>Jul. 31, 2013shares</t>
  </si>
  <si>
    <t>Sep. 30, 2019USD ($)$ / shares</t>
  </si>
  <si>
    <t>Dec. 31, 2018USD ($)$ / sharesshares</t>
  </si>
  <si>
    <t>Dec. 31, 2017shares</t>
  </si>
  <si>
    <t>Dec. 12, 2019$ / shares</t>
  </si>
  <si>
    <t>Oct. 16, 2019$ / shares</t>
  </si>
  <si>
    <t>Sep. 24, 2019$ / shares</t>
  </si>
  <si>
    <t>Jul. 08, 2019$ / shares</t>
  </si>
  <si>
    <t>Jun. 21, 2019$ / shares</t>
  </si>
  <si>
    <t>May 17, 2019$ / shares</t>
  </si>
  <si>
    <t>May 01, 2019$ / shares</t>
  </si>
  <si>
    <t>Apr. 24, 2019$ / shares</t>
  </si>
  <si>
    <t>Jan. 07, 2019$ / shares</t>
  </si>
  <si>
    <t>Nov. 06, 2018$ / shares</t>
  </si>
  <si>
    <t>Sep. 09, 2018shares</t>
  </si>
  <si>
    <t>May 01, 2018$ / sharesshares</t>
  </si>
  <si>
    <t>Dec. 22, 2016$ / shares</t>
  </si>
  <si>
    <t>STOCKHOLDER EQUITY (Details) [Line Items]</t>
  </si>
  <si>
    <t>Preferred Stock, Shares Authorized</t>
  </si>
  <si>
    <t>Preferred Stock, Par or Stated Value Per Share (in Dollars per share) | $ / shares</t>
  </si>
  <si>
    <t>Class of Warrant or Right, Exercise Price of Warrants or Rights (in Dollars per share) | $ / shares</t>
  </si>
  <si>
    <t>Registration Payment Arrangement, Accrual Carrying Value (in Dollars) | $</t>
  </si>
  <si>
    <t>Dividends Payable, Current (in Dollars) | $</t>
  </si>
  <si>
    <t>Common Stock, Par or Stated Value Per Share (in Dollars per share) | $ / shares</t>
  </si>
  <si>
    <t>Class of Warrant or Right, Number of Securities Called by Warrants or Rights</t>
  </si>
  <si>
    <t>Stockholders' Equity, Reverse Stock Split</t>
  </si>
  <si>
    <t>reverse stock split in the ratio of 1 share for every 2.5 shares of common stock</t>
  </si>
  <si>
    <t>Common Stock, Shares, Issued</t>
  </si>
  <si>
    <t>Adjustments to Additional Paid in Capital, Other (in Dollars) | $</t>
  </si>
  <si>
    <t>Common Stock, Shares Authorized</t>
  </si>
  <si>
    <t>Common Stock, Shares, Outstanding</t>
  </si>
  <si>
    <t>Stock Issued During Period, Shares, Issued for Services</t>
  </si>
  <si>
    <t>Stock Issued During Period, Value, Issued for Services (in Dollars) | $</t>
  </si>
  <si>
    <t>Shares Issued, Price Per Share (in Dollars per share) | $ / shares</t>
  </si>
  <si>
    <t>Common Stock, Share Subscribed but Unissued, Subscriptions Receivable (in Dollars) | $</t>
  </si>
  <si>
    <t>Proceeds from Warrant Exercises (in Dollars) | $</t>
  </si>
  <si>
    <t>Proceeds from Stock Options Exercised (in Dollars) | $</t>
  </si>
  <si>
    <t>Restricted Stock, Shares Issued Net of Shares for Tax Withholdings</t>
  </si>
  <si>
    <t>Proceeds from Issuance or Sale of Equity (in Dollars) | $</t>
  </si>
  <si>
    <t>Proceeds from Issuance of Common Stock (in Dollars) | $</t>
  </si>
  <si>
    <t>Subsidiary or Equity Method Investee, Cumulative Number of Shares Issued for All Transactions</t>
  </si>
  <si>
    <t>Sale of Class A Warrants [Member]</t>
  </si>
  <si>
    <t>Class A Warrant Adjustment [Member]</t>
  </si>
  <si>
    <t>Warrant Adjustment, Additional Shares Issued Upon Exercise</t>
  </si>
  <si>
    <t>Consent Agreement, Series D Holders [Member]</t>
  </si>
  <si>
    <t>Services Provided [Member]</t>
  </si>
  <si>
    <t>Securities Purchase Agreements [Member]</t>
  </si>
  <si>
    <t>Proceeds from Issuance of Preferred Stock, Preference Stock, and Warrants (in Dollars) | $</t>
  </si>
  <si>
    <t>Stock in Exchange for Proceeds of Exercise of Warrants [Member]</t>
  </si>
  <si>
    <t>Shares Issued for Services [Member]</t>
  </si>
  <si>
    <t>Stock in Exchange for Proceeds [Member]</t>
  </si>
  <si>
    <t>Payments of Stock Issuance Costs (in Dollars) | $</t>
  </si>
  <si>
    <t>Subsidiary Stock Sale #1 [Member] | NeuroClear Technologies, Inc ("NeuroClear") [Member]</t>
  </si>
  <si>
    <t>Sale of Stock, Description of Transaction</t>
  </si>
  <si>
    <t>each share of Subsidiary Stock may be exchanged into 0.9 of a share of common stock of the Company</t>
  </si>
  <si>
    <t>Subsidiary Sale of Equity #2 [Member] | NeuroClear Technologies, Inc ("NeuroClear") [Member]</t>
  </si>
  <si>
    <t>each share of Subsidiary Stock may be exchanged into 1.1 of a share of common stock of the Company</t>
  </si>
  <si>
    <t>Conversion of Stock, Amount Issued (in Dollars) | $</t>
  </si>
  <si>
    <t>Convertible Preferred Stock Converted to Other Securities (in Dollars) | $</t>
  </si>
  <si>
    <t>Dividends Payable (in Dollars) | $</t>
  </si>
  <si>
    <t>Preferred Stock, Liquidation Preference Per Share (in Dollars per share) | $ / shares</t>
  </si>
  <si>
    <t>Preferred Stock, Conversion Price (in Dollars per share)</t>
  </si>
  <si>
    <t>Upon the conversion of Preferred Shares prior to November 3, 2020, the Company was to also pay to the Holders of the Preferred Shares so converted cash, or at the Company&amp;#x2019;s option, Common Stock or a combination thereof, with respect to the Preferred Shares so converted in an amount equal to $270 per $1,000 of Stated Value of the Preferred Shares being converted, less the amount of all prior dividends paid on such converted Preferred Shares before the relevant date of conversion.</t>
  </si>
  <si>
    <t>Preferred Stock, Shares Issued</t>
  </si>
  <si>
    <t>Series D Preferred Stock [Member] | Exchange of Outstanding Warrants for Class B Warrants [Member]</t>
  </si>
  <si>
    <t>Warrants, Fair Value of Warrants, Granted (in Dollars) | $</t>
  </si>
  <si>
    <t>Upon the conversion of Preferred Shares prior to issuance, the Company was to also pay to the Holders of the Preferred Shares so converted cash, or at the Company&amp;#x2019;s option, Common Stock or a combination thereof, with respect to the Preferred Shares so converted in an amount equal to $210 per $1,000 of Stated Value of the Preferred Shares being converted, less the amount of all prior dividends paid on such converted Preferred Shares before the relevant date of conversion.</t>
  </si>
  <si>
    <t>Preferred Stock, Shares Outstanding</t>
  </si>
  <si>
    <t>Preferred Stock, Liquidation Preference, Value (in Dollars) | $</t>
  </si>
  <si>
    <t>Preferred Stock, Convertible, Conversion Price (in Dollars per share) | $ / shares</t>
  </si>
  <si>
    <t>OPTIONS, RESTRICTED STOCK UNITS AND WARRANTS (Details)</t>
  </si>
  <si>
    <t>Dec. 27, 2019$ / sharesshares</t>
  </si>
  <si>
    <t>Dec. 26, 2019shares</t>
  </si>
  <si>
    <t>Dec. 12, 2019shares</t>
  </si>
  <si>
    <t>Nov. 20, 2019USD ($)$ / sharesshares</t>
  </si>
  <si>
    <t>Oct. 31, 2019$ / sharesshares</t>
  </si>
  <si>
    <t>Oct. 30, 2019$ / sharesshares</t>
  </si>
  <si>
    <t>Oct. 11, 2019shares</t>
  </si>
  <si>
    <t>Oct. 08, 2019$ / sharesshares</t>
  </si>
  <si>
    <t>Sep. 24, 2019shares</t>
  </si>
  <si>
    <t>Aug. 07, 2019shares</t>
  </si>
  <si>
    <t>Jul. 08, 2019shares</t>
  </si>
  <si>
    <t>Jul. 02, 2019$ / sharesshares</t>
  </si>
  <si>
    <t>Jun. 21, 2019shares</t>
  </si>
  <si>
    <t>May 17, 2019USD ($)shares</t>
  </si>
  <si>
    <t>Mar. 20, 2019shares</t>
  </si>
  <si>
    <t>Mar. 14, 2019$ / sharesshares</t>
  </si>
  <si>
    <t>Feb. 28, 2019shares</t>
  </si>
  <si>
    <t>Jan. 22, 2019$ / sharesshares</t>
  </si>
  <si>
    <t>Oct. 16, 2018$ / sharesshares</t>
  </si>
  <si>
    <t>Aug. 17, 2018$ / sharesshares</t>
  </si>
  <si>
    <t>Aug. 16, 2018$ / sharesshares</t>
  </si>
  <si>
    <t>Aug. 07, 2018$ / sharesshares</t>
  </si>
  <si>
    <t>Jul. 31, 2018$ / sharesshares</t>
  </si>
  <si>
    <t>May 14, 2018$ / sharesshares</t>
  </si>
  <si>
    <t>May 11, 2018$ / sharesshares</t>
  </si>
  <si>
    <t>May 04, 2018$ / sharesshares</t>
  </si>
  <si>
    <t>Feb. 16, 2018$ / sharesshares</t>
  </si>
  <si>
    <t>Feb. 15, 2018$ / sharesshares</t>
  </si>
  <si>
    <t>Jan. 05, 2018$ / sharesshares</t>
  </si>
  <si>
    <t>Oct. 19, 2012shares</t>
  </si>
  <si>
    <t>Sep. 30, 2018USD ($)</t>
  </si>
  <si>
    <t>Dec. 31, 2018USD ($)shares</t>
  </si>
  <si>
    <t>May 22, 2019$ / shares</t>
  </si>
  <si>
    <t>May 01, 2018$ / shares</t>
  </si>
  <si>
    <t>OPTIONS, RESTRICTED STOCK UNITS AND WARRANTS (Details) [Line Items]</t>
  </si>
  <si>
    <t>Share-based Compensation Arrangement by Share-based Payment Award, Award Vesting Period</t>
  </si>
  <si>
    <t>10 years</t>
  </si>
  <si>
    <t>Share Price (in Dollars per share) | $ / shares</t>
  </si>
  <si>
    <t>Share-based Compensation Arrangement by Share-basd Payment Award, Options, Exercise Price (in Dollars per share) | $ / shares</t>
  </si>
  <si>
    <t>Share-based Compensation Arrangement by Share-based Payment Award, Options, Vested, Number of Shares</t>
  </si>
  <si>
    <t>Share-based Payment Arrangement, Noncash Expense (in Dollars) | $</t>
  </si>
  <si>
    <t>Services Provided #2 [Member]</t>
  </si>
  <si>
    <t>Share-based Compensation Arrangement by Share-based Payment Award, Award Vesting Rights</t>
  </si>
  <si>
    <t>quarterly vesting beginning December 31, 2019 for three years</t>
  </si>
  <si>
    <t>Shares Issued for Services [Member] | Share-based Payment Arrangement, Tranche One [Member]</t>
  </si>
  <si>
    <t>Shares Issued for Services [Member] | Share-based Payment Arrangement, Tranche Two [Member]</t>
  </si>
  <si>
    <t>Warrant, Expriation Date</t>
  </si>
  <si>
    <t>Feb. 14,
		2021</t>
  </si>
  <si>
    <t>Options at $5.00 [Member]</t>
  </si>
  <si>
    <t>Officers, Directors and Key Consultants [Member] | 2012 Equity Incentive Plan [Member]</t>
  </si>
  <si>
    <t>Share-based Payment Arrangement [Member] | 2012 Equity Incentive Plan [Member]</t>
  </si>
  <si>
    <t>Share-based Compensation Arrangement by Share-based Payment Award, Number of Shares Authorized</t>
  </si>
  <si>
    <t>Share-based Payment Arrangement [Member] | 2019 Long-Term Incentive Plan ("NeuroClear Plan") [Member]</t>
  </si>
  <si>
    <t>the exercise price of an Incentive Stock Option should not be less than 110% of fair market value of the common stock at the date of the grant for a 10% or more stockholder and 100% of fair market value for a grantee who is not 10% stockholder</t>
  </si>
  <si>
    <t>Share-based Payment Arrangement, Option [Member] | 2012 Equity Incentive Plan [Member]</t>
  </si>
  <si>
    <t>the exercise price of an Incentive Stock Option should not be less than 110% of fair value of the common stock at the date of the grant for a 10% or more stockholder and 100% of fair value for a grantee who is not 10% stockholder</t>
  </si>
  <si>
    <t>Common Stock, Capital Shares Reserved for Future Issuance</t>
  </si>
  <si>
    <t>Share-based Compensation Arrangement by Share-based Payment Award, Options, Vested in Period, Fair Value (in Dollars) | $</t>
  </si>
  <si>
    <t>Share-based Payment Arrangement, Nonvested Award, Option, Cost Not yet Recognized, Amount (in Dollars) | $</t>
  </si>
  <si>
    <t>Share-based Payment Arrangement, Option [Member] | 2012 Equity Incentive Plan [Member] | Maximum [Member]</t>
  </si>
  <si>
    <t>Share-based Payment Arrangement, Option [Member] | 2012 Equity Incentive Plan [Member] | Services Provided [Member]</t>
  </si>
  <si>
    <t>133,333 options vesting quarterly beginning September 30, 2019 for three years, and 25,000 vesting as follows: 1/6th on vesting date, then remaining options quarterly vesting beginning September 30, 2019 for three years</t>
  </si>
  <si>
    <t>Share-based Payment Arrangement, Option [Member] | 2012 Equity Incentive Plan [Member] | Options at $3.55 [Member]</t>
  </si>
  <si>
    <t>vesting immediately</t>
  </si>
  <si>
    <t>Share-based Payment Arrangement, Option [Member] | 2012 Equity Incentive Plan [Member] | Warrants at $4.43 [Member]</t>
  </si>
  <si>
    <t>Share-based Payment Arrangement, Option [Member] | 2012 Equity Incentive Plan [Member] | Options at $5.09 [Member]</t>
  </si>
  <si>
    <t>Share-based Payment Arrangement, Option [Member] | 2012 Equity Incentive Plan [Member] | Options at $5.09 [Member] | Share-based Payment Arrangement, Tranche One [Member]</t>
  </si>
  <si>
    <t>Share-based Payment Arrangement, Option [Member] | 2012 Equity Incentive Plan [Member] | Options at $5.09 [Member] | Share-based Payment Arrangement, Tranche Two [Member]</t>
  </si>
  <si>
    <t>Share-based Payment Arrangement, Option [Member] | 2012 Equity Incentive Plan [Member] | Options at $5.09 [Member] | Services Provided #2 [Member]</t>
  </si>
  <si>
    <t>Share-based Payment Arrangement, Option [Member] | 2012 Equity Incentive Plan [Member] | Options at $5.09 [Member] | Services Provided [Member]</t>
  </si>
  <si>
    <t>Share-based Payment Arrangement, Option [Member] | 2012 Equity Incentive Plan [Member] | Options at $5.09 [Member] | Services Provided [Member] | Share-based Payment Arrangement, Tranche One [Member]</t>
  </si>
  <si>
    <t>Share-based Payment Arrangement, Option [Member] | 2012 Equity Incentive Plan [Member] | Options at $5.09 [Member] | Services Provided [Member] | Share-based Payment Arrangement, Tranche Two [Member]</t>
  </si>
  <si>
    <t>Share-based Payment Arrangement, Option [Member] | 2012 Equity Incentive Plan [Member] | Options at $5.09 [Member] | Services Provided [Member] | Share-based Payment Arrangement, Tranche Three [Member]</t>
  </si>
  <si>
    <t>Share-based Payment Arrangement, Option [Member] | 2012 Equity Incentive Plan [Member] | Options at $5.09 [Member] | Services Provided [Member] | Share-based Compensation Award, Tranche Four [Member]</t>
  </si>
  <si>
    <t>Share-based Payment Arrangement, Option [Member] | 2012 Equity Incentive Plan [Member] | Options at $4.33 [Member] | Services Provided [Member]</t>
  </si>
  <si>
    <t>Share-based Payment Arrangement, Option [Member] | 2012 Equity Incentive Plan [Member] | Options at $5.66 [Member] | Services Provided [Member]</t>
  </si>
  <si>
    <t>Share-based Payment Arrangement, Option [Member] | 2012 Equity Incentive Plan [Member] | Options at $5.66 [Member] | Services Provided [Member] | Share-based Payment Arrangement, Tranche One [Member]</t>
  </si>
  <si>
    <t>20,000 options vesting on March 14, 2020, 175,000 options vesting quarterly beginning April 1, 2019 for three years and 150,000 options vesting one third on anniversary for three years</t>
  </si>
  <si>
    <t>Share-based Payment Arrangement, Option [Member] | 2012 Equity Incentive Plan [Member] | Options at $5.66 [Member] | Services Provided [Member] | Share-based Payment Arrangement, Tranche Two [Member]</t>
  </si>
  <si>
    <t>Share-based Payment Arrangement, Option [Member] | 2012 Equity Incentive Plan [Member] | Options at $5.66 [Member] | Services Provided [Member] | Share-based Payment Arrangement, Tranche Three [Member]</t>
  </si>
  <si>
    <t>Change in Fair Value of the Modified Options [Member]</t>
  </si>
  <si>
    <t>from the contractual 90 days from termination of service to the earlier of the initial life up or May 17, 2021</t>
  </si>
  <si>
    <t>Equity, Fair Value Adjustment (in Dollars) | $</t>
  </si>
  <si>
    <t>vesting at one-year anniversary</t>
  </si>
  <si>
    <t>Share-based Compensation Arrangement by Share-based Payment Award, Equity Instruments Other than Options, Grants in Period</t>
  </si>
  <si>
    <t>Share-based Payment Arrangement, Nonvested Award, Cost Not yet Recognized, Amount (in Dollars) | $</t>
  </si>
  <si>
    <t>Restricted Stock [Member] | Share-based Payment Arrangement, Tranche One [Member]</t>
  </si>
  <si>
    <t>Restricted Stock [Member] | Share-based Payment Arrangement, Tranche Two [Member]</t>
  </si>
  <si>
    <t>two-year anniversary</t>
  </si>
  <si>
    <t>Restricted Stock [Member] | Shares Issued for Services [Member]</t>
  </si>
  <si>
    <t>vesting quarterly beginning on April 1, 2019 over one year</t>
  </si>
  <si>
    <t>Restricted Stock [Member] | Shares Issued for Services [Member] | Share-based Payment Arrangement, Tranche One [Member]</t>
  </si>
  <si>
    <t>vested immediately</t>
  </si>
  <si>
    <t>Restricted Stock [Member] | Shares Issued for Services [Member] | Share-based Payment Arrangement, Tranche Two [Member]</t>
  </si>
  <si>
    <t>Restricted Stock [Member] | Shares Issued for Services [Member] | Share-based Payment Arrangement, Tranche Three [Member]</t>
  </si>
  <si>
    <t>vesting at two-year anniversary</t>
  </si>
  <si>
    <t>Restricted Stock Units (RSUs) [Member]</t>
  </si>
  <si>
    <t>1 year</t>
  </si>
  <si>
    <t>Restricted Stock Units (RSUs) [Member] | Share-based Payment Arrangement, Tranche One [Member]</t>
  </si>
  <si>
    <t>Restricted Stock Units (RSUs) [Member] | Share-based Payment Arrangement, Tranche Two [Member]</t>
  </si>
  <si>
    <t>Warrants at $3.75 [Member]</t>
  </si>
  <si>
    <t>May 17,
		2019</t>
  </si>
  <si>
    <t>May 16,
		2019</t>
  </si>
  <si>
    <t>Apr. 30,
		2019</t>
  </si>
  <si>
    <t>Jan. 5,
		2021</t>
  </si>
  <si>
    <t>Warrants at $3.75 [Member] | Series E Preferred Stock [Member]</t>
  </si>
  <si>
    <t>Warrants at $4.375 [Member]</t>
  </si>
  <si>
    <t>May 11,
		2021</t>
  </si>
  <si>
    <t>Apr. 30,
		2021</t>
  </si>
  <si>
    <t>Warrants at $4.375 [Member] | Series E Preferred Stock [Member]</t>
  </si>
  <si>
    <t>Aug. 16,
		2021</t>
  </si>
  <si>
    <t>Warrants at $6.85 [Member]</t>
  </si>
  <si>
    <t>Aug. 17,
		2021</t>
  </si>
  <si>
    <t>Jul. 30,
		2021</t>
  </si>
  <si>
    <t>Warrants at $6.85 [Member] | Services Provided [Member]</t>
  </si>
  <si>
    <t>Aug. 7,
		2021</t>
  </si>
  <si>
    <t>Warrants at $6.85 [Member] | Warrants Issued to Placement Agents [Member]</t>
  </si>
  <si>
    <t>Warrants at $6.16 [Member]</t>
  </si>
  <si>
    <t>Warrants at $6.16 [Member] | Measurement Input, Price Volatility [Member]</t>
  </si>
  <si>
    <t>Warrants and Rights Outstanding, Measurement Input</t>
  </si>
  <si>
    <t>Warrants at $6.16 [Member] | Measurement Input, Risk Free Interest Rate [Member]</t>
  </si>
  <si>
    <t>Warrants at $6.16 [Member] | Measurement Input, Expected Dividend Rate [Member]</t>
  </si>
  <si>
    <t>Warrants at $6.16 [Member] | Measurement Input, Share Price [Member]</t>
  </si>
  <si>
    <t>Warrants at $5.00 [Member]</t>
  </si>
  <si>
    <t>Warrants at $5.00 [Member] | Measurement Input, Price Volatility [Member]</t>
  </si>
  <si>
    <t>Warrants at $5.00 [Member] | Measurement Input, Risk Free Interest Rate [Member]</t>
  </si>
  <si>
    <t>Warrants at $5.00 [Member] | Measurement Input, Share Price [Member]</t>
  </si>
  <si>
    <t>OPTIONS, RESTRICTED STOCK UNITS AND WARRANTS (Details) - Schedule of Share-based Compensation, Shares Authorized under Stock Option Plans, by Exercise Price Range - $ / shares</t>
  </si>
  <si>
    <t>Share-based Payment Arrangement, Option, Exercise Price Range [Line Items]</t>
  </si>
  <si>
    <t>Options Outstanding, Number of Options</t>
  </si>
  <si>
    <t>Options Outstanding, Weighted Average Remaining Life</t>
  </si>
  <si>
    <t>5 years 255 days</t>
  </si>
  <si>
    <t>6 years 109 days</t>
  </si>
  <si>
    <t>5 years 73 days</t>
  </si>
  <si>
    <t>Options Exercisable, Number of Options</t>
  </si>
  <si>
    <t>Options at $2.51-$5.00 [Member]</t>
  </si>
  <si>
    <t>Options Outstanding, Exercise Price, Lower Range Limit (in Dollars per share)</t>
  </si>
  <si>
    <t>Options Outstanding, Exercise Price, Upper Range Limit (in Dollars per share)</t>
  </si>
  <si>
    <t>7 years 255 days</t>
  </si>
  <si>
    <t>Options at $5.01-$7.50 [Member]</t>
  </si>
  <si>
    <t>5 years 36 days</t>
  </si>
  <si>
    <t>Options at $7.51-$10.00 [Member]</t>
  </si>
  <si>
    <t>8 years</t>
  </si>
  <si>
    <t>OPTIONS, RESTRICTED STOCK UNITS AND WARRANTS (Details) - Schedule of Share-based Compensation, Stock Options, Activity - USD ($)</t>
  </si>
  <si>
    <t>Schedule of Share-based Compensation, Stock Options, Activity [Abstract]</t>
  </si>
  <si>
    <t>Options Outstanding, Shares (in Shares)</t>
  </si>
  <si>
    <t>Options Outstanding, Weighted-Average Exercise Price</t>
  </si>
  <si>
    <t>Options Outstanding, Weighted-Average Remaining Contractual Term</t>
  </si>
  <si>
    <t>Options Outstanding, Aggregate Intrinsic Value</t>
  </si>
  <si>
    <t>Options Exercisable, Shares (in Shares)</t>
  </si>
  <si>
    <t>Options Exercisable, Weighted-Average Exercise Price</t>
  </si>
  <si>
    <t>Options Exercisable, Weighted-Average Remaining Contractual Term</t>
  </si>
  <si>
    <t>Options Exercisable, Aggregate Intrinsic Value (in Dollars)</t>
  </si>
  <si>
    <t>Options Granted, Shares (in Shares)</t>
  </si>
  <si>
    <t>Options Granted, Weighted-Average Exercise Price</t>
  </si>
  <si>
    <t>Options Granted, Weighted-Average Remaining Contractual Term</t>
  </si>
  <si>
    <t>Options Exercised, Shares (in Shares)</t>
  </si>
  <si>
    <t>Options Exercised, Weighted-Average Exercise Price</t>
  </si>
  <si>
    <t>Options Canceled, Shares (in Shares)</t>
  </si>
  <si>
    <t>Options Canceled, Weighted-Average Exercise Price</t>
  </si>
  <si>
    <t>OPTIONS, RESTRICTED STOCK UNITS AND WARRANTS (Details) - Schedule of Share-based Payment Award, Stock Options, Valuation Assumptions - $ / shares</t>
  </si>
  <si>
    <t>Oct. 11, 2019</t>
  </si>
  <si>
    <t>OPTIONS, RESTRICTED STOCK UNITS AND WARRANTS (Details) - Schedule of Share-based Payment Award, Stock Options, Valuation Assumptions [Line Items]</t>
  </si>
  <si>
    <t>Dividend yield</t>
  </si>
  <si>
    <t>0.00%</t>
  </si>
  <si>
    <t>Stock price volatility</t>
  </si>
  <si>
    <t>71.00%</t>
  </si>
  <si>
    <t>89.97%</t>
  </si>
  <si>
    <t>Expected life</t>
  </si>
  <si>
    <t>Risk-free interest rate</t>
  </si>
  <si>
    <t>1.56%</t>
  </si>
  <si>
    <t>Weighted average grant date fair value (in Dollars per share)</t>
  </si>
  <si>
    <t>86.74%</t>
  </si>
  <si>
    <t>92.08%</t>
  </si>
  <si>
    <t>43 days</t>
  </si>
  <si>
    <t>91.55%</t>
  </si>
  <si>
    <t>94.10%</t>
  </si>
  <si>
    <t>2 years</t>
  </si>
  <si>
    <t>OPTIONS, RESTRICTED STOCK UNITS AND WARRANTS (Details) - Nonvested Restricted Stock Shares Activity - Restricted Stock [Member] - shares</t>
  </si>
  <si>
    <t>OPTIONS, RESTRICTED STOCK UNITS AND WARRANTS (Details) - Nonvested Restricted Stock Shares Activity [Line Items]</t>
  </si>
  <si>
    <t>Restricted shares issued</t>
  </si>
  <si>
    <t>Restricted shares Granted</t>
  </si>
  <si>
    <t>Restricted shares Vested</t>
  </si>
  <si>
    <t>Vested restricted shares</t>
  </si>
  <si>
    <t>Unvested restricted shares</t>
  </si>
  <si>
    <t>OPTIONS, RESTRICTED STOCK UNITS AND WARRANTS (Details) - Schedule of Warrants or Rights, Shares Authorized, by Exercise Price Range - $ / shares</t>
  </si>
  <si>
    <t>Nov. 20, 2019</t>
  </si>
  <si>
    <t>Aug. 17, 2018</t>
  </si>
  <si>
    <t>May 11, 2018</t>
  </si>
  <si>
    <t>Jan. 05, 2018</t>
  </si>
  <si>
    <t>OPTIONS, RESTRICTED STOCK UNITS AND WARRANTS (Details) - Schedule of Warrants or Rights, Shares Authorized, by Exercise Price Range [Line Items]</t>
  </si>
  <si>
    <t>Exercise Price, Warrants (in Dollars per share)</t>
  </si>
  <si>
    <t>Number of Warrants Outstanding</t>
  </si>
  <si>
    <t>Warrants at $0.0025 [Member]</t>
  </si>
  <si>
    <t>Expiration Date, Warrants</t>
  </si>
  <si>
    <t>January 2020</t>
  </si>
  <si>
    <t>February 2020 to January 2021</t>
  </si>
  <si>
    <t>April 2021 to May 2021</t>
  </si>
  <si>
    <t>Warrants at $4.6 [Member]</t>
  </si>
  <si>
    <t>Warrants at $5.05 [Member]</t>
  </si>
  <si>
    <t>November 2027</t>
  </si>
  <si>
    <t>July 2021 to August 2021</t>
  </si>
  <si>
    <t>Warrants at $9.375 [Member]</t>
  </si>
  <si>
    <t>March 2020</t>
  </si>
  <si>
    <t>OPTIONS, RESTRICTED STOCK UNITS AND WARRANTS (Details) - Schedule of Stockholders' Equity Note, Warrants or Rights - USD ($)</t>
  </si>
  <si>
    <t>Schedule of Stockholders' Equity Note, Warrants or Rights [Abstract]</t>
  </si>
  <si>
    <t>Warrants Outstanding, Shares</t>
  </si>
  <si>
    <t>Warrants Outstanding, Weighted-Average Exercise Price</t>
  </si>
  <si>
    <t>Warrants Outstanding, Weighted-Average Remaining Contractual Term</t>
  </si>
  <si>
    <t>1 year 255 days</t>
  </si>
  <si>
    <t>2 years 73 days</t>
  </si>
  <si>
    <t>1 year 6 months</t>
  </si>
  <si>
    <t>Warrants Outstanding, Aggregate Intrinsic Value</t>
  </si>
  <si>
    <t>Warrants Vested and expected to vest, Shares</t>
  </si>
  <si>
    <t>Warrants Vested and expected to vest, Weighted-Average Exercise Price</t>
  </si>
  <si>
    <t>Warrants Vested and expected to vest, Weighted-Average Remaining Contractual Term</t>
  </si>
  <si>
    <t>Warrants Vested and expected to vest, Aggregate Intrinsic Value</t>
  </si>
  <si>
    <t>Warrants Exercisable, Shares</t>
  </si>
  <si>
    <t>Warrants Exercisable, Weighted-Average Exercise Price</t>
  </si>
  <si>
    <t>Warrants Exercisable, Weighted-Average Remaining Contractual Term</t>
  </si>
  <si>
    <t>Warrants Exercisable, Aggregate Intrinsic Value</t>
  </si>
  <si>
    <t>Warrants Granted, Shares</t>
  </si>
  <si>
    <t>Warrants Granted, Weighted-Average Exercise Price</t>
  </si>
  <si>
    <t>Warrants Granted, Weighted-Average Remaining Contractual Term</t>
  </si>
  <si>
    <t>7 years</t>
  </si>
  <si>
    <t>Warrants Exercised, Shares</t>
  </si>
  <si>
    <t>Warrants Exercised, Weighted-Average Exercise Price</t>
  </si>
  <si>
    <t>Warrants Canceled, Shares</t>
  </si>
  <si>
    <t>Warrants Canceled, Weighted-Average Exercise Price</t>
  </si>
  <si>
    <t>NON-CONTROLLING INTEREST (Details)</t>
  </si>
  <si>
    <t>Dec. 31, 2019USD ($)shares</t>
  </si>
  <si>
    <t>NON-CONTROLLING INTEREST (Details) [Line Items]</t>
  </si>
  <si>
    <t>Subsidiary or Equity Method Investee, Cumulative Number of Shares Issued for All Transactions | shares</t>
  </si>
  <si>
    <t>Subsidiary or Equity Method Investee, Cumulative Proceeds Received on All Transactions | $</t>
  </si>
  <si>
    <t>Noncontrolling Interest, Ownership Percentage by Parent</t>
  </si>
  <si>
    <t>NON-CONTROLLING INTEREST (Details) - Schedule of Non-Controlling Interest - NeuroClear Technologies, Inc ("NeuroClear") [Member]</t>
  </si>
  <si>
    <t>NON-CONTROLLING INTEREST (Details) - Schedule of Non-Controlling Interest [Line Items]</t>
  </si>
  <si>
    <t>Average Non-controlling interest percentage of profit/losses</t>
  </si>
  <si>
    <t>10.92%</t>
  </si>
  <si>
    <t>Net loss attributable to the non-controlling interest</t>
  </si>
  <si>
    <t>NON-CONTROLLING INTEREST (Details) - Consolidation, Less than Wholly Owned Subsidiary, Parent Ownership Interest, Effects of Changes, Net - USD ($)</t>
  </si>
  <si>
    <t>Consolidation, Less than Wholly Owned Subsidiary, Parent Ownership Interest, Effects of Changes, Net [Abstract]</t>
  </si>
  <si>
    <t>Balance</t>
  </si>
  <si>
    <t>Allocation of equity to non-controlling interest due to sale of subsidiary stock</t>
  </si>
  <si>
    <t>Net loss attributable to non-controlling interest</t>
  </si>
  <si>
    <t>FAIR VALUE MEASUREMENT (Details) - Fair Value, Liabilities Measured on Recurring Basis, Unobservable Input Reconciliation</t>
  </si>
  <si>
    <t>24 Months Ended</t>
  </si>
  <si>
    <t>Fair Value, Liabilities Measured on Recurring Basis, Unobservable Input Reconciliation [Line Items]</t>
  </si>
  <si>
    <t>Transfers out</t>
  </si>
  <si>
    <t>Embedded Derivative Financial Instruments [Member]</t>
  </si>
  <si>
    <t>COMMITMENTS AND CONTINGENCIES (Details) - USD ($)</t>
  </si>
  <si>
    <t>Mar. 15, 2017</t>
  </si>
  <si>
    <t>COMMITMENTS AND CONTINGENCIES (Details) [Line Items]</t>
  </si>
  <si>
    <t>Agreement Term</t>
  </si>
  <si>
    <t>Class of Warrant or Rights, Granted (in Shares)</t>
  </si>
  <si>
    <t>Defined Contribution Plan, Cost</t>
  </si>
  <si>
    <t>Royalty Percentage of Net Sales</t>
  </si>
  <si>
    <t>1.00%</t>
  </si>
  <si>
    <t>2.00%</t>
  </si>
  <si>
    <t>EP Software Agrement [Member]</t>
  </si>
  <si>
    <t>Other Commitment</t>
  </si>
  <si>
    <t>Royalty Guarantees, Commitments, Amount</t>
  </si>
  <si>
    <t>Tools Agreement [Member]</t>
  </si>
  <si>
    <t>NeuroClear Agreement [Member]</t>
  </si>
  <si>
    <t>Warrants at $1.50 [Member]</t>
  </si>
  <si>
    <t>Warrants at $6.16 [Member] | EP Software Agrement [Member]</t>
  </si>
  <si>
    <t>Warrants at $6.16 [Member] | Tools Agreement [Member]</t>
  </si>
  <si>
    <t>Warrants at $5.00 [Member] | NeuroClear Agreement [Member]</t>
  </si>
  <si>
    <t>INCOME TAXES (Details) - USD ($)</t>
  </si>
  <si>
    <t>INCOME TAXES (Details) [Line Items]</t>
  </si>
  <si>
    <t>Operating Loss Carryforwards</t>
  </si>
  <si>
    <t>Operating Loss Carryforwards, Expiration Date 1</t>
  </si>
  <si>
    <t>2037</t>
  </si>
  <si>
    <t>Valuation Allowance, Deferred Tax Asset, Increase (Decrease), Amount</t>
  </si>
  <si>
    <t>Deferred Tax Assets, Valuation Allowance</t>
  </si>
  <si>
    <t>Income Tax Expense (Benefit), Continuing Operations, Adjustment of Deferred Tax (Asset) Liability</t>
  </si>
  <si>
    <t>Effective Income Tax Rate Reconciliation, Change in Deferred Tax Assets Valuation Allowance, Amount</t>
  </si>
  <si>
    <t>INCOME TAXES (Details) - Schedule of Effective Income Tax Rate Reconciliation</t>
  </si>
  <si>
    <t>Schedule of Effective Income Tax Rate Reconciliation [Abstract]</t>
  </si>
  <si>
    <t>Statutory rate on pre-tax book loss</t>
  </si>
  <si>
    <t>(21.00%)</t>
  </si>
  <si>
    <t>(Gain) loss on change in fair value of derivatives</t>
  </si>
  <si>
    <t>3.35%</t>
  </si>
  <si>
    <t>8.25%</t>
  </si>
  <si>
    <t>Fair value of warrant to acquire research and development</t>
  </si>
  <si>
    <t>1.93%</t>
  </si>
  <si>
    <t>Other</t>
  </si>
  <si>
    <t>0.04%</t>
  </si>
  <si>
    <t>Valuation allowance</t>
  </si>
  <si>
    <t>15.68%</t>
  </si>
  <si>
    <t>12.71%</t>
  </si>
  <si>
    <t>INCOME TAXES (Details) - Schedule of Deferred Tax Assets and Liabilities - USD ($)</t>
  </si>
  <si>
    <t>Non-Current deferred tax asset:</t>
  </si>
  <si>
    <t>Net operating loss carry-forwards</t>
  </si>
  <si>
    <t>Net non-current deferred tax asset</t>
  </si>
  <si>
    <t>SUBSEQUENT EVENTS (Details) - Subsequent Event [Member] - USD ($)</t>
  </si>
  <si>
    <t>Jan. 10, 2020</t>
  </si>
  <si>
    <t>SUBSEQUENT EVENTS (Details) [Line Items]</t>
  </si>
  <si>
    <t>Public Offering, Number of Shares</t>
  </si>
  <si>
    <t>Proceeds from Issuance or Sale of Equity (in Dollars)</t>
  </si>
  <si>
    <t>Proceeds from Warrant Exercises (in Dollars)</t>
  </si>
  <si>
    <t>Warrant or Right, Reason for Issuance, Description</t>
  </si>
  <si>
    <t>the Company issued to the Underwriter or its designees warrants to purchase up to an aggregate 125,000 shares of Common Stock, or 5% of the number of Shares sold in the offering (the &amp;#x201c;Underwriter Warrants&amp;#x201d; and together with the Common Stock issuable upon exercise of the Underwriter Warrants, the &amp;#x201c;Underwriter Securities&amp;#x201d;). The Underwriter Warrants will be exercisable following the date of issuance and ending five years from the date of the execution of the Underwriting Agreement, at a price per share equal to $4.80 (120% of the public offering price per Share) and are exercisable on a &amp;#x201c;cashless&amp;#x201d; basis. The Company also agreed to reimburse the Underwriter for certain of their out-of-pocket expenses incurred in connection with the offering, including, among other things, the reasonable fees and expenses of counsel, which fees and expenses may not exceed $100,000.</t>
  </si>
  <si>
    <t>Underwriting Agreement [Member]</t>
  </si>
  <si>
    <t>Options at $6.00 [Member]</t>
  </si>
  <si>
    <t>vested quarterly over three year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5965418</v>
      </c>
    </row>
    <row r="8" spans="1:4">
      <c r="A8" s="4" t="s">
        <v>13</v>
      </c>
      <c r="D8" s="6" t="n">
        <v>14642608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36</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4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108582</v>
      </c>
      <c r="C3" s="6" t="n">
        <v>4450160</v>
      </c>
    </row>
    <row r="4" spans="1:3">
      <c r="A4" s="4" t="s">
        <v>40</v>
      </c>
      <c r="B4" s="5" t="n">
        <v>577690</v>
      </c>
      <c r="C4" s="5" t="n">
        <v>0</v>
      </c>
    </row>
    <row r="5" spans="1:3">
      <c r="A5" s="4" t="s">
        <v>41</v>
      </c>
      <c r="B5" s="5" t="n">
        <v>0</v>
      </c>
      <c r="C5" s="5" t="n">
        <v>100000</v>
      </c>
    </row>
    <row r="6" spans="1:3">
      <c r="A6" s="4" t="s">
        <v>42</v>
      </c>
      <c r="B6" s="5" t="n">
        <v>141221</v>
      </c>
      <c r="C6" s="5" t="n">
        <v>78442</v>
      </c>
    </row>
    <row r="7" spans="1:3">
      <c r="A7" s="4" t="s">
        <v>43</v>
      </c>
      <c r="B7" s="5" t="n">
        <v>12827493</v>
      </c>
      <c r="C7" s="5" t="n">
        <v>4628602</v>
      </c>
    </row>
    <row r="8" spans="1:3">
      <c r="A8" s="4" t="s">
        <v>44</v>
      </c>
      <c r="B8" s="5" t="n">
        <v>180368</v>
      </c>
      <c r="C8" s="5" t="n">
        <v>44346</v>
      </c>
    </row>
    <row r="9" spans="1:3">
      <c r="A9" s="4" t="s">
        <v>45</v>
      </c>
      <c r="B9" s="5" t="n">
        <v>714342</v>
      </c>
      <c r="C9" s="5" t="n">
        <v>0</v>
      </c>
    </row>
    <row r="10" spans="1:3">
      <c r="A10" s="3" t="s">
        <v>46</v>
      </c>
    </row>
    <row r="11" spans="1:3">
      <c r="A11" s="4" t="s">
        <v>47</v>
      </c>
      <c r="B11" s="5" t="n">
        <v>364536</v>
      </c>
      <c r="C11" s="5" t="n">
        <v>268796</v>
      </c>
    </row>
    <row r="12" spans="1:3">
      <c r="A12" s="4" t="s">
        <v>48</v>
      </c>
      <c r="B12" s="5" t="n">
        <v>1125</v>
      </c>
      <c r="C12" s="5" t="n">
        <v>850</v>
      </c>
    </row>
    <row r="13" spans="1:3">
      <c r="A13" s="4" t="s">
        <v>49</v>
      </c>
      <c r="B13" s="5" t="n">
        <v>27410</v>
      </c>
      <c r="C13" s="5" t="n">
        <v>0</v>
      </c>
    </row>
    <row r="14" spans="1:3">
      <c r="A14" s="4" t="s">
        <v>50</v>
      </c>
      <c r="B14" s="5" t="n">
        <v>101839</v>
      </c>
      <c r="C14" s="5" t="n">
        <v>54238</v>
      </c>
    </row>
    <row r="15" spans="1:3">
      <c r="A15" s="4" t="s">
        <v>51</v>
      </c>
      <c r="B15" s="5" t="n">
        <v>14217113</v>
      </c>
      <c r="C15" s="5" t="n">
        <v>4996832</v>
      </c>
    </row>
    <row r="16" spans="1:3">
      <c r="A16" s="3" t="s">
        <v>52</v>
      </c>
    </row>
    <row r="17" spans="1:3">
      <c r="A17" s="4" t="s">
        <v>53</v>
      </c>
      <c r="B17" s="5" t="n">
        <v>1488776</v>
      </c>
      <c r="C17" s="5" t="n">
        <v>954655</v>
      </c>
    </row>
    <row r="18" spans="1:3">
      <c r="A18" s="4" t="s">
        <v>54</v>
      </c>
      <c r="B18" s="5" t="n">
        <v>128478</v>
      </c>
      <c r="C18" s="5" t="n">
        <v>242908</v>
      </c>
    </row>
    <row r="19" spans="1:3">
      <c r="A19" s="4" t="s">
        <v>55</v>
      </c>
      <c r="B19" s="5" t="n">
        <v>412288</v>
      </c>
      <c r="C19" s="5" t="n">
        <v>0</v>
      </c>
    </row>
    <row r="20" spans="1:3">
      <c r="A20" s="4" t="s">
        <v>56</v>
      </c>
      <c r="B20" s="5" t="n">
        <v>2029542</v>
      </c>
      <c r="C20" s="5" t="n">
        <v>1197563</v>
      </c>
    </row>
    <row r="21" spans="1:3">
      <c r="A21" s="4" t="s">
        <v>57</v>
      </c>
      <c r="B21" s="5" t="n">
        <v>311131</v>
      </c>
      <c r="C21" s="5" t="n">
        <v>0</v>
      </c>
    </row>
    <row r="22" spans="1:3">
      <c r="A22" s="4" t="s">
        <v>58</v>
      </c>
      <c r="B22" s="5" t="n">
        <v>2340673</v>
      </c>
      <c r="C22" s="5" t="n">
        <v>1197563</v>
      </c>
    </row>
    <row r="23" spans="1:3">
      <c r="A23" s="4" t="s">
        <v>59</v>
      </c>
      <c r="B23" s="4" t="s">
        <v>60</v>
      </c>
      <c r="C23" s="4" t="s">
        <v>60</v>
      </c>
    </row>
    <row r="24" spans="1:3">
      <c r="A24" s="4" t="s">
        <v>61</v>
      </c>
      <c r="B24" s="5" t="n">
        <v>215000</v>
      </c>
      <c r="C24" s="5" t="n">
        <v>475000</v>
      </c>
    </row>
    <row r="25" spans="1:3">
      <c r="A25" s="3" t="s">
        <v>62</v>
      </c>
    </row>
    <row r="26" spans="1:3">
      <c r="A26" s="4" t="s">
        <v>63</v>
      </c>
      <c r="B26" s="5" t="n">
        <v>0</v>
      </c>
      <c r="C26" s="5" t="n">
        <v>0</v>
      </c>
    </row>
    <row r="27" spans="1:3">
      <c r="A27" s="4" t="s">
        <v>64</v>
      </c>
      <c r="B27" s="5" t="n">
        <v>23323</v>
      </c>
      <c r="C27" s="5" t="n">
        <v>16869</v>
      </c>
    </row>
    <row r="28" spans="1:3">
      <c r="A28" s="4" t="s">
        <v>65</v>
      </c>
      <c r="B28" s="5" t="n">
        <v>115910058</v>
      </c>
      <c r="C28" s="5" t="n">
        <v>74039341</v>
      </c>
    </row>
    <row r="29" spans="1:3">
      <c r="A29" s="4" t="s">
        <v>66</v>
      </c>
      <c r="B29" s="5" t="n">
        <v>-104786769</v>
      </c>
      <c r="C29" s="5" t="n">
        <v>-70731941</v>
      </c>
    </row>
    <row r="30" spans="1:3">
      <c r="A30" s="4" t="s">
        <v>67</v>
      </c>
      <c r="B30" s="5" t="n">
        <v>11146612</v>
      </c>
      <c r="C30" s="5" t="n">
        <v>3324269</v>
      </c>
    </row>
    <row r="31" spans="1:3">
      <c r="A31" s="4" t="s">
        <v>68</v>
      </c>
      <c r="B31" s="5" t="n">
        <v>514828</v>
      </c>
      <c r="C31" s="5" t="n">
        <v>0</v>
      </c>
    </row>
    <row r="32" spans="1:3">
      <c r="A32" s="4" t="s">
        <v>69</v>
      </c>
      <c r="B32" s="5" t="n">
        <v>11661440</v>
      </c>
      <c r="C32" s="5" t="n">
        <v>3324269</v>
      </c>
    </row>
    <row r="33" spans="1:3">
      <c r="A33" s="4" t="s">
        <v>70</v>
      </c>
      <c r="B33" s="6" t="n">
        <v>14217113</v>
      </c>
      <c r="C33" s="6" t="n">
        <v>4996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7</v>
      </c>
    </row>
    <row r="2" spans="1:3">
      <c r="A2" s="4" t="s">
        <v>72</v>
      </c>
      <c r="B2" s="6" t="n">
        <v>39674</v>
      </c>
      <c r="C2" s="6" t="n">
        <v>32366</v>
      </c>
    </row>
    <row r="3" spans="1:3">
      <c r="A3" s="4" t="s">
        <v>73</v>
      </c>
      <c r="B3" s="7" t="n">
        <v>0.001</v>
      </c>
      <c r="C3" s="7" t="n">
        <v>0.001</v>
      </c>
    </row>
    <row r="4" spans="1:3">
      <c r="A4" s="4" t="s">
        <v>74</v>
      </c>
      <c r="B4" s="5" t="n">
        <v>1000000</v>
      </c>
      <c r="C4" s="5" t="n">
        <v>1000000</v>
      </c>
    </row>
    <row r="5" spans="1:3">
      <c r="A5" s="4" t="s">
        <v>75</v>
      </c>
      <c r="B5" s="7" t="n">
        <v>0.001</v>
      </c>
      <c r="C5" s="7" t="n">
        <v>0.001</v>
      </c>
    </row>
    <row r="6" spans="1:3">
      <c r="A6" s="4" t="s">
        <v>76</v>
      </c>
      <c r="B6" s="5" t="n">
        <v>200000000</v>
      </c>
      <c r="C6" s="5" t="n">
        <v>200000000</v>
      </c>
    </row>
    <row r="7" spans="1:3">
      <c r="A7" s="4" t="s">
        <v>77</v>
      </c>
      <c r="B7" s="5" t="n">
        <v>23323087</v>
      </c>
      <c r="C7" s="5" t="n">
        <v>16868783</v>
      </c>
    </row>
    <row r="8" spans="1:3">
      <c r="A8" s="4" t="s">
        <v>78</v>
      </c>
      <c r="B8" s="5" t="n">
        <v>23323087</v>
      </c>
      <c r="C8" s="5" t="n">
        <v>16868783</v>
      </c>
    </row>
    <row r="9" spans="1:3">
      <c r="A9" s="4" t="s">
        <v>79</v>
      </c>
    </row>
    <row r="10" spans="1:3">
      <c r="A10" s="4" t="s">
        <v>80</v>
      </c>
      <c r="B10" s="5" t="n">
        <v>215</v>
      </c>
      <c r="C10" s="5" t="n">
        <v>475</v>
      </c>
    </row>
    <row r="11" spans="1:3">
      <c r="A11" s="4" t="s">
        <v>81</v>
      </c>
      <c r="B11" s="5" t="n">
        <v>215</v>
      </c>
      <c r="C11" s="5" t="n">
        <v>475</v>
      </c>
    </row>
    <row r="12" spans="1:3">
      <c r="A12" s="4" t="s">
        <v>82</v>
      </c>
      <c r="B12" s="6" t="n">
        <v>215000</v>
      </c>
      <c r="C12" s="6" t="n">
        <v>475000</v>
      </c>
    </row>
    <row r="13" spans="1:3">
      <c r="A13" s="4" t="s">
        <v>74</v>
      </c>
      <c r="B13" s="5" t="n">
        <v>4200</v>
      </c>
      <c r="C13" s="5" t="n">
        <v>4200</v>
      </c>
    </row>
    <row r="14" spans="1:3">
      <c r="A14" s="4" t="s">
        <v>83</v>
      </c>
    </row>
    <row r="15" spans="1:3">
      <c r="A15" s="4" t="s">
        <v>74</v>
      </c>
      <c r="B15" s="5" t="n">
        <v>200</v>
      </c>
      <c r="C15" s="5" t="n">
        <v>200</v>
      </c>
    </row>
    <row r="16" spans="1:3">
      <c r="A16" s="4" t="s">
        <v>84</v>
      </c>
    </row>
    <row r="17" spans="1:3">
      <c r="A17" s="4" t="s">
        <v>74</v>
      </c>
      <c r="B17" s="5" t="n">
        <v>600</v>
      </c>
      <c r="C17" s="5" t="n">
        <v>600</v>
      </c>
    </row>
    <row r="18" spans="1:3">
      <c r="A18" s="4" t="s">
        <v>85</v>
      </c>
    </row>
    <row r="19" spans="1:3">
      <c r="A19" s="4" t="s">
        <v>74</v>
      </c>
      <c r="B19" s="5" t="n">
        <v>1400</v>
      </c>
      <c r="C19" s="5" t="n">
        <v>1400</v>
      </c>
    </row>
    <row r="20" spans="1:3">
      <c r="A20" s="4" t="s">
        <v>86</v>
      </c>
    </row>
    <row r="21" spans="1:3">
      <c r="A21" s="4" t="s">
        <v>74</v>
      </c>
      <c r="B21" s="5" t="n">
        <v>1000</v>
      </c>
      <c r="C2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2</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7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14"/>
    <col customWidth="1" max="5" min="5" width="80"/>
    <col customWidth="1" max="6" min="6" width="14"/>
    <col customWidth="1" max="7" min="7" width="14"/>
    <col customWidth="1" max="8" min="8" width="14"/>
    <col customWidth="1" max="9" min="9" width="14"/>
  </cols>
  <sheetData>
    <row r="1" spans="1:9">
      <c r="A1" s="1" t="s">
        <v>362</v>
      </c>
      <c r="B1" s="2" t="s">
        <v>363</v>
      </c>
      <c r="C1" s="2" t="s">
        <v>364</v>
      </c>
      <c r="D1" s="2" t="s">
        <v>365</v>
      </c>
      <c r="E1" s="2" t="s">
        <v>366</v>
      </c>
      <c r="F1" s="2" t="s">
        <v>2</v>
      </c>
      <c r="G1" s="2" t="s">
        <v>37</v>
      </c>
      <c r="H1" s="2" t="s">
        <v>367</v>
      </c>
      <c r="I1" s="2" t="s">
        <v>368</v>
      </c>
    </row>
    <row r="2" spans="1:9">
      <c r="A2" s="3" t="s">
        <v>369</v>
      </c>
    </row>
    <row r="3" spans="1:9">
      <c r="A3" s="4" t="s">
        <v>370</v>
      </c>
      <c r="C3" s="4" t="s">
        <v>371</v>
      </c>
    </row>
    <row r="4" spans="1:9">
      <c r="A4" s="4" t="s">
        <v>372</v>
      </c>
      <c r="C4" s="5" t="n">
        <v>16133544</v>
      </c>
      <c r="F4" s="5" t="n">
        <v>23323087</v>
      </c>
      <c r="G4" s="5" t="n">
        <v>16868783</v>
      </c>
      <c r="H4" s="5" t="n">
        <v>40333758</v>
      </c>
    </row>
    <row r="5" spans="1:9">
      <c r="A5" s="4" t="s">
        <v>373</v>
      </c>
      <c r="F5" s="6" t="n">
        <v>11608582</v>
      </c>
      <c r="G5" s="6" t="n">
        <v>4200160</v>
      </c>
    </row>
    <row r="6" spans="1:9">
      <c r="A6" s="4" t="s">
        <v>374</v>
      </c>
      <c r="F6" s="5" t="n">
        <v>577690</v>
      </c>
      <c r="G6" s="5" t="n">
        <v>0</v>
      </c>
    </row>
    <row r="7" spans="1:9">
      <c r="A7" s="4" t="s">
        <v>375</v>
      </c>
      <c r="F7" s="5" t="n">
        <v>100000</v>
      </c>
    </row>
    <row r="8" spans="1:9">
      <c r="A8" s="4" t="s">
        <v>376</v>
      </c>
      <c r="F8" s="6" t="n">
        <v>9738819</v>
      </c>
      <c r="G8" s="6" t="n">
        <v>4368784</v>
      </c>
    </row>
    <row r="9" spans="1:9">
      <c r="A9" s="4" t="s">
        <v>377</v>
      </c>
      <c r="F9" s="5" t="n">
        <v>3980804</v>
      </c>
      <c r="G9" s="5" t="n">
        <v>3135828</v>
      </c>
      <c r="I9" s="5" t="n">
        <v>3404131</v>
      </c>
    </row>
    <row r="10" spans="1:9">
      <c r="A10" s="4" t="s">
        <v>378</v>
      </c>
      <c r="F10" s="5" t="n">
        <v>2874017</v>
      </c>
      <c r="G10" s="5" t="n">
        <v>3007946</v>
      </c>
    </row>
    <row r="11" spans="1:9">
      <c r="A11" s="4" t="s">
        <v>379</v>
      </c>
      <c r="D11" s="4" t="s">
        <v>380</v>
      </c>
      <c r="F11" s="4" t="s">
        <v>380</v>
      </c>
      <c r="G11" s="4" t="s">
        <v>380</v>
      </c>
    </row>
    <row r="12" spans="1:9">
      <c r="A12" s="4" t="s">
        <v>381</v>
      </c>
      <c r="F12" s="6" t="n">
        <v>0</v>
      </c>
      <c r="G12" s="6" t="n">
        <v>0</v>
      </c>
    </row>
    <row r="13" spans="1:9">
      <c r="A13" s="4" t="s">
        <v>382</v>
      </c>
      <c r="B13" s="6" t="n">
        <v>422215</v>
      </c>
      <c r="F13" s="5" t="n">
        <v>723419</v>
      </c>
    </row>
    <row r="14" spans="1:9">
      <c r="A14" s="4" t="s">
        <v>383</v>
      </c>
      <c r="B14" s="6" t="n">
        <v>419000</v>
      </c>
      <c r="F14" s="6" t="n">
        <v>511236</v>
      </c>
      <c r="G14" s="5" t="n">
        <v>0</v>
      </c>
    </row>
    <row r="15" spans="1:9">
      <c r="A15" s="4" t="s">
        <v>384</v>
      </c>
      <c r="D15" s="6" t="n">
        <v>3044162</v>
      </c>
      <c r="G15" s="6" t="n">
        <v>3044162</v>
      </c>
    </row>
    <row r="16" spans="1:9">
      <c r="A16" s="4" t="s">
        <v>385</v>
      </c>
    </row>
    <row r="17" spans="1:9">
      <c r="A17" s="3" t="s">
        <v>369</v>
      </c>
    </row>
    <row r="18" spans="1:9">
      <c r="A18" s="4" t="s">
        <v>386</v>
      </c>
      <c r="F18" s="4" t="s">
        <v>387</v>
      </c>
    </row>
    <row r="19" spans="1:9">
      <c r="A19" s="4" t="s">
        <v>388</v>
      </c>
    </row>
    <row r="20" spans="1:9">
      <c r="A20" s="3" t="s">
        <v>369</v>
      </c>
    </row>
    <row r="21" spans="1:9">
      <c r="A21" s="4" t="s">
        <v>389</v>
      </c>
      <c r="F21" s="4" t="s">
        <v>390</v>
      </c>
    </row>
    <row r="22" spans="1:9">
      <c r="A22" s="4" t="s">
        <v>391</v>
      </c>
    </row>
    <row r="23" spans="1:9">
      <c r="A23" s="3" t="s">
        <v>369</v>
      </c>
    </row>
    <row r="24" spans="1:9">
      <c r="A24" s="4" t="s">
        <v>389</v>
      </c>
      <c r="F24" s="4" t="s">
        <v>392</v>
      </c>
    </row>
    <row r="25" spans="1:9">
      <c r="A25" s="4" t="s">
        <v>393</v>
      </c>
    </row>
    <row r="26" spans="1:9">
      <c r="A26" s="3" t="s">
        <v>369</v>
      </c>
    </row>
    <row r="27" spans="1:9">
      <c r="A27" s="4" t="s">
        <v>394</v>
      </c>
      <c r="F27" s="5" t="n">
        <v>896690</v>
      </c>
    </row>
    <row r="28" spans="1:9">
      <c r="A28" s="4" t="s">
        <v>395</v>
      </c>
      <c r="F28" s="6" t="n">
        <v>5011309</v>
      </c>
    </row>
    <row r="29" spans="1:9">
      <c r="A29" s="4" t="s">
        <v>396</v>
      </c>
      <c r="F29" s="4" t="s">
        <v>397</v>
      </c>
    </row>
    <row r="30" spans="1:9">
      <c r="A30" s="4" t="s">
        <v>398</v>
      </c>
    </row>
    <row r="31" spans="1:9">
      <c r="A31" s="3" t="s">
        <v>369</v>
      </c>
    </row>
    <row r="32" spans="1:9">
      <c r="A32" s="4" t="s">
        <v>399</v>
      </c>
      <c r="E32" s="4" t="s">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7</v>
      </c>
    </row>
    <row r="3" spans="1:3">
      <c r="A3" s="3" t="s">
        <v>402</v>
      </c>
    </row>
    <row r="4" spans="1:3">
      <c r="A4" s="4" t="s">
        <v>403</v>
      </c>
      <c r="B4" s="5" t="n">
        <v>6832773</v>
      </c>
      <c r="C4" s="5" t="n">
        <v>7905911</v>
      </c>
    </row>
    <row r="5" spans="1:3">
      <c r="A5" s="4" t="s">
        <v>79</v>
      </c>
    </row>
    <row r="6" spans="1:3">
      <c r="A6" s="3" t="s">
        <v>402</v>
      </c>
    </row>
    <row r="7" spans="1:3">
      <c r="A7" s="4" t="s">
        <v>403</v>
      </c>
      <c r="B7" s="5" t="n">
        <v>82251</v>
      </c>
      <c r="C7" s="5" t="n">
        <v>190572</v>
      </c>
    </row>
    <row r="8" spans="1:3">
      <c r="A8" s="4" t="s">
        <v>404</v>
      </c>
    </row>
    <row r="9" spans="1:3">
      <c r="A9" s="3" t="s">
        <v>402</v>
      </c>
    </row>
    <row r="10" spans="1:3">
      <c r="A10" s="4" t="s">
        <v>403</v>
      </c>
      <c r="B10" s="5" t="n">
        <v>3980804</v>
      </c>
      <c r="C10" s="5" t="n">
        <v>3135828</v>
      </c>
    </row>
    <row r="11" spans="1:3">
      <c r="A11" s="4" t="s">
        <v>405</v>
      </c>
    </row>
    <row r="12" spans="1:3">
      <c r="A12" s="3" t="s">
        <v>402</v>
      </c>
    </row>
    <row r="13" spans="1:3">
      <c r="A13" s="4" t="s">
        <v>403</v>
      </c>
      <c r="B13" s="5" t="n">
        <v>2744718</v>
      </c>
      <c r="C13" s="5" t="n">
        <v>4579511</v>
      </c>
    </row>
    <row r="14" spans="1:3">
      <c r="A14" s="4" t="s">
        <v>406</v>
      </c>
    </row>
    <row r="15" spans="1:3">
      <c r="A15" s="3" t="s">
        <v>402</v>
      </c>
    </row>
    <row r="16" spans="1:3">
      <c r="A16" s="4" t="s">
        <v>403</v>
      </c>
      <c r="B16" s="5" t="n">
        <v>25000</v>
      </c>
      <c r="C16"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3"/>
    <col customWidth="1" max="17" min="17" width="14"/>
    <col customWidth="1" max="18" min="18" width="14"/>
    <col customWidth="1" max="19" min="19" width="14"/>
    <col customWidth="1" max="20" min="20" width="14"/>
    <col customWidth="1" max="21" min="21" width="14"/>
  </cols>
  <sheetData>
    <row r="1" spans="1:21">
      <c r="A1" s="1" t="s">
        <v>407</v>
      </c>
      <c r="B1" s="2" t="s">
        <v>408</v>
      </c>
      <c r="C1" s="2" t="s">
        <v>409</v>
      </c>
      <c r="D1" s="2" t="s">
        <v>410</v>
      </c>
      <c r="E1" s="2" t="s">
        <v>411</v>
      </c>
      <c r="F1" s="2" t="s">
        <v>3</v>
      </c>
      <c r="G1" s="2" t="s">
        <v>2</v>
      </c>
      <c r="H1" s="2" t="s">
        <v>37</v>
      </c>
      <c r="I1" s="2" t="s">
        <v>412</v>
      </c>
      <c r="J1" s="2" t="s">
        <v>413</v>
      </c>
      <c r="K1" s="2" t="s">
        <v>414</v>
      </c>
      <c r="L1" s="2" t="s">
        <v>415</v>
      </c>
      <c r="M1" s="2" t="s">
        <v>416</v>
      </c>
      <c r="N1" s="2" t="s">
        <v>417</v>
      </c>
      <c r="O1" s="2" t="s">
        <v>418</v>
      </c>
      <c r="P1" s="2" t="s">
        <v>419</v>
      </c>
      <c r="Q1" s="2" t="s">
        <v>420</v>
      </c>
      <c r="R1" s="2" t="s">
        <v>421</v>
      </c>
      <c r="S1" s="2" t="s">
        <v>422</v>
      </c>
      <c r="T1" s="2" t="s">
        <v>423</v>
      </c>
      <c r="U1" s="2" t="s">
        <v>424</v>
      </c>
    </row>
    <row r="2" spans="1:21">
      <c r="A2" s="3" t="s">
        <v>425</v>
      </c>
    </row>
    <row r="3" spans="1:21">
      <c r="A3" s="4" t="s">
        <v>426</v>
      </c>
      <c r="G3" s="6" t="n">
        <v>-10800000</v>
      </c>
    </row>
    <row r="4" spans="1:21">
      <c r="A4" s="4" t="s">
        <v>427</v>
      </c>
      <c r="G4" s="5" t="n">
        <v>10007188</v>
      </c>
      <c r="H4" s="6" t="n">
        <v>9139721</v>
      </c>
    </row>
    <row r="5" spans="1:21">
      <c r="A5" s="4" t="s">
        <v>428</v>
      </c>
      <c r="G5" s="6" t="n">
        <v>8400000</v>
      </c>
    </row>
    <row r="6" spans="1:21">
      <c r="A6" s="4" t="s">
        <v>429</v>
      </c>
      <c r="G6" s="7" t="n">
        <v>0.001</v>
      </c>
      <c r="H6" s="7" t="n">
        <v>0.001</v>
      </c>
    </row>
    <row r="7" spans="1:21">
      <c r="A7" s="4" t="s">
        <v>430</v>
      </c>
      <c r="I7" s="8" t="n">
        <v>6.57</v>
      </c>
      <c r="J7" s="8" t="n">
        <v>7.06</v>
      </c>
      <c r="K7" s="8" t="n">
        <v>8.07</v>
      </c>
      <c r="L7" s="8" t="n">
        <v>8.710000000000001</v>
      </c>
      <c r="M7" s="8" t="n">
        <v>9.25</v>
      </c>
      <c r="N7" s="8" t="n">
        <v>3.4</v>
      </c>
      <c r="O7" s="8" t="n">
        <v>3.75</v>
      </c>
      <c r="P7" s="8" t="n">
        <v>3.75</v>
      </c>
      <c r="Q7" s="7" t="n">
        <v>4.875</v>
      </c>
      <c r="R7" s="8" t="n">
        <v>4.48</v>
      </c>
      <c r="S7" s="8" t="n">
        <v>5.33</v>
      </c>
      <c r="U7" s="8" t="n">
        <v>5.33</v>
      </c>
    </row>
    <row r="8" spans="1:21">
      <c r="A8" s="4" t="s">
        <v>431</v>
      </c>
      <c r="G8" s="6" t="n">
        <v>9200000</v>
      </c>
    </row>
    <row r="9" spans="1:21">
      <c r="A9" s="4" t="s">
        <v>432</v>
      </c>
      <c r="G9" s="5" t="n">
        <v>7470807</v>
      </c>
      <c r="H9" s="6" t="n">
        <v>2217397</v>
      </c>
    </row>
    <row r="10" spans="1:21">
      <c r="A10" s="4" t="s">
        <v>433</v>
      </c>
      <c r="G10" s="5" t="n">
        <v>12108582</v>
      </c>
      <c r="H10" s="6" t="n">
        <v>4450160</v>
      </c>
      <c r="T10" s="6" t="n">
        <v>1547579</v>
      </c>
    </row>
    <row r="11" spans="1:21">
      <c r="A11" s="4" t="s">
        <v>434</v>
      </c>
    </row>
    <row r="12" spans="1:21">
      <c r="A12" s="3" t="s">
        <v>425</v>
      </c>
    </row>
    <row r="13" spans="1:21">
      <c r="A13" s="4" t="s">
        <v>435</v>
      </c>
      <c r="B13" s="5" t="n">
        <v>2500000</v>
      </c>
    </row>
    <row r="14" spans="1:21">
      <c r="A14" s="4" t="s">
        <v>429</v>
      </c>
      <c r="B14" s="7" t="n">
        <v>0.001</v>
      </c>
    </row>
    <row r="15" spans="1:21">
      <c r="A15" s="4" t="s">
        <v>430</v>
      </c>
      <c r="B15" s="6" t="n">
        <v>4</v>
      </c>
    </row>
    <row r="16" spans="1:21">
      <c r="A16" s="4" t="s">
        <v>431</v>
      </c>
      <c r="B16" s="6" t="n">
        <v>9100000</v>
      </c>
    </row>
    <row r="17" spans="1:21">
      <c r="A17" s="4" t="s">
        <v>436</v>
      </c>
      <c r="B17" s="6" t="n">
        <v>100000</v>
      </c>
    </row>
    <row r="18" spans="1:21">
      <c r="A18" s="4" t="s">
        <v>432</v>
      </c>
      <c r="D18" s="6" t="n">
        <v>118995</v>
      </c>
      <c r="E18" s="6" t="n">
        <v>14246</v>
      </c>
      <c r="F18" s="6" t="n">
        <v>133241</v>
      </c>
    </row>
    <row r="19" spans="1:21">
      <c r="A19" s="4" t="s">
        <v>437</v>
      </c>
    </row>
    <row r="20" spans="1:21">
      <c r="A20" s="3" t="s">
        <v>425</v>
      </c>
    </row>
    <row r="21" spans="1:21">
      <c r="A21" s="4" t="s">
        <v>430</v>
      </c>
      <c r="B21" s="8" t="n">
        <v>3.68</v>
      </c>
    </row>
    <row r="22" spans="1:21">
      <c r="A22" s="4" t="s">
        <v>438</v>
      </c>
    </row>
    <row r="23" spans="1:21">
      <c r="A23" s="3" t="s">
        <v>425</v>
      </c>
    </row>
    <row r="24" spans="1:21">
      <c r="A24" s="4" t="s">
        <v>427</v>
      </c>
      <c r="G24" s="5" t="n">
        <v>10000000</v>
      </c>
    </row>
    <row r="25" spans="1:21">
      <c r="A25" s="4" t="s">
        <v>86</v>
      </c>
    </row>
    <row r="26" spans="1:21">
      <c r="A26" s="3" t="s">
        <v>425</v>
      </c>
    </row>
    <row r="27" spans="1:21">
      <c r="A27" s="4" t="s">
        <v>395</v>
      </c>
      <c r="G27" s="6" t="n">
        <v>5000000</v>
      </c>
    </row>
    <row r="28" spans="1:21">
      <c r="A28" s="4" t="s">
        <v>429</v>
      </c>
      <c r="C28" s="7" t="n">
        <v>0.001</v>
      </c>
    </row>
    <row r="29" spans="1:21">
      <c r="A29" s="4" t="s">
        <v>436</v>
      </c>
      <c r="C29" s="6" t="n">
        <v>70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H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80"/>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3"/>
    <col customWidth="1" max="28" min="28" width="14"/>
    <col customWidth="1" max="29" min="29" width="14"/>
    <col customWidth="1" max="30" min="30" width="14"/>
    <col customWidth="1" max="31" min="31" width="14"/>
    <col customWidth="1" max="32" min="32" width="13"/>
    <col customWidth="1" max="33" min="33" width="14"/>
    <col customWidth="1" max="34" min="34" width="14"/>
  </cols>
  <sheetData>
    <row r="1" spans="1:34">
      <c r="A1" s="1" t="s">
        <v>439</v>
      </c>
      <c r="B1" s="2" t="s">
        <v>440</v>
      </c>
      <c r="C1" s="2" t="s">
        <v>412</v>
      </c>
      <c r="D1" s="2" t="s">
        <v>441</v>
      </c>
      <c r="E1" s="2" t="s">
        <v>442</v>
      </c>
      <c r="F1" s="2" t="s">
        <v>413</v>
      </c>
      <c r="G1" s="2" t="s">
        <v>443</v>
      </c>
      <c r="H1" s="2" t="s">
        <v>414</v>
      </c>
      <c r="I1" s="2" t="s">
        <v>415</v>
      </c>
      <c r="J1" s="2" t="s">
        <v>416</v>
      </c>
      <c r="K1" s="2" t="s">
        <v>444</v>
      </c>
      <c r="L1" s="2" t="s">
        <v>445</v>
      </c>
      <c r="M1" s="2" t="s">
        <v>417</v>
      </c>
      <c r="N1" s="2" t="s">
        <v>418</v>
      </c>
      <c r="O1" s="2" t="s">
        <v>419</v>
      </c>
      <c r="P1" s="2" t="s">
        <v>420</v>
      </c>
      <c r="Q1" s="2" t="s">
        <v>421</v>
      </c>
      <c r="R1" s="2" t="s">
        <v>446</v>
      </c>
      <c r="S1" s="2" t="s">
        <v>422</v>
      </c>
      <c r="T1" s="2" t="s">
        <v>447</v>
      </c>
      <c r="U1" s="2" t="s">
        <v>448</v>
      </c>
      <c r="V1" s="2" t="s">
        <v>449</v>
      </c>
      <c r="W1" s="2" t="s">
        <v>450</v>
      </c>
      <c r="X1" s="2" t="s">
        <v>451</v>
      </c>
      <c r="Y1" s="2" t="s">
        <v>452</v>
      </c>
      <c r="Z1" s="2" t="s">
        <v>424</v>
      </c>
      <c r="AA1" s="2" t="s">
        <v>453</v>
      </c>
      <c r="AB1" s="2" t="s">
        <v>454</v>
      </c>
      <c r="AC1" s="2" t="s">
        <v>455</v>
      </c>
      <c r="AD1" s="2" t="s">
        <v>2</v>
      </c>
      <c r="AE1" s="2" t="s">
        <v>37</v>
      </c>
      <c r="AF1" s="2" t="s">
        <v>456</v>
      </c>
      <c r="AG1" s="2" t="s">
        <v>457</v>
      </c>
      <c r="AH1" s="2" t="s">
        <v>423</v>
      </c>
    </row>
    <row r="2" spans="1:34">
      <c r="A2" s="3" t="s">
        <v>458</v>
      </c>
    </row>
    <row r="3" spans="1:34">
      <c r="A3" s="4" t="s">
        <v>459</v>
      </c>
      <c r="AE3" s="6" t="n">
        <v>32366</v>
      </c>
      <c r="AH3" s="6" t="n">
        <v>12051</v>
      </c>
    </row>
    <row r="4" spans="1:34">
      <c r="A4" s="4" t="s">
        <v>460</v>
      </c>
      <c r="AD4" s="6" t="n">
        <v>279030</v>
      </c>
      <c r="AE4" s="6" t="n">
        <v>427219</v>
      </c>
    </row>
    <row r="5" spans="1:34">
      <c r="A5" s="4" t="s">
        <v>461</v>
      </c>
      <c r="C5" s="5" t="n">
        <v>30000</v>
      </c>
      <c r="Q5" s="5" t="n">
        <v>70000</v>
      </c>
    </row>
    <row r="6" spans="1:34">
      <c r="A6" s="4" t="s">
        <v>462</v>
      </c>
      <c r="AB6" s="5" t="n">
        <v>532251</v>
      </c>
      <c r="AD6" s="5" t="n">
        <v>568910</v>
      </c>
      <c r="AE6" s="5" t="n">
        <v>1375374</v>
      </c>
    </row>
    <row r="7" spans="1:34">
      <c r="A7" s="4" t="s">
        <v>463</v>
      </c>
      <c r="M7" s="8" t="n">
        <v>6.85</v>
      </c>
      <c r="AB7" s="8" t="n">
        <v>6.53</v>
      </c>
      <c r="AF7" s="8" t="n">
        <v>3.75</v>
      </c>
      <c r="AG7" s="8" t="n">
        <v>4.38</v>
      </c>
    </row>
    <row r="8" spans="1:34">
      <c r="A8" s="4" t="s">
        <v>464</v>
      </c>
      <c r="AD8" s="5" t="n">
        <v>1599053</v>
      </c>
      <c r="AE8" s="5" t="n">
        <v>559698</v>
      </c>
    </row>
    <row r="9" spans="1:34">
      <c r="A9" s="4" t="s">
        <v>465</v>
      </c>
      <c r="AD9" s="8" t="n">
        <v>5.99</v>
      </c>
      <c r="AE9" s="8" t="n">
        <v>4.65</v>
      </c>
    </row>
    <row r="10" spans="1:34">
      <c r="A10" s="4" t="s">
        <v>466</v>
      </c>
      <c r="AD10" s="5" t="n">
        <v>2170406</v>
      </c>
      <c r="AE10" s="5" t="n">
        <v>770717</v>
      </c>
    </row>
    <row r="11" spans="1:34">
      <c r="A11" s="4" t="s">
        <v>430</v>
      </c>
      <c r="C11" s="8" t="n">
        <v>6.57</v>
      </c>
      <c r="F11" s="8" t="n">
        <v>7.06</v>
      </c>
      <c r="H11" s="8" t="n">
        <v>8.07</v>
      </c>
      <c r="I11" s="8" t="n">
        <v>8.710000000000001</v>
      </c>
      <c r="J11" s="8" t="n">
        <v>9.25</v>
      </c>
      <c r="M11" s="8" t="n">
        <v>3.4</v>
      </c>
      <c r="N11" s="8" t="n">
        <v>3.75</v>
      </c>
      <c r="O11" s="8" t="n">
        <v>3.75</v>
      </c>
      <c r="P11" s="7" t="n">
        <v>4.875</v>
      </c>
      <c r="Q11" s="8" t="n">
        <v>4.48</v>
      </c>
      <c r="S11" s="8" t="n">
        <v>5.33</v>
      </c>
      <c r="Z11" s="8" t="n">
        <v>5.33</v>
      </c>
    </row>
    <row r="12" spans="1:34">
      <c r="A12" s="4" t="s">
        <v>467</v>
      </c>
      <c r="M12" s="5" t="n">
        <v>1097</v>
      </c>
      <c r="N12" s="5" t="n">
        <v>1200</v>
      </c>
      <c r="O12" s="5" t="n">
        <v>1097</v>
      </c>
      <c r="P12" s="5" t="n">
        <v>4000</v>
      </c>
    </row>
    <row r="13" spans="1:34">
      <c r="A13" s="4" t="s">
        <v>468</v>
      </c>
      <c r="N13" s="4" t="s">
        <v>469</v>
      </c>
    </row>
    <row r="14" spans="1:34">
      <c r="A14" s="4" t="s">
        <v>470</v>
      </c>
      <c r="M14" s="5" t="n">
        <v>17138</v>
      </c>
    </row>
    <row r="15" spans="1:34">
      <c r="A15" s="4" t="s">
        <v>471</v>
      </c>
      <c r="B15" s="5" t="n">
        <v>7254</v>
      </c>
      <c r="G15" s="5" t="n">
        <v>46847</v>
      </c>
      <c r="K15" s="5" t="n">
        <v>10610</v>
      </c>
      <c r="L15" s="5" t="n">
        <v>28077</v>
      </c>
      <c r="M15" s="5" t="n">
        <v>20000</v>
      </c>
      <c r="AD15" s="5" t="n">
        <v>550077</v>
      </c>
      <c r="AE15" s="5" t="n">
        <v>140001</v>
      </c>
    </row>
    <row r="16" spans="1:34">
      <c r="A16" s="4" t="s">
        <v>472</v>
      </c>
      <c r="H16" s="5" t="n">
        <v>40000</v>
      </c>
      <c r="J16" s="5" t="n">
        <v>50000</v>
      </c>
    </row>
    <row r="17" spans="1:34">
      <c r="A17" s="4" t="s">
        <v>473</v>
      </c>
      <c r="D17" s="5" t="n">
        <v>36240</v>
      </c>
      <c r="E17" s="5" t="n">
        <v>29000</v>
      </c>
      <c r="I17" s="5" t="n">
        <v>10000</v>
      </c>
    </row>
    <row r="18" spans="1:34">
      <c r="A18" s="4" t="s">
        <v>474</v>
      </c>
      <c r="D18" s="8" t="n">
        <v>7.15</v>
      </c>
      <c r="E18" s="8" t="n">
        <v>7.15</v>
      </c>
      <c r="F18" s="6" t="n">
        <v>5</v>
      </c>
    </row>
    <row r="19" spans="1:34">
      <c r="A19" s="4" t="s">
        <v>475</v>
      </c>
      <c r="F19" s="4" t="s">
        <v>476</v>
      </c>
    </row>
    <row r="20" spans="1:34">
      <c r="A20" s="4" t="s">
        <v>477</v>
      </c>
    </row>
    <row r="21" spans="1:34">
      <c r="A21" s="3" t="s">
        <v>458</v>
      </c>
    </row>
    <row r="22" spans="1:34">
      <c r="A22" s="4" t="s">
        <v>478</v>
      </c>
      <c r="H22" s="4" t="s">
        <v>479</v>
      </c>
      <c r="J22" s="4" t="s">
        <v>479</v>
      </c>
    </row>
    <row r="23" spans="1:34">
      <c r="A23" s="4" t="s">
        <v>480</v>
      </c>
    </row>
    <row r="24" spans="1:34">
      <c r="A24" s="3" t="s">
        <v>458</v>
      </c>
    </row>
    <row r="25" spans="1:34">
      <c r="A25" s="4" t="s">
        <v>478</v>
      </c>
      <c r="H25" s="4" t="s">
        <v>479</v>
      </c>
      <c r="J25" s="4" t="s">
        <v>479</v>
      </c>
    </row>
    <row r="26" spans="1:34">
      <c r="A26" s="4" t="s">
        <v>138</v>
      </c>
    </row>
    <row r="27" spans="1:34">
      <c r="A27" s="3" t="s">
        <v>458</v>
      </c>
    </row>
    <row r="28" spans="1:34">
      <c r="A28" s="4" t="s">
        <v>481</v>
      </c>
      <c r="AE28" s="5" t="n">
        <v>35601</v>
      </c>
    </row>
    <row r="29" spans="1:34">
      <c r="A29" s="4" t="s">
        <v>466</v>
      </c>
      <c r="AD29" s="5" t="n">
        <v>309926</v>
      </c>
    </row>
    <row r="30" spans="1:34">
      <c r="A30" s="4" t="s">
        <v>470</v>
      </c>
      <c r="AD30" s="5" t="n">
        <v>162592</v>
      </c>
    </row>
    <row r="31" spans="1:34">
      <c r="A31" s="4" t="s">
        <v>140</v>
      </c>
    </row>
    <row r="32" spans="1:34">
      <c r="A32" s="3" t="s">
        <v>458</v>
      </c>
    </row>
    <row r="33" spans="1:34">
      <c r="A33" s="4" t="s">
        <v>470</v>
      </c>
      <c r="AD33" s="5" t="n">
        <v>92788</v>
      </c>
    </row>
    <row r="34" spans="1:34">
      <c r="A34" s="4" t="s">
        <v>471</v>
      </c>
      <c r="B34" s="5" t="n">
        <v>38320</v>
      </c>
      <c r="G34" s="5" t="n">
        <v>191714</v>
      </c>
      <c r="K34" s="5" t="n">
        <v>34566</v>
      </c>
      <c r="L34" s="5" t="n">
        <v>95857</v>
      </c>
      <c r="AD34" s="5" t="n">
        <v>360457</v>
      </c>
    </row>
    <row r="35" spans="1:34">
      <c r="A35" s="4" t="s">
        <v>482</v>
      </c>
    </row>
    <row r="36" spans="1:34">
      <c r="A36" s="3" t="s">
        <v>458</v>
      </c>
    </row>
    <row r="37" spans="1:34">
      <c r="A37" s="4" t="s">
        <v>461</v>
      </c>
      <c r="C37" s="5" t="n">
        <v>225000</v>
      </c>
      <c r="Q37" s="5" t="n">
        <v>240000</v>
      </c>
      <c r="S37" s="5" t="n">
        <v>60000</v>
      </c>
      <c r="W37" s="5" t="n">
        <v>240000</v>
      </c>
      <c r="Y37" s="5" t="n">
        <v>20000</v>
      </c>
    </row>
    <row r="38" spans="1:34">
      <c r="A38" s="4" t="s">
        <v>430</v>
      </c>
      <c r="S38" s="8" t="n">
        <v>5.33</v>
      </c>
    </row>
    <row r="39" spans="1:34">
      <c r="A39" s="4" t="s">
        <v>473</v>
      </c>
      <c r="F39" s="5" t="n">
        <v>250000</v>
      </c>
      <c r="I39" s="5" t="n">
        <v>60000</v>
      </c>
    </row>
    <row r="40" spans="1:34">
      <c r="A40" s="4" t="s">
        <v>483</v>
      </c>
      <c r="F40" s="5" t="n">
        <v>30000</v>
      </c>
    </row>
    <row r="41" spans="1:34">
      <c r="A41" s="4" t="s">
        <v>484</v>
      </c>
    </row>
    <row r="42" spans="1:34">
      <c r="A42" s="3" t="s">
        <v>458</v>
      </c>
    </row>
    <row r="43" spans="1:34">
      <c r="A43" s="4" t="s">
        <v>461</v>
      </c>
      <c r="S43" s="5" t="n">
        <v>50000</v>
      </c>
      <c r="V43" s="5" t="n">
        <v>4800</v>
      </c>
      <c r="Y43" s="9" t="n">
        <v>3.55</v>
      </c>
    </row>
    <row r="44" spans="1:34">
      <c r="A44" s="4" t="s">
        <v>464</v>
      </c>
      <c r="X44" s="5" t="n">
        <v>69132</v>
      </c>
    </row>
    <row r="45" spans="1:34">
      <c r="A45" s="4" t="s">
        <v>473</v>
      </c>
      <c r="F45" s="5" t="n">
        <v>25000</v>
      </c>
    </row>
    <row r="46" spans="1:34">
      <c r="A46" s="4" t="s">
        <v>485</v>
      </c>
    </row>
    <row r="47" spans="1:34">
      <c r="A47" s="3" t="s">
        <v>458</v>
      </c>
    </row>
    <row r="48" spans="1:34">
      <c r="A48" s="4" t="s">
        <v>462</v>
      </c>
      <c r="V48" s="5" t="n">
        <v>1200</v>
      </c>
    </row>
    <row r="49" spans="1:34">
      <c r="A49" s="4" t="s">
        <v>463</v>
      </c>
      <c r="V49" s="8" t="n">
        <v>6.85</v>
      </c>
    </row>
    <row r="50" spans="1:34">
      <c r="A50" s="4" t="s">
        <v>486</v>
      </c>
      <c r="V50" s="4" t="s">
        <v>390</v>
      </c>
    </row>
    <row r="51" spans="1:34">
      <c r="A51" s="4" t="s">
        <v>487</v>
      </c>
    </row>
    <row r="52" spans="1:34">
      <c r="A52" s="3" t="s">
        <v>458</v>
      </c>
    </row>
    <row r="53" spans="1:34">
      <c r="A53" s="4" t="s">
        <v>462</v>
      </c>
      <c r="V53" s="5" t="n">
        <v>1200</v>
      </c>
    </row>
    <row r="54" spans="1:34">
      <c r="A54" s="4" t="s">
        <v>463</v>
      </c>
      <c r="V54" s="8" t="n">
        <v>3.75</v>
      </c>
    </row>
    <row r="55" spans="1:34">
      <c r="A55" s="4" t="s">
        <v>488</v>
      </c>
    </row>
    <row r="56" spans="1:34">
      <c r="A56" s="3" t="s">
        <v>458</v>
      </c>
    </row>
    <row r="57" spans="1:34">
      <c r="A57" s="4" t="s">
        <v>461</v>
      </c>
      <c r="S57" s="5" t="n">
        <v>50000</v>
      </c>
      <c r="Y57" s="5" t="n">
        <v>240000100000</v>
      </c>
    </row>
    <row r="58" spans="1:34">
      <c r="A58" s="4" t="s">
        <v>489</v>
      </c>
    </row>
    <row r="59" spans="1:34">
      <c r="A59" s="3" t="s">
        <v>458</v>
      </c>
    </row>
    <row r="60" spans="1:34">
      <c r="A60" s="4" t="s">
        <v>461</v>
      </c>
      <c r="C60" s="5" t="n">
        <v>75000</v>
      </c>
      <c r="Q60" s="5" t="n">
        <v>100000</v>
      </c>
      <c r="W60" s="5" t="n">
        <v>100000</v>
      </c>
    </row>
    <row r="61" spans="1:34">
      <c r="A61" s="4" t="s">
        <v>473</v>
      </c>
      <c r="F61" s="5" t="n">
        <v>150000</v>
      </c>
      <c r="I61" s="5" t="n">
        <v>25000</v>
      </c>
    </row>
    <row r="62" spans="1:34">
      <c r="A62" s="4" t="s">
        <v>490</v>
      </c>
    </row>
    <row r="63" spans="1:34">
      <c r="A63" s="3" t="s">
        <v>458</v>
      </c>
    </row>
    <row r="64" spans="1:34">
      <c r="A64" s="4" t="s">
        <v>461</v>
      </c>
      <c r="Y64" s="5" t="n">
        <v>60000</v>
      </c>
    </row>
    <row r="65" spans="1:34">
      <c r="A65" s="4" t="s">
        <v>491</v>
      </c>
    </row>
    <row r="66" spans="1:34">
      <c r="A66" s="3" t="s">
        <v>458</v>
      </c>
    </row>
    <row r="67" spans="1:34">
      <c r="A67" s="4" t="s">
        <v>481</v>
      </c>
      <c r="T67" s="5" t="n">
        <v>94</v>
      </c>
    </row>
    <row r="68" spans="1:34">
      <c r="A68" s="4" t="s">
        <v>466</v>
      </c>
      <c r="T68" s="5" t="n">
        <v>490</v>
      </c>
    </row>
    <row r="69" spans="1:34">
      <c r="A69" s="4" t="s">
        <v>492</v>
      </c>
    </row>
    <row r="70" spans="1:34">
      <c r="A70" s="3" t="s">
        <v>458</v>
      </c>
    </row>
    <row r="71" spans="1:34">
      <c r="A71" s="4" t="s">
        <v>461</v>
      </c>
      <c r="Y71" s="10" t="n">
        <v>4.425</v>
      </c>
    </row>
    <row r="72" spans="1:34">
      <c r="A72" s="4" t="s">
        <v>493</v>
      </c>
    </row>
    <row r="73" spans="1:34">
      <c r="A73" s="3" t="s">
        <v>458</v>
      </c>
    </row>
    <row r="74" spans="1:34">
      <c r="A74" s="4" t="s">
        <v>464</v>
      </c>
      <c r="U74" s="5" t="n">
        <v>17283</v>
      </c>
    </row>
    <row r="75" spans="1:34">
      <c r="A75" s="4" t="s">
        <v>494</v>
      </c>
    </row>
    <row r="76" spans="1:34">
      <c r="A76" s="3" t="s">
        <v>458</v>
      </c>
    </row>
    <row r="77" spans="1:34">
      <c r="A77" s="4" t="s">
        <v>464</v>
      </c>
      <c r="U77" s="5" t="n">
        <v>17283</v>
      </c>
    </row>
    <row r="78" spans="1:34">
      <c r="A78" s="4" t="s">
        <v>495</v>
      </c>
    </row>
    <row r="79" spans="1:34">
      <c r="A79" s="3" t="s">
        <v>458</v>
      </c>
    </row>
    <row r="80" spans="1:34">
      <c r="A80" s="4" t="s">
        <v>461</v>
      </c>
      <c r="R80" s="5" t="n">
        <v>30000</v>
      </c>
    </row>
    <row r="81" spans="1:34">
      <c r="A81" s="4" t="s">
        <v>464</v>
      </c>
      <c r="X81" s="5" t="n">
        <v>34566</v>
      </c>
    </row>
    <row r="82" spans="1:34">
      <c r="A82" s="4" t="s">
        <v>465</v>
      </c>
      <c r="X82" s="8" t="n">
        <v>5.09</v>
      </c>
    </row>
    <row r="83" spans="1:34">
      <c r="A83" s="4" t="s">
        <v>430</v>
      </c>
      <c r="R83" s="8" t="n">
        <v>4.33</v>
      </c>
    </row>
    <row r="84" spans="1:34">
      <c r="A84" s="4" t="s">
        <v>483</v>
      </c>
      <c r="F84" s="5" t="n">
        <v>25000</v>
      </c>
    </row>
    <row r="85" spans="1:34">
      <c r="A85" s="4" t="s">
        <v>496</v>
      </c>
    </row>
    <row r="86" spans="1:34">
      <c r="A86" s="3" t="s">
        <v>458</v>
      </c>
    </row>
    <row r="87" spans="1:34">
      <c r="A87" s="4" t="s">
        <v>497</v>
      </c>
      <c r="U87" s="4" t="s">
        <v>498</v>
      </c>
    </row>
    <row r="88" spans="1:34">
      <c r="A88" s="4" t="s">
        <v>499</v>
      </c>
    </row>
    <row r="89" spans="1:34">
      <c r="A89" s="3" t="s">
        <v>458</v>
      </c>
    </row>
    <row r="90" spans="1:34">
      <c r="A90" s="4" t="s">
        <v>464</v>
      </c>
      <c r="U90" s="5" t="n">
        <v>17283</v>
      </c>
    </row>
    <row r="91" spans="1:34">
      <c r="A91" s="4" t="s">
        <v>500</v>
      </c>
    </row>
    <row r="92" spans="1:34">
      <c r="A92" s="3" t="s">
        <v>458</v>
      </c>
    </row>
    <row r="93" spans="1:34">
      <c r="A93" s="4" t="s">
        <v>464</v>
      </c>
      <c r="U93" s="5" t="n">
        <v>17283</v>
      </c>
    </row>
    <row r="94" spans="1:34">
      <c r="A94" s="4" t="s">
        <v>501</v>
      </c>
    </row>
    <row r="95" spans="1:34">
      <c r="A95" s="3" t="s">
        <v>458</v>
      </c>
    </row>
    <row r="96" spans="1:34">
      <c r="A96" s="4" t="s">
        <v>464</v>
      </c>
      <c r="U96" s="5" t="n">
        <v>17283</v>
      </c>
    </row>
    <row r="97" spans="1:34">
      <c r="A97" s="4" t="s">
        <v>502</v>
      </c>
    </row>
    <row r="98" spans="1:34">
      <c r="A98" s="3" t="s">
        <v>458</v>
      </c>
    </row>
    <row r="99" spans="1:34">
      <c r="A99" s="4" t="s">
        <v>461</v>
      </c>
      <c r="S99" s="5" t="n">
        <v>25000</v>
      </c>
    </row>
    <row r="100" spans="1:34">
      <c r="A100" s="4" t="s">
        <v>503</v>
      </c>
    </row>
    <row r="101" spans="1:34">
      <c r="A101" s="3" t="s">
        <v>458</v>
      </c>
    </row>
    <row r="102" spans="1:34">
      <c r="A102" s="4" t="s">
        <v>464</v>
      </c>
      <c r="Z102" s="5" t="n">
        <v>25000</v>
      </c>
    </row>
    <row r="103" spans="1:34">
      <c r="A103" s="4" t="s">
        <v>504</v>
      </c>
    </row>
    <row r="104" spans="1:34">
      <c r="A104" s="3" t="s">
        <v>458</v>
      </c>
    </row>
    <row r="105" spans="1:34">
      <c r="A105" s="4" t="s">
        <v>505</v>
      </c>
      <c r="AD105" s="6" t="n">
        <v>27623</v>
      </c>
      <c r="AE105" s="6" t="n">
        <v>0</v>
      </c>
    </row>
    <row r="106" spans="1:34">
      <c r="A106" s="4" t="s">
        <v>79</v>
      </c>
    </row>
    <row r="107" spans="1:34">
      <c r="A107" s="3" t="s">
        <v>458</v>
      </c>
    </row>
    <row r="108" spans="1:34">
      <c r="A108" s="4" t="s">
        <v>481</v>
      </c>
      <c r="AA108" s="5" t="n">
        <v>450</v>
      </c>
      <c r="AC108" s="5" t="n">
        <v>2181</v>
      </c>
    </row>
    <row r="109" spans="1:34">
      <c r="A109" s="4" t="s">
        <v>470</v>
      </c>
      <c r="M109" s="5" t="n">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3" t="s">
        <v>507</v>
      </c>
    </row>
    <row r="4" spans="1:3">
      <c r="A4" s="4" t="s">
        <v>508</v>
      </c>
      <c r="B4" s="6" t="n">
        <v>452</v>
      </c>
    </row>
    <row r="5" spans="1:3">
      <c r="A5" s="4" t="s">
        <v>183</v>
      </c>
      <c r="B5" s="6" t="n">
        <v>38773</v>
      </c>
      <c r="C5" s="6" t="n">
        <v>12403</v>
      </c>
    </row>
    <row r="6" spans="1:3">
      <c r="A6" s="4" t="s">
        <v>388</v>
      </c>
    </row>
    <row r="7" spans="1:3">
      <c r="A7" s="3" t="s">
        <v>507</v>
      </c>
    </row>
    <row r="8" spans="1:3">
      <c r="A8" s="4" t="s">
        <v>389</v>
      </c>
      <c r="B8" s="4" t="s">
        <v>390</v>
      </c>
    </row>
    <row r="9" spans="1:3">
      <c r="A9" s="4" t="s">
        <v>391</v>
      </c>
    </row>
    <row r="10" spans="1:3">
      <c r="A10" s="3" t="s">
        <v>507</v>
      </c>
    </row>
    <row r="11" spans="1:3">
      <c r="A11" s="4" t="s">
        <v>389</v>
      </c>
      <c r="B11" s="4" t="s">
        <v>3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7</v>
      </c>
    </row>
    <row r="2" spans="1:3">
      <c r="A2" s="3" t="s">
        <v>510</v>
      </c>
    </row>
    <row r="3" spans="1:3">
      <c r="A3" s="4" t="s">
        <v>511</v>
      </c>
      <c r="B3" s="6" t="n">
        <v>-75319</v>
      </c>
      <c r="C3" s="6" t="n">
        <v>-93720</v>
      </c>
    </row>
    <row r="4" spans="1:3">
      <c r="A4" s="4" t="s">
        <v>44</v>
      </c>
      <c r="B4" s="5" t="n">
        <v>180368</v>
      </c>
      <c r="C4" s="5" t="n">
        <v>44346</v>
      </c>
    </row>
    <row r="5" spans="1:3">
      <c r="A5" s="4" t="s">
        <v>512</v>
      </c>
    </row>
    <row r="6" spans="1:3">
      <c r="A6" s="3" t="s">
        <v>510</v>
      </c>
    </row>
    <row r="7" spans="1:3">
      <c r="A7" s="4" t="s">
        <v>513</v>
      </c>
      <c r="B7" s="5" t="n">
        <v>155126</v>
      </c>
      <c r="C7" s="5" t="n">
        <v>105447</v>
      </c>
    </row>
    <row r="8" spans="1:3">
      <c r="A8" s="4" t="s">
        <v>514</v>
      </c>
    </row>
    <row r="9" spans="1:3">
      <c r="A9" s="3" t="s">
        <v>510</v>
      </c>
    </row>
    <row r="10" spans="1:3">
      <c r="A10" s="4" t="s">
        <v>513</v>
      </c>
      <c r="B10" s="5" t="n">
        <v>71463</v>
      </c>
      <c r="C10" s="5" t="n">
        <v>32619</v>
      </c>
    </row>
    <row r="11" spans="1:3">
      <c r="A11" s="4" t="s">
        <v>515</v>
      </c>
    </row>
    <row r="12" spans="1:3">
      <c r="A12" s="3" t="s">
        <v>510</v>
      </c>
    </row>
    <row r="13" spans="1:3">
      <c r="A13" s="4" t="s">
        <v>513</v>
      </c>
      <c r="B13" s="6" t="n">
        <v>29098</v>
      </c>
      <c r="C1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6"/>
    <col customWidth="1" max="7" min="7" width="80"/>
    <col customWidth="1" max="8" min="8" width="21"/>
    <col customWidth="1" max="9" min="9" width="21"/>
    <col customWidth="1" max="10" min="10" width="21"/>
  </cols>
  <sheetData>
    <row r="1" spans="1:10">
      <c r="A1" s="1" t="s">
        <v>516</v>
      </c>
      <c r="B1" s="2" t="s">
        <v>517</v>
      </c>
      <c r="C1" s="2" t="s">
        <v>518</v>
      </c>
      <c r="D1" s="2" t="s">
        <v>519</v>
      </c>
      <c r="E1" s="2" t="s">
        <v>520</v>
      </c>
      <c r="F1" s="2" t="s">
        <v>521</v>
      </c>
      <c r="G1" s="2" t="s">
        <v>522</v>
      </c>
      <c r="H1" s="2" t="s">
        <v>523</v>
      </c>
      <c r="I1" s="2" t="s">
        <v>524</v>
      </c>
      <c r="J1" s="2" t="s">
        <v>525</v>
      </c>
    </row>
    <row r="2" spans="1:10">
      <c r="A2" s="3" t="s">
        <v>526</v>
      </c>
    </row>
    <row r="3" spans="1:10">
      <c r="A3" s="4" t="s">
        <v>527</v>
      </c>
      <c r="B3" s="4" t="s">
        <v>528</v>
      </c>
      <c r="E3" s="4" t="s">
        <v>528</v>
      </c>
    </row>
    <row r="4" spans="1:10">
      <c r="A4" s="4" t="s">
        <v>529</v>
      </c>
      <c r="E4" s="6" t="n">
        <v>418838</v>
      </c>
      <c r="I4" s="6" t="n">
        <v>714342</v>
      </c>
      <c r="J4" s="6" t="n">
        <v>0</v>
      </c>
    </row>
    <row r="5" spans="1:10">
      <c r="A5" s="4" t="s">
        <v>382</v>
      </c>
      <c r="E5" s="5" t="n">
        <v>422215</v>
      </c>
      <c r="I5" s="6" t="n">
        <v>723419</v>
      </c>
    </row>
    <row r="6" spans="1:10">
      <c r="A6" s="4" t="s">
        <v>530</v>
      </c>
      <c r="E6" s="5" t="n">
        <v>3377</v>
      </c>
    </row>
    <row r="7" spans="1:10">
      <c r="A7" s="4" t="s">
        <v>531</v>
      </c>
    </row>
    <row r="8" spans="1:10">
      <c r="A8" s="3" t="s">
        <v>526</v>
      </c>
    </row>
    <row r="9" spans="1:10">
      <c r="A9" s="4" t="s">
        <v>532</v>
      </c>
      <c r="B9" s="5" t="n">
        <v>1400</v>
      </c>
      <c r="D9" s="5" t="n">
        <v>4343</v>
      </c>
    </row>
    <row r="10" spans="1:10">
      <c r="A10" s="4" t="s">
        <v>533</v>
      </c>
      <c r="B10" s="6" t="n">
        <v>3411</v>
      </c>
      <c r="D10" s="6" t="n">
        <v>18277</v>
      </c>
      <c r="G10" s="6" t="n">
        <v>14731</v>
      </c>
      <c r="H10" s="6" t="n">
        <v>979</v>
      </c>
    </row>
    <row r="11" spans="1:10">
      <c r="A11" s="4" t="s">
        <v>527</v>
      </c>
      <c r="D11" s="4" t="s">
        <v>528</v>
      </c>
    </row>
    <row r="12" spans="1:10">
      <c r="A12" s="4" t="s">
        <v>529</v>
      </c>
      <c r="B12" s="6" t="n">
        <v>77012</v>
      </c>
      <c r="D12" s="6" t="n">
        <v>506276</v>
      </c>
      <c r="E12" s="6" t="n">
        <v>1007703</v>
      </c>
    </row>
    <row r="13" spans="1:10">
      <c r="A13" s="4" t="s">
        <v>534</v>
      </c>
      <c r="B13" s="4" t="s">
        <v>535</v>
      </c>
      <c r="D13" s="4" t="s">
        <v>535</v>
      </c>
      <c r="F13" s="4" t="s">
        <v>536</v>
      </c>
      <c r="G13" s="4" t="s">
        <v>537</v>
      </c>
      <c r="H13" s="4" t="s">
        <v>538</v>
      </c>
    </row>
    <row r="14" spans="1:10">
      <c r="A14" s="4" t="s">
        <v>539</v>
      </c>
      <c r="D14" s="6" t="n">
        <v>68764</v>
      </c>
    </row>
    <row r="15" spans="1:10">
      <c r="A15" s="4" t="s">
        <v>382</v>
      </c>
      <c r="D15" s="5" t="n">
        <v>2000</v>
      </c>
    </row>
    <row r="16" spans="1:10">
      <c r="A16" s="4" t="s">
        <v>540</v>
      </c>
      <c r="G16" s="4" t="s">
        <v>541</v>
      </c>
    </row>
    <row r="17" spans="1:10">
      <c r="A17" s="4" t="s">
        <v>542</v>
      </c>
    </row>
    <row r="18" spans="1:10">
      <c r="A18" s="3" t="s">
        <v>526</v>
      </c>
    </row>
    <row r="19" spans="1:10">
      <c r="A19" s="4" t="s">
        <v>533</v>
      </c>
      <c r="G19" s="6" t="n">
        <v>1070</v>
      </c>
    </row>
    <row r="20" spans="1:10">
      <c r="A20" s="4" t="s">
        <v>543</v>
      </c>
    </row>
    <row r="21" spans="1:10">
      <c r="A21" s="3" t="s">
        <v>526</v>
      </c>
    </row>
    <row r="22" spans="1:10">
      <c r="A22" s="4" t="s">
        <v>539</v>
      </c>
      <c r="D22" s="6" t="n">
        <v>34382</v>
      </c>
    </row>
    <row r="23" spans="1:10">
      <c r="A23" s="4" t="s">
        <v>544</v>
      </c>
    </row>
    <row r="24" spans="1:10">
      <c r="A24" s="3" t="s">
        <v>526</v>
      </c>
    </row>
    <row r="25" spans="1:10">
      <c r="A25" s="4" t="s">
        <v>533</v>
      </c>
      <c r="C25" s="6" t="n">
        <v>235</v>
      </c>
    </row>
    <row r="26" spans="1:10">
      <c r="A26" s="4" t="s">
        <v>527</v>
      </c>
      <c r="C26" s="4" t="s">
        <v>528</v>
      </c>
    </row>
    <row r="27" spans="1:10">
      <c r="A27" s="4" t="s">
        <v>529</v>
      </c>
      <c r="C27" s="6" t="n">
        <v>4960</v>
      </c>
    </row>
    <row r="28" spans="1:10">
      <c r="A28" s="4" t="s">
        <v>534</v>
      </c>
      <c r="C28" s="4" t="s">
        <v>537</v>
      </c>
    </row>
    <row r="29" spans="1:10">
      <c r="A29" s="4" t="s">
        <v>539</v>
      </c>
      <c r="C29" s="6" t="n">
        <v>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63</v>
      </c>
      <c r="D1" s="2" t="s">
        <v>37</v>
      </c>
    </row>
    <row r="2" spans="1:4">
      <c r="A2" s="3" t="s">
        <v>546</v>
      </c>
    </row>
    <row r="3" spans="1:4">
      <c r="A3" s="4" t="s">
        <v>547</v>
      </c>
      <c r="B3" s="6" t="n">
        <v>1084715</v>
      </c>
    </row>
    <row r="4" spans="1:4">
      <c r="A4" s="4" t="s">
        <v>511</v>
      </c>
      <c r="B4" s="5" t="n">
        <v>-370373</v>
      </c>
    </row>
    <row r="5" spans="1:4">
      <c r="A5" s="4" t="s">
        <v>548</v>
      </c>
      <c r="B5" s="5" t="n">
        <v>714342</v>
      </c>
      <c r="C5" s="6" t="n">
        <v>418838</v>
      </c>
      <c r="D5" s="6" t="n">
        <v>0</v>
      </c>
    </row>
    <row r="6" spans="1:4">
      <c r="A6" s="4" t="s">
        <v>549</v>
      </c>
    </row>
    <row r="7" spans="1:4">
      <c r="A7" s="3" t="s">
        <v>546</v>
      </c>
    </row>
    <row r="8" spans="1:4">
      <c r="A8" s="4" t="s">
        <v>547</v>
      </c>
      <c r="B8" s="5" t="n">
        <v>218875</v>
      </c>
    </row>
    <row r="9" spans="1:4">
      <c r="A9" s="4" t="s">
        <v>550</v>
      </c>
    </row>
    <row r="10" spans="1:4">
      <c r="A10" s="3" t="s">
        <v>546</v>
      </c>
    </row>
    <row r="11" spans="1:4">
      <c r="A11" s="4" t="s">
        <v>547</v>
      </c>
      <c r="B11" s="5" t="n">
        <v>277592</v>
      </c>
    </row>
    <row r="12" spans="1:4">
      <c r="A12" s="4" t="s">
        <v>551</v>
      </c>
    </row>
    <row r="13" spans="1:4">
      <c r="A13" s="3" t="s">
        <v>546</v>
      </c>
    </row>
    <row r="14" spans="1:4">
      <c r="A14" s="4" t="s">
        <v>547</v>
      </c>
      <c r="B14" s="5" t="n">
        <v>4960</v>
      </c>
    </row>
    <row r="15" spans="1:4">
      <c r="A15" s="4" t="s">
        <v>552</v>
      </c>
    </row>
    <row r="16" spans="1:4">
      <c r="A16" s="3" t="s">
        <v>546</v>
      </c>
    </row>
    <row r="17" spans="1:4">
      <c r="A17" s="4" t="s">
        <v>547</v>
      </c>
      <c r="B17" s="5" t="n">
        <v>506276</v>
      </c>
    </row>
    <row r="18" spans="1:4">
      <c r="A18" s="4" t="s">
        <v>553</v>
      </c>
    </row>
    <row r="19" spans="1:4">
      <c r="A19" s="3" t="s">
        <v>546</v>
      </c>
    </row>
    <row r="20" spans="1:4">
      <c r="A20" s="4" t="s">
        <v>547</v>
      </c>
      <c r="B20" s="6" t="n">
        <v>77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7</v>
      </c>
    </row>
    <row r="3" spans="1:3">
      <c r="A3" s="3" t="s">
        <v>88</v>
      </c>
    </row>
    <row r="4" spans="1:3">
      <c r="A4" s="4" t="s">
        <v>89</v>
      </c>
      <c r="B4" s="6" t="n">
        <v>9738819</v>
      </c>
      <c r="C4" s="6" t="n">
        <v>4368784</v>
      </c>
    </row>
    <row r="5" spans="1:3">
      <c r="A5" s="4" t="s">
        <v>90</v>
      </c>
      <c r="B5" s="5" t="n">
        <v>24810712</v>
      </c>
      <c r="C5" s="5" t="n">
        <v>12881027</v>
      </c>
    </row>
    <row r="6" spans="1:3">
      <c r="A6" s="4" t="s">
        <v>91</v>
      </c>
      <c r="B6" s="5" t="n">
        <v>54349</v>
      </c>
      <c r="C6" s="5" t="n">
        <v>12403</v>
      </c>
    </row>
    <row r="7" spans="1:3">
      <c r="A7" s="4" t="s">
        <v>92</v>
      </c>
      <c r="B7" s="5" t="n">
        <v>34603880</v>
      </c>
      <c r="C7" s="5" t="n">
        <v>17262214</v>
      </c>
    </row>
    <row r="8" spans="1:3">
      <c r="A8" s="4" t="s">
        <v>93</v>
      </c>
      <c r="B8" s="5" t="n">
        <v>-34603880</v>
      </c>
      <c r="C8" s="5" t="n">
        <v>-17262214</v>
      </c>
    </row>
    <row r="9" spans="1:3">
      <c r="A9" s="3" t="s">
        <v>94</v>
      </c>
    </row>
    <row r="10" spans="1:3">
      <c r="A10" s="4" t="s">
        <v>95</v>
      </c>
      <c r="B10" s="5" t="n">
        <v>132751</v>
      </c>
      <c r="C10" s="5" t="n">
        <v>10897</v>
      </c>
    </row>
    <row r="11" spans="1:3">
      <c r="A11" s="4" t="s">
        <v>96</v>
      </c>
      <c r="B11" s="5" t="n">
        <v>452</v>
      </c>
      <c r="C11" s="5" t="n">
        <v>0</v>
      </c>
    </row>
    <row r="12" spans="1:3">
      <c r="A12" s="4" t="s">
        <v>97</v>
      </c>
      <c r="B12" s="5" t="n">
        <v>-34470677</v>
      </c>
      <c r="C12" s="5" t="n">
        <v>-17251317</v>
      </c>
    </row>
    <row r="13" spans="1:3">
      <c r="A13" s="4" t="s">
        <v>98</v>
      </c>
      <c r="B13" s="5" t="n">
        <v>0</v>
      </c>
      <c r="C13" s="5" t="n">
        <v>0</v>
      </c>
    </row>
    <row r="14" spans="1:3">
      <c r="A14" s="4" t="s">
        <v>99</v>
      </c>
      <c r="B14" s="5" t="n">
        <v>-34470677</v>
      </c>
      <c r="C14" s="5" t="n">
        <v>-17251317</v>
      </c>
    </row>
    <row r="15" spans="1:3">
      <c r="A15" s="4" t="s">
        <v>100</v>
      </c>
      <c r="B15" s="5" t="n">
        <v>-25163</v>
      </c>
      <c r="C15" s="5" t="n">
        <v>-884736</v>
      </c>
    </row>
    <row r="16" spans="1:3">
      <c r="A16" s="4" t="s">
        <v>101</v>
      </c>
      <c r="B16" s="5" t="n">
        <v>-34495840</v>
      </c>
      <c r="C16" s="5" t="n">
        <v>-18136053</v>
      </c>
    </row>
    <row r="17" spans="1:3">
      <c r="A17" s="4" t="s">
        <v>68</v>
      </c>
      <c r="B17" s="5" t="n">
        <v>415849</v>
      </c>
      <c r="C17" s="5" t="n">
        <v>0</v>
      </c>
    </row>
    <row r="18" spans="1:3">
      <c r="A18" s="4" t="s">
        <v>102</v>
      </c>
      <c r="B18" s="6" t="n">
        <v>-34079991</v>
      </c>
      <c r="C18" s="6" t="n">
        <v>-18136053</v>
      </c>
    </row>
    <row r="19" spans="1:3">
      <c r="A19" s="4" t="s">
        <v>103</v>
      </c>
      <c r="B19" s="8" t="n">
        <v>-1.65</v>
      </c>
      <c r="C19" s="8" t="n">
        <v>-1.25</v>
      </c>
    </row>
    <row r="20" spans="1:3">
      <c r="A20" s="4" t="s">
        <v>104</v>
      </c>
      <c r="B20" s="5" t="n">
        <v>20694662</v>
      </c>
      <c r="C20" s="5" t="n">
        <v>14504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555</v>
      </c>
      <c r="D1" s="2" t="s">
        <v>363</v>
      </c>
      <c r="E1" s="2" t="s">
        <v>37</v>
      </c>
    </row>
    <row r="2" spans="1:5">
      <c r="A2" s="3" t="s">
        <v>556</v>
      </c>
    </row>
    <row r="3" spans="1:5">
      <c r="A3" s="4" t="s">
        <v>557</v>
      </c>
      <c r="B3" s="6" t="n">
        <v>723419</v>
      </c>
      <c r="D3" s="6" t="n">
        <v>422215</v>
      </c>
    </row>
    <row r="4" spans="1:5">
      <c r="A4" s="4" t="s">
        <v>558</v>
      </c>
      <c r="B4" s="5" t="n">
        <v>-412288</v>
      </c>
      <c r="E4" s="6" t="n">
        <v>0</v>
      </c>
    </row>
    <row r="5" spans="1:5">
      <c r="A5" s="4" t="s">
        <v>559</v>
      </c>
      <c r="B5" s="5" t="n">
        <v>311131</v>
      </c>
      <c r="E5" s="6" t="n">
        <v>0</v>
      </c>
    </row>
    <row r="6" spans="1:5">
      <c r="A6" s="4" t="s">
        <v>531</v>
      </c>
    </row>
    <row r="7" spans="1:5">
      <c r="A7" s="3" t="s">
        <v>556</v>
      </c>
    </row>
    <row r="8" spans="1:5">
      <c r="A8" s="4" t="s">
        <v>557</v>
      </c>
      <c r="C8" s="6" t="n">
        <v>2000</v>
      </c>
    </row>
    <row r="9" spans="1:5">
      <c r="A9" s="4" t="s">
        <v>560</v>
      </c>
    </row>
    <row r="10" spans="1:5">
      <c r="A10" s="3" t="s">
        <v>556</v>
      </c>
    </row>
    <row r="11" spans="1:5">
      <c r="A11" s="4" t="s">
        <v>557</v>
      </c>
      <c r="B11" s="5" t="n">
        <v>118009</v>
      </c>
    </row>
    <row r="12" spans="1:5">
      <c r="A12" s="4" t="s">
        <v>561</v>
      </c>
    </row>
    <row r="13" spans="1:5">
      <c r="A13" s="3" t="s">
        <v>556</v>
      </c>
    </row>
    <row r="14" spans="1:5">
      <c r="A14" s="4" t="s">
        <v>557</v>
      </c>
      <c r="B14" s="5" t="n">
        <v>149910</v>
      </c>
    </row>
    <row r="15" spans="1:5">
      <c r="A15" s="4" t="s">
        <v>562</v>
      </c>
    </row>
    <row r="16" spans="1:5">
      <c r="A16" s="3" t="s">
        <v>556</v>
      </c>
    </row>
    <row r="17" spans="1:5">
      <c r="A17" s="4" t="s">
        <v>557</v>
      </c>
      <c r="B17" s="5" t="n">
        <v>4111</v>
      </c>
    </row>
    <row r="18" spans="1:5">
      <c r="A18" s="4" t="s">
        <v>563</v>
      </c>
    </row>
    <row r="19" spans="1:5">
      <c r="A19" s="3" t="s">
        <v>556</v>
      </c>
    </row>
    <row r="20" spans="1:5">
      <c r="A20" s="4" t="s">
        <v>557</v>
      </c>
      <c r="B20" s="5" t="n">
        <v>380708</v>
      </c>
    </row>
    <row r="21" spans="1:5">
      <c r="A21" s="4" t="s">
        <v>564</v>
      </c>
    </row>
    <row r="22" spans="1:5">
      <c r="A22" s="3" t="s">
        <v>556</v>
      </c>
    </row>
    <row r="23" spans="1:5">
      <c r="A23" s="4" t="s">
        <v>557</v>
      </c>
      <c r="B23" s="6" t="n">
        <v>706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63</v>
      </c>
    </row>
    <row r="2" spans="1:3">
      <c r="A2" s="3" t="s">
        <v>566</v>
      </c>
    </row>
    <row r="3" spans="1:3">
      <c r="A3" s="4" t="s">
        <v>567</v>
      </c>
      <c r="B3" s="6" t="n">
        <v>455124</v>
      </c>
    </row>
    <row r="4" spans="1:3">
      <c r="A4" s="4" t="s">
        <v>568</v>
      </c>
      <c r="B4" s="5" t="n">
        <v>321386</v>
      </c>
    </row>
    <row r="5" spans="1:3">
      <c r="A5" s="4" t="s">
        <v>141</v>
      </c>
      <c r="B5" s="5" t="n">
        <v>776510</v>
      </c>
    </row>
    <row r="6" spans="1:3">
      <c r="A6" s="4" t="s">
        <v>569</v>
      </c>
      <c r="B6" s="5" t="n">
        <v>-53091</v>
      </c>
    </row>
    <row r="7" spans="1:3">
      <c r="A7" s="4" t="s">
        <v>557</v>
      </c>
      <c r="B7" s="6" t="n">
        <v>723419</v>
      </c>
      <c r="C7" s="6" t="n">
        <v>4222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70</v>
      </c>
      <c r="B1" s="2" t="s">
        <v>1</v>
      </c>
    </row>
    <row r="2" spans="1:2">
      <c r="B2" s="2" t="s">
        <v>524</v>
      </c>
    </row>
    <row r="3" spans="1:2">
      <c r="A3" s="3" t="s">
        <v>571</v>
      </c>
    </row>
    <row r="4" spans="1:2">
      <c r="A4" s="4" t="s">
        <v>572</v>
      </c>
      <c r="B4" s="6" t="n">
        <v>345667</v>
      </c>
    </row>
    <row r="5" spans="1:2">
      <c r="A5" s="4" t="s">
        <v>573</v>
      </c>
      <c r="B5" s="5" t="n">
        <v>66422</v>
      </c>
    </row>
    <row r="6" spans="1:2">
      <c r="A6" s="4" t="s">
        <v>574</v>
      </c>
      <c r="B6" s="5" t="n">
        <v>1674</v>
      </c>
    </row>
    <row r="7" spans="1:2">
      <c r="A7" s="4" t="s">
        <v>575</v>
      </c>
      <c r="B7" s="6" t="n">
        <v>4137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7</v>
      </c>
    </row>
    <row r="2" spans="1:3">
      <c r="A2" s="3" t="s">
        <v>577</v>
      </c>
    </row>
    <row r="3" spans="1:3">
      <c r="A3" s="4" t="s">
        <v>578</v>
      </c>
      <c r="B3" s="6" t="n">
        <v>118783</v>
      </c>
      <c r="C3" s="6" t="n">
        <v>59439</v>
      </c>
    </row>
    <row r="4" spans="1:3">
      <c r="A4" s="4" t="s">
        <v>579</v>
      </c>
      <c r="B4" s="5" t="n">
        <v>58566</v>
      </c>
      <c r="C4" s="5" t="n">
        <v>27853</v>
      </c>
    </row>
    <row r="5" spans="1:3">
      <c r="A5" s="4" t="s">
        <v>580</v>
      </c>
      <c r="B5" s="5" t="n">
        <v>170284</v>
      </c>
      <c r="C5" s="5" t="n">
        <v>89718</v>
      </c>
    </row>
    <row r="6" spans="1:3">
      <c r="A6" s="4" t="s">
        <v>581</v>
      </c>
      <c r="B6" s="5" t="n">
        <v>230035</v>
      </c>
      <c r="C6" s="5" t="n">
        <v>351631</v>
      </c>
    </row>
    <row r="7" spans="1:3">
      <c r="A7" s="4" t="s">
        <v>582</v>
      </c>
      <c r="B7" s="5" t="n">
        <v>346206</v>
      </c>
      <c r="C7" s="5" t="n">
        <v>0</v>
      </c>
    </row>
    <row r="8" spans="1:3">
      <c r="A8" s="4" t="s">
        <v>583</v>
      </c>
      <c r="B8" s="5" t="n">
        <v>11181</v>
      </c>
      <c r="C8" s="5" t="n">
        <v>0</v>
      </c>
    </row>
    <row r="9" spans="1:3">
      <c r="A9" s="4" t="s">
        <v>584</v>
      </c>
      <c r="B9" s="5" t="n">
        <v>17885</v>
      </c>
      <c r="C9" s="5" t="n">
        <v>14304</v>
      </c>
    </row>
    <row r="10" spans="1:3">
      <c r="A10" s="4" t="s">
        <v>585</v>
      </c>
      <c r="B10" s="5" t="n">
        <v>522503</v>
      </c>
      <c r="C10" s="5" t="n">
        <v>395000</v>
      </c>
    </row>
    <row r="11" spans="1:3">
      <c r="A11" s="4" t="s">
        <v>586</v>
      </c>
      <c r="B11" s="5" t="n">
        <v>0</v>
      </c>
      <c r="C11" s="5" t="n">
        <v>3377</v>
      </c>
    </row>
    <row r="12" spans="1:3">
      <c r="A12" s="4" t="s">
        <v>587</v>
      </c>
      <c r="B12" s="5" t="n">
        <v>13333</v>
      </c>
      <c r="C12" s="5" t="n">
        <v>13333</v>
      </c>
    </row>
    <row r="13" spans="1:3">
      <c r="B13" s="6" t="n">
        <v>1488776</v>
      </c>
      <c r="C13" s="6" t="n">
        <v>9546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3"/>
    <col customWidth="1" max="19" min="19" width="13"/>
  </cols>
  <sheetData>
    <row r="1" spans="1:19">
      <c r="A1" s="1" t="s">
        <v>588</v>
      </c>
      <c r="B1" s="2" t="s">
        <v>453</v>
      </c>
      <c r="C1" s="2" t="s">
        <v>589</v>
      </c>
      <c r="D1" s="2" t="s">
        <v>454</v>
      </c>
      <c r="E1" s="2" t="s">
        <v>4</v>
      </c>
      <c r="F1" s="2" t="s">
        <v>590</v>
      </c>
      <c r="G1" s="2" t="s">
        <v>591</v>
      </c>
      <c r="H1" s="2" t="s">
        <v>592</v>
      </c>
      <c r="I1" s="2" t="s">
        <v>593</v>
      </c>
      <c r="J1" s="2" t="s">
        <v>594</v>
      </c>
      <c r="K1" s="2" t="s">
        <v>457</v>
      </c>
      <c r="L1" s="2" t="s">
        <v>595</v>
      </c>
      <c r="M1" s="2" t="s">
        <v>596</v>
      </c>
      <c r="N1" s="2" t="s">
        <v>455</v>
      </c>
      <c r="O1" s="2" t="s">
        <v>2</v>
      </c>
      <c r="P1" s="2" t="s">
        <v>37</v>
      </c>
      <c r="Q1" s="2" t="s">
        <v>423</v>
      </c>
      <c r="R1" s="2" t="s">
        <v>417</v>
      </c>
      <c r="S1" s="2" t="s">
        <v>456</v>
      </c>
    </row>
    <row r="2" spans="1:19">
      <c r="A2" s="3" t="s">
        <v>597</v>
      </c>
    </row>
    <row r="3" spans="1:19">
      <c r="A3" s="4" t="s">
        <v>462</v>
      </c>
      <c r="D3" s="5" t="n">
        <v>532251</v>
      </c>
      <c r="O3" s="5" t="n">
        <v>568910</v>
      </c>
      <c r="P3" s="5" t="n">
        <v>1375374</v>
      </c>
    </row>
    <row r="4" spans="1:19">
      <c r="A4" s="4" t="s">
        <v>463</v>
      </c>
      <c r="D4" s="8" t="n">
        <v>6.53</v>
      </c>
      <c r="K4" s="8" t="n">
        <v>4.38</v>
      </c>
      <c r="R4" s="8" t="n">
        <v>6.85</v>
      </c>
      <c r="S4" s="8" t="n">
        <v>3.75</v>
      </c>
    </row>
    <row r="5" spans="1:19">
      <c r="A5" s="4" t="s">
        <v>598</v>
      </c>
      <c r="D5" s="4" t="s">
        <v>392</v>
      </c>
    </row>
    <row r="6" spans="1:19">
      <c r="A6" s="4" t="s">
        <v>599</v>
      </c>
      <c r="D6" s="4" t="s">
        <v>600</v>
      </c>
    </row>
    <row r="7" spans="1:19">
      <c r="A7" s="4" t="s">
        <v>601</v>
      </c>
      <c r="O7" s="5" t="n">
        <v>2744718</v>
      </c>
      <c r="P7" s="5" t="n">
        <v>4579511</v>
      </c>
      <c r="Q7" s="5" t="n">
        <v>5115805</v>
      </c>
    </row>
    <row r="8" spans="1:19">
      <c r="A8" s="4" t="s">
        <v>602</v>
      </c>
      <c r="O8" s="6" t="n">
        <v>128478</v>
      </c>
      <c r="P8" s="6" t="n">
        <v>242908</v>
      </c>
    </row>
    <row r="9" spans="1:19">
      <c r="A9" s="4" t="s">
        <v>603</v>
      </c>
      <c r="O9" s="4" t="s">
        <v>604</v>
      </c>
    </row>
    <row r="10" spans="1:19">
      <c r="A10" s="4" t="s">
        <v>605</v>
      </c>
      <c r="O10" s="6" t="n">
        <v>0</v>
      </c>
      <c r="P10" s="6" t="n">
        <v>0</v>
      </c>
    </row>
    <row r="11" spans="1:19">
      <c r="A11" s="4" t="s">
        <v>79</v>
      </c>
    </row>
    <row r="12" spans="1:19">
      <c r="A12" s="3" t="s">
        <v>597</v>
      </c>
    </row>
    <row r="13" spans="1:19">
      <c r="A13" s="4" t="s">
        <v>606</v>
      </c>
      <c r="D13" s="5" t="n">
        <v>4200</v>
      </c>
    </row>
    <row r="14" spans="1:19">
      <c r="A14" s="4" t="s">
        <v>607</v>
      </c>
      <c r="D14" s="4" t="s">
        <v>608</v>
      </c>
    </row>
    <row r="15" spans="1:19">
      <c r="A15" s="4" t="s">
        <v>609</v>
      </c>
      <c r="D15" s="6" t="n">
        <v>1000</v>
      </c>
    </row>
    <row r="16" spans="1:19">
      <c r="A16" s="4" t="s">
        <v>610</v>
      </c>
      <c r="D16" s="4" t="s">
        <v>611</v>
      </c>
    </row>
    <row r="17" spans="1:19">
      <c r="A17" s="4" t="s">
        <v>612</v>
      </c>
      <c r="D17" s="4" t="s">
        <v>613</v>
      </c>
    </row>
    <row r="18" spans="1:19">
      <c r="A18" s="4" t="s">
        <v>614</v>
      </c>
      <c r="D18" s="4" t="s">
        <v>615</v>
      </c>
    </row>
    <row r="19" spans="1:19">
      <c r="A19" s="4" t="s">
        <v>616</v>
      </c>
      <c r="D19" s="4" t="s">
        <v>617</v>
      </c>
    </row>
    <row r="20" spans="1:19">
      <c r="A20" s="4" t="s">
        <v>481</v>
      </c>
      <c r="B20" s="5" t="n">
        <v>450</v>
      </c>
      <c r="N20" s="5" t="n">
        <v>2181</v>
      </c>
    </row>
    <row r="21" spans="1:19">
      <c r="A21" s="4" t="s">
        <v>618</v>
      </c>
      <c r="N21" s="6" t="n">
        <v>1814910</v>
      </c>
    </row>
    <row r="22" spans="1:19">
      <c r="A22" s="4" t="s">
        <v>619</v>
      </c>
      <c r="B22" s="6" t="n">
        <v>450000</v>
      </c>
    </row>
    <row r="23" spans="1:19">
      <c r="A23" s="4" t="s">
        <v>620</v>
      </c>
      <c r="E23" s="5" t="n">
        <v>70069</v>
      </c>
      <c r="F23" s="5" t="n">
        <v>17138</v>
      </c>
      <c r="G23" s="5" t="n">
        <v>3507</v>
      </c>
      <c r="H23" s="5" t="n">
        <v>36035</v>
      </c>
      <c r="I23" s="5" t="n">
        <v>70069</v>
      </c>
      <c r="J23" s="5" t="n">
        <v>7587</v>
      </c>
      <c r="K23" s="5" t="n">
        <v>140408</v>
      </c>
      <c r="L23" s="5" t="n">
        <v>4004</v>
      </c>
      <c r="M23" s="5" t="n">
        <v>3968</v>
      </c>
      <c r="O23" s="5" t="n">
        <v>90714</v>
      </c>
      <c r="P23" s="5" t="n">
        <v>192002</v>
      </c>
      <c r="Q23" s="5" t="n">
        <v>140408</v>
      </c>
    </row>
    <row r="24" spans="1:19">
      <c r="A24" s="4" t="s">
        <v>621</v>
      </c>
      <c r="E24" s="5" t="n">
        <v>200</v>
      </c>
      <c r="F24" s="5" t="n">
        <v>50</v>
      </c>
      <c r="G24" s="5" t="n">
        <v>10</v>
      </c>
      <c r="H24" s="5" t="n">
        <v>100</v>
      </c>
      <c r="I24" s="5" t="n">
        <v>200</v>
      </c>
      <c r="J24" s="5" t="n">
        <v>20</v>
      </c>
      <c r="K24" s="5" t="n">
        <v>370</v>
      </c>
      <c r="L24" s="5" t="n">
        <v>10</v>
      </c>
      <c r="M24" s="5" t="n">
        <v>10</v>
      </c>
      <c r="O24" s="5" t="n">
        <v>260</v>
      </c>
      <c r="P24" s="5" t="n">
        <v>510</v>
      </c>
      <c r="Q24" s="5" t="n">
        <v>370</v>
      </c>
    </row>
    <row r="25" spans="1:19">
      <c r="A25" s="4" t="s">
        <v>622</v>
      </c>
      <c r="O25" s="6" t="n">
        <v>260000</v>
      </c>
      <c r="P25" s="6" t="n">
        <v>510000</v>
      </c>
    </row>
    <row r="26" spans="1:19">
      <c r="A26" s="4" t="s">
        <v>602</v>
      </c>
      <c r="O26" s="6" t="n">
        <v>139592</v>
      </c>
      <c r="P26" s="6" t="n">
        <v>234459</v>
      </c>
    </row>
    <row r="27" spans="1:19">
      <c r="A27" s="4" t="s">
        <v>623</v>
      </c>
      <c r="O27" s="5" t="n">
        <v>215</v>
      </c>
      <c r="P27" s="5" t="n">
        <v>475</v>
      </c>
    </row>
    <row r="28" spans="1:19">
      <c r="A28" s="4" t="s">
        <v>624</v>
      </c>
      <c r="O28" s="5" t="n">
        <v>215</v>
      </c>
      <c r="P28" s="5" t="n">
        <v>475</v>
      </c>
    </row>
    <row r="29" spans="1:19">
      <c r="A29" s="4" t="s">
        <v>625</v>
      </c>
      <c r="O29" s="6" t="n">
        <v>128478</v>
      </c>
      <c r="P29" s="6" t="n">
        <v>242908</v>
      </c>
    </row>
    <row r="30" spans="1:19">
      <c r="A30" s="4" t="s">
        <v>626</v>
      </c>
    </row>
    <row r="31" spans="1:19">
      <c r="A31" s="3" t="s">
        <v>597</v>
      </c>
    </row>
    <row r="32" spans="1:19">
      <c r="A32" s="4" t="s">
        <v>627</v>
      </c>
      <c r="C32" s="5" t="n">
        <v>600</v>
      </c>
    </row>
    <row r="33" spans="1:19">
      <c r="A33" s="4" t="s">
        <v>628</v>
      </c>
    </row>
    <row r="34" spans="1:19">
      <c r="A34" s="3" t="s">
        <v>597</v>
      </c>
    </row>
    <row r="35" spans="1:19">
      <c r="A35" s="4" t="s">
        <v>463</v>
      </c>
      <c r="D35" s="8" t="n">
        <v>3.75</v>
      </c>
    </row>
    <row r="36" spans="1:19">
      <c r="A36" s="4" t="s">
        <v>601</v>
      </c>
      <c r="D36" s="5" t="n">
        <v>9261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9</v>
      </c>
      <c r="B1" s="2" t="s">
        <v>630</v>
      </c>
      <c r="C1" s="2" t="s">
        <v>524</v>
      </c>
      <c r="D1" s="2" t="s">
        <v>525</v>
      </c>
      <c r="E1" s="2" t="s">
        <v>631</v>
      </c>
      <c r="F1" s="2" t="s">
        <v>632</v>
      </c>
    </row>
    <row r="2" spans="1:6">
      <c r="A2" s="3" t="s">
        <v>633</v>
      </c>
    </row>
    <row r="3" spans="1:6">
      <c r="A3" s="4" t="s">
        <v>634</v>
      </c>
      <c r="E3" s="6" t="n">
        <v>685922</v>
      </c>
      <c r="F3" s="6" t="n">
        <v>1242590</v>
      </c>
    </row>
    <row r="4" spans="1:6">
      <c r="A4" s="4" t="s">
        <v>635</v>
      </c>
      <c r="E4" s="6" t="n">
        <v>2358240</v>
      </c>
      <c r="F4" s="6" t="n">
        <v>4097444</v>
      </c>
    </row>
    <row r="5" spans="1:6">
      <c r="A5" s="4" t="s">
        <v>636</v>
      </c>
      <c r="B5" s="6" t="n">
        <v>3044162</v>
      </c>
      <c r="D5" s="6" t="n">
        <v>3044162</v>
      </c>
    </row>
    <row r="6" spans="1:6">
      <c r="A6" s="4" t="s">
        <v>405</v>
      </c>
    </row>
    <row r="7" spans="1:6">
      <c r="A7" s="3" t="s">
        <v>633</v>
      </c>
    </row>
    <row r="8" spans="1:6">
      <c r="A8" s="4" t="s">
        <v>637</v>
      </c>
      <c r="D8" s="6" t="n">
        <v>652054</v>
      </c>
    </row>
    <row r="9" spans="1:6">
      <c r="A9" s="4" t="s">
        <v>638</v>
      </c>
    </row>
    <row r="10" spans="1:6">
      <c r="A10" s="3" t="s">
        <v>633</v>
      </c>
    </row>
    <row r="11" spans="1:6">
      <c r="A11" s="4" t="s">
        <v>637</v>
      </c>
      <c r="C11" s="6" t="n">
        <v>397162</v>
      </c>
    </row>
    <row r="12" spans="1:6">
      <c r="A12" s="4" t="s">
        <v>639</v>
      </c>
    </row>
    <row r="13" spans="1:6">
      <c r="A13" s="3" t="s">
        <v>633</v>
      </c>
    </row>
    <row r="14" spans="1:6">
      <c r="A14" s="4" t="s">
        <v>640</v>
      </c>
      <c r="E14" s="11" t="n">
        <v>0.0139</v>
      </c>
    </row>
    <row r="15" spans="1:6">
      <c r="A15" s="4" t="s">
        <v>641</v>
      </c>
    </row>
    <row r="16" spans="1:6">
      <c r="A16" s="3" t="s">
        <v>633</v>
      </c>
    </row>
    <row r="17" spans="1:6">
      <c r="A17" s="4" t="s">
        <v>640</v>
      </c>
      <c r="E17" s="11" t="n">
        <v>0.0189</v>
      </c>
    </row>
    <row r="18" spans="1:6">
      <c r="A18" s="4" t="s">
        <v>642</v>
      </c>
    </row>
    <row r="19" spans="1:6">
      <c r="A19" s="3" t="s">
        <v>633</v>
      </c>
    </row>
    <row r="20" spans="1:6">
      <c r="A20" s="4" t="s">
        <v>640</v>
      </c>
      <c r="F20" s="11" t="n">
        <v>0.0056</v>
      </c>
    </row>
    <row r="21" spans="1:6">
      <c r="A21" s="4" t="s">
        <v>643</v>
      </c>
    </row>
    <row r="22" spans="1:6">
      <c r="A22" s="3" t="s">
        <v>633</v>
      </c>
    </row>
    <row r="23" spans="1:6">
      <c r="A23" s="4" t="s">
        <v>640</v>
      </c>
      <c r="F23" s="11" t="n">
        <v>0.0089</v>
      </c>
    </row>
    <row r="24" spans="1:6">
      <c r="A24" s="4" t="s">
        <v>644</v>
      </c>
    </row>
    <row r="25" spans="1:6">
      <c r="A25" s="3" t="s">
        <v>633</v>
      </c>
    </row>
    <row r="26" spans="1:6">
      <c r="A26" s="4" t="s">
        <v>640</v>
      </c>
      <c r="D26" s="11" t="n">
        <v>0.0174</v>
      </c>
    </row>
    <row r="27" spans="1:6">
      <c r="A27" s="4" t="s">
        <v>645</v>
      </c>
    </row>
    <row r="28" spans="1:6">
      <c r="A28" s="3" t="s">
        <v>633</v>
      </c>
    </row>
    <row r="29" spans="1:6">
      <c r="A29" s="4" t="s">
        <v>640</v>
      </c>
      <c r="E29" s="5" t="n">
        <v>0</v>
      </c>
    </row>
    <row r="30" spans="1:6">
      <c r="A30" s="4" t="s">
        <v>646</v>
      </c>
    </row>
    <row r="31" spans="1:6">
      <c r="A31" s="3" t="s">
        <v>633</v>
      </c>
    </row>
    <row r="32" spans="1:6">
      <c r="A32" s="4" t="s">
        <v>640</v>
      </c>
      <c r="F32" s="5" t="n">
        <v>0</v>
      </c>
    </row>
    <row r="33" spans="1:6">
      <c r="A33" s="4" t="s">
        <v>647</v>
      </c>
    </row>
    <row r="34" spans="1:6">
      <c r="A34" s="3" t="s">
        <v>633</v>
      </c>
    </row>
    <row r="35" spans="1:6">
      <c r="A35" s="4" t="s">
        <v>640</v>
      </c>
      <c r="D35" s="5" t="n">
        <v>0</v>
      </c>
    </row>
    <row r="36" spans="1:6">
      <c r="A36" s="4" t="s">
        <v>648</v>
      </c>
    </row>
    <row r="37" spans="1:6">
      <c r="A37" s="3" t="s">
        <v>633</v>
      </c>
    </row>
    <row r="38" spans="1:6">
      <c r="A38" s="4" t="s">
        <v>640</v>
      </c>
      <c r="E38" s="9" t="n">
        <v>1.31</v>
      </c>
    </row>
    <row r="39" spans="1:6">
      <c r="A39" s="4" t="s">
        <v>649</v>
      </c>
    </row>
    <row r="40" spans="1:6">
      <c r="A40" s="3" t="s">
        <v>633</v>
      </c>
    </row>
    <row r="41" spans="1:6">
      <c r="A41" s="4" t="s">
        <v>640</v>
      </c>
      <c r="F41" s="9" t="n">
        <v>1.41</v>
      </c>
    </row>
    <row r="42" spans="1:6">
      <c r="A42" s="4" t="s">
        <v>650</v>
      </c>
    </row>
    <row r="43" spans="1:6">
      <c r="A43" s="3" t="s">
        <v>633</v>
      </c>
    </row>
    <row r="44" spans="1:6">
      <c r="A44" s="4" t="s">
        <v>640</v>
      </c>
      <c r="D44" s="9" t="n">
        <v>1.3</v>
      </c>
    </row>
    <row r="45" spans="1:6">
      <c r="A45" s="4" t="s">
        <v>651</v>
      </c>
    </row>
    <row r="46" spans="1:6">
      <c r="A46" s="3" t="s">
        <v>633</v>
      </c>
    </row>
    <row r="47" spans="1:6">
      <c r="A47" s="4" t="s">
        <v>640</v>
      </c>
      <c r="E47" s="9" t="n">
        <v>1.43</v>
      </c>
    </row>
    <row r="48" spans="1:6">
      <c r="A48" s="4" t="s">
        <v>652</v>
      </c>
    </row>
    <row r="49" spans="1:6">
      <c r="A49" s="3" t="s">
        <v>633</v>
      </c>
    </row>
    <row r="50" spans="1:6">
      <c r="A50" s="4" t="s">
        <v>640</v>
      </c>
      <c r="E50" s="9" t="n">
        <v>3.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U15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 customWidth="1" max="6" min="6" width="19"/>
    <col customWidth="1" max="7" min="7" width="29"/>
    <col customWidth="1" max="8" min="8" width="27"/>
    <col customWidth="1" max="9" min="9" width="80"/>
    <col customWidth="1" max="10" min="10" width="37"/>
    <col customWidth="1" max="11" min="11" width="30"/>
    <col customWidth="1" max="12" min="12" width="80"/>
    <col customWidth="1" max="13" min="13" width="30"/>
    <col customWidth="1" max="14" min="14" width="80"/>
    <col customWidth="1" max="15" min="15" width="26"/>
    <col customWidth="1" max="16" min="16" width="80"/>
    <col customWidth="1" max="17" min="17" width="20"/>
    <col customWidth="1" max="18" min="18" width="19"/>
    <col customWidth="1" max="19" min="19" width="20"/>
    <col customWidth="1" max="20" min="20" width="20"/>
    <col customWidth="1" max="21" min="21" width="20"/>
    <col customWidth="1" max="22" min="22" width="20"/>
    <col customWidth="1" max="23" min="23" width="20"/>
    <col customWidth="1" max="24" min="24" width="20"/>
    <col customWidth="1" max="25" min="25" width="19"/>
    <col customWidth="1" max="26" min="26" width="30"/>
    <col customWidth="1" max="27" min="27" width="20"/>
    <col customWidth="1" max="28" min="28" width="20"/>
    <col customWidth="1" max="29" min="29" width="20"/>
    <col customWidth="1" max="30" min="30" width="20"/>
    <col customWidth="1" max="31" min="31" width="31"/>
    <col customWidth="1" max="32" min="32" width="80"/>
    <col customWidth="1" max="33" min="33" width="37"/>
    <col customWidth="1" max="34" min="34" width="20"/>
    <col customWidth="1" max="35" min="35" width="24"/>
    <col customWidth="1" max="36" min="36" width="24"/>
    <col customWidth="1" max="37" min="37" width="24"/>
    <col customWidth="1" max="38" min="38" width="24"/>
    <col customWidth="1" max="39" min="39" width="24"/>
    <col customWidth="1" max="40" min="40" width="23"/>
    <col customWidth="1" max="41" min="41" width="23"/>
    <col customWidth="1" max="42" min="42" width="24"/>
    <col customWidth="1" max="43" min="43" width="24"/>
    <col customWidth="1" max="44" min="44" width="24"/>
    <col customWidth="1" max="45" min="45" width="20"/>
    <col customWidth="1" max="46" min="46" width="29"/>
    <col customWidth="1" max="47" min="47" width="24"/>
  </cols>
  <sheetData>
    <row r="1" spans="1:47">
      <c r="A1" s="1" t="s">
        <v>653</v>
      </c>
      <c r="B1" s="2" t="s">
        <v>654</v>
      </c>
      <c r="C1" s="2" t="s">
        <v>655</v>
      </c>
      <c r="D1" s="2" t="s">
        <v>656</v>
      </c>
      <c r="E1" s="2" t="s">
        <v>657</v>
      </c>
      <c r="F1" s="2" t="s">
        <v>658</v>
      </c>
      <c r="G1" s="2" t="s">
        <v>659</v>
      </c>
      <c r="H1" s="2" t="s">
        <v>660</v>
      </c>
      <c r="I1" s="2" t="s">
        <v>661</v>
      </c>
      <c r="J1" s="2" t="s">
        <v>662</v>
      </c>
      <c r="K1" s="2" t="s">
        <v>663</v>
      </c>
      <c r="L1" s="2" t="s">
        <v>664</v>
      </c>
      <c r="M1" s="2" t="s">
        <v>665</v>
      </c>
      <c r="N1" s="2" t="s">
        <v>666</v>
      </c>
      <c r="O1" s="2" t="s">
        <v>667</v>
      </c>
      <c r="P1" s="2" t="s">
        <v>668</v>
      </c>
      <c r="Q1" s="2" t="s">
        <v>669</v>
      </c>
      <c r="R1" s="2" t="s">
        <v>670</v>
      </c>
      <c r="S1" s="2" t="s">
        <v>671</v>
      </c>
      <c r="T1" s="2" t="s">
        <v>672</v>
      </c>
      <c r="U1" s="2" t="s">
        <v>673</v>
      </c>
      <c r="V1" s="2" t="s">
        <v>674</v>
      </c>
      <c r="W1" s="2" t="s">
        <v>675</v>
      </c>
      <c r="X1" s="2" t="s">
        <v>676</v>
      </c>
      <c r="Y1" s="2" t="s">
        <v>677</v>
      </c>
      <c r="Z1" s="2" t="s">
        <v>678</v>
      </c>
      <c r="AA1" s="2" t="s">
        <v>679</v>
      </c>
      <c r="AB1" s="2" t="s">
        <v>680</v>
      </c>
      <c r="AC1" s="2" t="s">
        <v>681</v>
      </c>
      <c r="AD1" s="2" t="s">
        <v>682</v>
      </c>
      <c r="AE1" s="2" t="s">
        <v>683</v>
      </c>
      <c r="AF1" s="2" t="s">
        <v>654</v>
      </c>
      <c r="AG1" s="2" t="s">
        <v>684</v>
      </c>
      <c r="AH1" s="2" t="s">
        <v>685</v>
      </c>
      <c r="AI1" s="2" t="s">
        <v>686</v>
      </c>
      <c r="AJ1" s="2" t="s">
        <v>687</v>
      </c>
      <c r="AK1" s="2" t="s">
        <v>688</v>
      </c>
      <c r="AL1" s="2" t="s">
        <v>689</v>
      </c>
      <c r="AM1" s="2" t="s">
        <v>690</v>
      </c>
      <c r="AN1" s="2" t="s">
        <v>691</v>
      </c>
      <c r="AO1" s="2" t="s">
        <v>692</v>
      </c>
      <c r="AP1" s="2" t="s">
        <v>693</v>
      </c>
      <c r="AQ1" s="2" t="s">
        <v>694</v>
      </c>
      <c r="AR1" s="2" t="s">
        <v>695</v>
      </c>
      <c r="AS1" s="2" t="s">
        <v>696</v>
      </c>
      <c r="AT1" s="2" t="s">
        <v>697</v>
      </c>
      <c r="AU1" s="2" t="s">
        <v>698</v>
      </c>
    </row>
    <row r="2" spans="1:47">
      <c r="A2" s="3" t="s">
        <v>699</v>
      </c>
    </row>
    <row r="3" spans="1:47">
      <c r="A3" s="4" t="s">
        <v>700</v>
      </c>
      <c r="B3" s="5" t="n">
        <v>1000000</v>
      </c>
      <c r="AF3" s="5" t="n">
        <v>1000000</v>
      </c>
      <c r="AG3" s="5" t="n">
        <v>1000000</v>
      </c>
    </row>
    <row r="4" spans="1:47">
      <c r="A4" s="4" t="s">
        <v>701</v>
      </c>
      <c r="B4" s="7" t="n">
        <v>0.001</v>
      </c>
      <c r="AF4" s="7" t="n">
        <v>0.001</v>
      </c>
      <c r="AG4" s="7" t="n">
        <v>0.001</v>
      </c>
    </row>
    <row r="5" spans="1:47">
      <c r="A5" s="4" t="s">
        <v>462</v>
      </c>
      <c r="P5" s="5" t="n">
        <v>532251</v>
      </c>
      <c r="AF5" s="5" t="n">
        <v>568910</v>
      </c>
      <c r="AG5" s="5" t="n">
        <v>1375374</v>
      </c>
    </row>
    <row r="6" spans="1:47">
      <c r="A6" s="4" t="s">
        <v>702</v>
      </c>
      <c r="G6" s="8" t="n">
        <v>6.85</v>
      </c>
      <c r="P6" s="8" t="n">
        <v>6.53</v>
      </c>
      <c r="Z6" s="8" t="n">
        <v>4.38</v>
      </c>
      <c r="AT6" s="8" t="n">
        <v>3.75</v>
      </c>
    </row>
    <row r="7" spans="1:47">
      <c r="A7" s="4" t="s">
        <v>703</v>
      </c>
      <c r="B7" s="6" t="n">
        <v>0</v>
      </c>
      <c r="AF7" s="6" t="n">
        <v>0</v>
      </c>
      <c r="AG7" s="6" t="n">
        <v>0</v>
      </c>
    </row>
    <row r="8" spans="1:47">
      <c r="A8" s="4" t="s">
        <v>704</v>
      </c>
      <c r="B8" s="6" t="n">
        <v>128478</v>
      </c>
      <c r="AF8" s="6" t="n">
        <v>128478</v>
      </c>
      <c r="AG8" s="6" t="n">
        <v>242908</v>
      </c>
    </row>
    <row r="9" spans="1:47">
      <c r="A9" s="4" t="s">
        <v>705</v>
      </c>
      <c r="B9" s="7" t="n">
        <v>0.001</v>
      </c>
      <c r="AF9" s="7" t="n">
        <v>0.001</v>
      </c>
      <c r="AG9" s="7" t="n">
        <v>0.001</v>
      </c>
    </row>
    <row r="10" spans="1:47">
      <c r="A10" s="4" t="s">
        <v>706</v>
      </c>
      <c r="Z10" s="5" t="n">
        <v>200000</v>
      </c>
      <c r="AT10" s="5" t="n">
        <v>233334</v>
      </c>
    </row>
    <row r="11" spans="1:47">
      <c r="A11" s="4" t="s">
        <v>707</v>
      </c>
      <c r="I11" s="4" t="s">
        <v>708</v>
      </c>
    </row>
    <row r="12" spans="1:47">
      <c r="A12" s="4" t="s">
        <v>709</v>
      </c>
      <c r="B12" s="5" t="n">
        <v>23323087</v>
      </c>
      <c r="I12" s="5" t="n">
        <v>16133544</v>
      </c>
      <c r="AF12" s="5" t="n">
        <v>23323087</v>
      </c>
      <c r="AG12" s="5" t="n">
        <v>16868783</v>
      </c>
      <c r="AS12" s="5" t="n">
        <v>40333758</v>
      </c>
    </row>
    <row r="13" spans="1:47">
      <c r="A13" s="4" t="s">
        <v>710</v>
      </c>
      <c r="I13" s="6" t="n">
        <v>24200</v>
      </c>
    </row>
    <row r="14" spans="1:47">
      <c r="A14" s="4" t="s">
        <v>711</v>
      </c>
      <c r="B14" s="5" t="n">
        <v>200000000</v>
      </c>
      <c r="AF14" s="5" t="n">
        <v>200000000</v>
      </c>
      <c r="AG14" s="5" t="n">
        <v>200000000</v>
      </c>
    </row>
    <row r="15" spans="1:47">
      <c r="A15" s="4" t="s">
        <v>712</v>
      </c>
      <c r="B15" s="5" t="n">
        <v>23323087</v>
      </c>
      <c r="AF15" s="5" t="n">
        <v>23323087</v>
      </c>
      <c r="AG15" s="5" t="n">
        <v>16868783</v>
      </c>
    </row>
    <row r="16" spans="1:47">
      <c r="A16" s="4" t="s">
        <v>713</v>
      </c>
      <c r="AG16" s="5" t="n">
        <v>897050</v>
      </c>
    </row>
    <row r="17" spans="1:47">
      <c r="A17" s="4" t="s">
        <v>714</v>
      </c>
      <c r="AF17" s="6" t="n">
        <v>9675328</v>
      </c>
      <c r="AG17" s="6" t="n">
        <v>4243345</v>
      </c>
    </row>
    <row r="18" spans="1:47">
      <c r="A18" s="4" t="s">
        <v>715</v>
      </c>
      <c r="G18" s="8" t="n">
        <v>3.4</v>
      </c>
      <c r="AI18" s="8" t="n">
        <v>6.57</v>
      </c>
      <c r="AJ18" s="8" t="n">
        <v>7.06</v>
      </c>
      <c r="AK18" s="8" t="n">
        <v>8.07</v>
      </c>
      <c r="AL18" s="8" t="n">
        <v>8.710000000000001</v>
      </c>
      <c r="AM18" s="8" t="n">
        <v>9.25</v>
      </c>
      <c r="AN18" s="8" t="n">
        <v>3.75</v>
      </c>
      <c r="AO18" s="8" t="n">
        <v>3.75</v>
      </c>
      <c r="AP18" s="7" t="n">
        <v>4.875</v>
      </c>
      <c r="AQ18" s="8" t="n">
        <v>4.48</v>
      </c>
      <c r="AR18" s="8" t="n">
        <v>5.33</v>
      </c>
      <c r="AU18" s="8" t="n">
        <v>5.33</v>
      </c>
    </row>
    <row r="19" spans="1:47">
      <c r="A19" s="4" t="s">
        <v>716</v>
      </c>
      <c r="AG19" s="5" t="n">
        <v>29985</v>
      </c>
    </row>
    <row r="20" spans="1:47">
      <c r="A20" s="4" t="s">
        <v>717</v>
      </c>
      <c r="AF20" s="5" t="n">
        <v>7470807</v>
      </c>
      <c r="AG20" s="5" t="n">
        <v>2217397</v>
      </c>
    </row>
    <row r="21" spans="1:47">
      <c r="A21" s="4" t="s">
        <v>718</v>
      </c>
      <c r="AF21" s="6" t="n">
        <v>938034</v>
      </c>
      <c r="AG21" s="6" t="n">
        <v>615600</v>
      </c>
    </row>
    <row r="22" spans="1:47">
      <c r="A22" s="4" t="s">
        <v>719</v>
      </c>
      <c r="AF22" s="5" t="n">
        <v>113332</v>
      </c>
    </row>
    <row r="23" spans="1:47">
      <c r="A23" s="4" t="s">
        <v>720</v>
      </c>
      <c r="AF23" s="6" t="n">
        <v>9200000</v>
      </c>
    </row>
    <row r="24" spans="1:47">
      <c r="A24" s="4" t="s">
        <v>466</v>
      </c>
      <c r="AF24" s="5" t="n">
        <v>2170406</v>
      </c>
      <c r="AG24" s="5" t="n">
        <v>770717</v>
      </c>
    </row>
    <row r="25" spans="1:47">
      <c r="A25" s="4" t="s">
        <v>470</v>
      </c>
      <c r="G25" s="5" t="n">
        <v>17138</v>
      </c>
    </row>
    <row r="26" spans="1:47">
      <c r="A26" s="4" t="s">
        <v>471</v>
      </c>
      <c r="C26" s="5" t="n">
        <v>7254</v>
      </c>
      <c r="D26" s="5" t="n">
        <v>46847</v>
      </c>
      <c r="E26" s="5" t="n">
        <v>10610</v>
      </c>
      <c r="F26" s="5" t="n">
        <v>28077</v>
      </c>
      <c r="G26" s="5" t="n">
        <v>20000</v>
      </c>
      <c r="AF26" s="5" t="n">
        <v>550077</v>
      </c>
      <c r="AG26" s="5" t="n">
        <v>140001</v>
      </c>
    </row>
    <row r="27" spans="1:47">
      <c r="A27" s="4" t="s">
        <v>721</v>
      </c>
      <c r="AF27" s="6" t="n">
        <v>10007188</v>
      </c>
      <c r="AG27" s="6" t="n">
        <v>9139721</v>
      </c>
    </row>
    <row r="28" spans="1:47">
      <c r="A28" s="4" t="s">
        <v>393</v>
      </c>
    </row>
    <row r="29" spans="1:47">
      <c r="A29" s="3" t="s">
        <v>699</v>
      </c>
    </row>
    <row r="30" spans="1:47">
      <c r="A30" s="4" t="s">
        <v>722</v>
      </c>
      <c r="AF30" s="5" t="n">
        <v>896690</v>
      </c>
    </row>
    <row r="31" spans="1:47">
      <c r="A31" s="4" t="s">
        <v>723</v>
      </c>
    </row>
    <row r="32" spans="1:47">
      <c r="A32" s="3" t="s">
        <v>699</v>
      </c>
    </row>
    <row r="33" spans="1:47">
      <c r="A33" s="4" t="s">
        <v>462</v>
      </c>
      <c r="N33" s="5" t="n">
        <v>266800</v>
      </c>
    </row>
    <row r="34" spans="1:47">
      <c r="A34" s="4" t="s">
        <v>702</v>
      </c>
      <c r="N34" s="7" t="n">
        <v>4.375</v>
      </c>
    </row>
    <row r="35" spans="1:47">
      <c r="A35" s="4" t="s">
        <v>724</v>
      </c>
    </row>
    <row r="36" spans="1:47">
      <c r="A36" s="3" t="s">
        <v>699</v>
      </c>
    </row>
    <row r="37" spans="1:47">
      <c r="A37" s="4" t="s">
        <v>702</v>
      </c>
      <c r="M37" s="8" t="n">
        <v>3.75</v>
      </c>
    </row>
    <row r="38" spans="1:47">
      <c r="A38" s="4" t="s">
        <v>725</v>
      </c>
      <c r="M38" s="5" t="n">
        <v>44467</v>
      </c>
    </row>
    <row r="39" spans="1:47">
      <c r="A39" s="4" t="s">
        <v>726</v>
      </c>
    </row>
    <row r="40" spans="1:47">
      <c r="A40" s="3" t="s">
        <v>699</v>
      </c>
    </row>
    <row r="41" spans="1:47">
      <c r="A41" s="4" t="s">
        <v>462</v>
      </c>
      <c r="J41" s="5" t="n">
        <v>40000</v>
      </c>
      <c r="K41" s="5" t="n">
        <v>40000</v>
      </c>
    </row>
    <row r="42" spans="1:47">
      <c r="A42" s="4" t="s">
        <v>702</v>
      </c>
      <c r="J42" s="8" t="n">
        <v>3.75</v>
      </c>
      <c r="K42" s="8" t="n">
        <v>3.75</v>
      </c>
    </row>
    <row r="43" spans="1:47">
      <c r="A43" s="4" t="s">
        <v>727</v>
      </c>
    </row>
    <row r="44" spans="1:47">
      <c r="A44" s="3" t="s">
        <v>699</v>
      </c>
    </row>
    <row r="45" spans="1:47">
      <c r="A45" s="4" t="s">
        <v>715</v>
      </c>
      <c r="AG45" s="7" t="n">
        <v>4.73</v>
      </c>
    </row>
    <row r="46" spans="1:47">
      <c r="A46" s="4" t="s">
        <v>728</v>
      </c>
    </row>
    <row r="47" spans="1:47">
      <c r="A47" s="3" t="s">
        <v>699</v>
      </c>
    </row>
    <row r="48" spans="1:47">
      <c r="A48" s="4" t="s">
        <v>481</v>
      </c>
      <c r="AG48" s="5" t="n">
        <v>2115078</v>
      </c>
    </row>
    <row r="49" spans="1:47">
      <c r="A49" s="4" t="s">
        <v>462</v>
      </c>
      <c r="AG49" s="5" t="n">
        <v>1090040</v>
      </c>
    </row>
    <row r="50" spans="1:47">
      <c r="A50" s="4" t="s">
        <v>729</v>
      </c>
      <c r="AG50" s="6" t="n">
        <v>9139721</v>
      </c>
    </row>
    <row r="51" spans="1:47">
      <c r="A51" s="4" t="s">
        <v>131</v>
      </c>
    </row>
    <row r="52" spans="1:47">
      <c r="A52" s="3" t="s">
        <v>699</v>
      </c>
    </row>
    <row r="53" spans="1:47">
      <c r="A53" s="4" t="s">
        <v>481</v>
      </c>
      <c r="AG53" s="5" t="n">
        <v>8000</v>
      </c>
    </row>
    <row r="54" spans="1:47">
      <c r="A54" s="4" t="s">
        <v>462</v>
      </c>
      <c r="AG54" s="5" t="n">
        <v>4000</v>
      </c>
    </row>
    <row r="55" spans="1:47">
      <c r="A55" s="4" t="s">
        <v>730</v>
      </c>
    </row>
    <row r="56" spans="1:47">
      <c r="A56" s="3" t="s">
        <v>699</v>
      </c>
    </row>
    <row r="57" spans="1:47">
      <c r="A57" s="4" t="s">
        <v>481</v>
      </c>
      <c r="AG57" s="5" t="n">
        <v>583328</v>
      </c>
    </row>
    <row r="58" spans="1:47">
      <c r="A58" s="4" t="s">
        <v>717</v>
      </c>
      <c r="AE58" s="6" t="n">
        <v>7470807</v>
      </c>
      <c r="AG58" s="6" t="n">
        <v>2217397</v>
      </c>
    </row>
    <row r="59" spans="1:47">
      <c r="A59" s="4" t="s">
        <v>466</v>
      </c>
      <c r="AF59" s="5" t="n">
        <v>1860479</v>
      </c>
    </row>
    <row r="60" spans="1:47">
      <c r="A60" s="4" t="s">
        <v>138</v>
      </c>
    </row>
    <row r="61" spans="1:47">
      <c r="A61" s="3" t="s">
        <v>699</v>
      </c>
    </row>
    <row r="62" spans="1:47">
      <c r="A62" s="4" t="s">
        <v>481</v>
      </c>
      <c r="AG62" s="5" t="n">
        <v>35601</v>
      </c>
    </row>
    <row r="63" spans="1:47">
      <c r="A63" s="4" t="s">
        <v>717</v>
      </c>
      <c r="AG63" s="6" t="n">
        <v>187389</v>
      </c>
    </row>
    <row r="64" spans="1:47">
      <c r="A64" s="4" t="s">
        <v>466</v>
      </c>
      <c r="AF64" s="5" t="n">
        <v>309926</v>
      </c>
    </row>
    <row r="65" spans="1:47">
      <c r="A65" s="4" t="s">
        <v>470</v>
      </c>
      <c r="AF65" s="5" t="n">
        <v>162592</v>
      </c>
    </row>
    <row r="66" spans="1:47">
      <c r="A66" s="4" t="s">
        <v>137</v>
      </c>
    </row>
    <row r="67" spans="1:47">
      <c r="A67" s="3" t="s">
        <v>699</v>
      </c>
    </row>
    <row r="68" spans="1:47">
      <c r="A68" s="4" t="s">
        <v>481</v>
      </c>
      <c r="AG68" s="5" t="n">
        <v>140001</v>
      </c>
    </row>
    <row r="69" spans="1:47">
      <c r="A69" s="4" t="s">
        <v>718</v>
      </c>
      <c r="AF69" s="6" t="n">
        <v>938034</v>
      </c>
      <c r="AG69" s="6" t="n">
        <v>615600</v>
      </c>
    </row>
    <row r="70" spans="1:47">
      <c r="A70" s="4" t="s">
        <v>471</v>
      </c>
      <c r="AF70" s="5" t="n">
        <v>189620</v>
      </c>
    </row>
    <row r="71" spans="1:47">
      <c r="A71" s="4" t="s">
        <v>731</v>
      </c>
    </row>
    <row r="72" spans="1:47">
      <c r="A72" s="3" t="s">
        <v>699</v>
      </c>
    </row>
    <row r="73" spans="1:47">
      <c r="A73" s="4" t="s">
        <v>713</v>
      </c>
      <c r="AF73" s="5" t="n">
        <v>1558317</v>
      </c>
    </row>
    <row r="74" spans="1:47">
      <c r="A74" s="4" t="s">
        <v>714</v>
      </c>
      <c r="AE74" s="6" t="n">
        <v>9675328</v>
      </c>
    </row>
    <row r="75" spans="1:47">
      <c r="A75" s="4" t="s">
        <v>715</v>
      </c>
      <c r="AE75" s="8" t="n">
        <v>6.21</v>
      </c>
    </row>
    <row r="76" spans="1:47">
      <c r="A76" s="4" t="s">
        <v>732</v>
      </c>
    </row>
    <row r="77" spans="1:47">
      <c r="A77" s="3" t="s">
        <v>699</v>
      </c>
    </row>
    <row r="78" spans="1:47">
      <c r="A78" s="4" t="s">
        <v>481</v>
      </c>
      <c r="B78" s="5" t="n">
        <v>231335</v>
      </c>
      <c r="H78" s="5" t="n">
        <v>2155127</v>
      </c>
    </row>
    <row r="79" spans="1:47">
      <c r="A79" s="4" t="s">
        <v>733</v>
      </c>
      <c r="B79" s="6" t="n">
        <v>100</v>
      </c>
      <c r="H79" s="6" t="n">
        <v>1230</v>
      </c>
    </row>
    <row r="80" spans="1:47">
      <c r="A80" s="4" t="s">
        <v>720</v>
      </c>
      <c r="B80" s="6" t="n">
        <v>1387910</v>
      </c>
      <c r="H80" s="6" t="n">
        <v>8619278</v>
      </c>
    </row>
    <row r="81" spans="1:47">
      <c r="A81" s="4" t="s">
        <v>140</v>
      </c>
    </row>
    <row r="82" spans="1:47">
      <c r="A82" s="3" t="s">
        <v>699</v>
      </c>
    </row>
    <row r="83" spans="1:47">
      <c r="A83" s="4" t="s">
        <v>470</v>
      </c>
      <c r="AF83" s="5" t="n">
        <v>92788</v>
      </c>
    </row>
    <row r="84" spans="1:47">
      <c r="A84" s="4" t="s">
        <v>471</v>
      </c>
      <c r="C84" s="5" t="n">
        <v>38320</v>
      </c>
      <c r="D84" s="5" t="n">
        <v>191714</v>
      </c>
      <c r="E84" s="5" t="n">
        <v>34566</v>
      </c>
      <c r="F84" s="5" t="n">
        <v>95857</v>
      </c>
      <c r="AF84" s="5" t="n">
        <v>360457</v>
      </c>
    </row>
    <row r="85" spans="1:47">
      <c r="A85" s="4" t="s">
        <v>734</v>
      </c>
    </row>
    <row r="86" spans="1:47">
      <c r="A86" s="3" t="s">
        <v>699</v>
      </c>
    </row>
    <row r="87" spans="1:47">
      <c r="A87" s="4" t="s">
        <v>715</v>
      </c>
      <c r="B87" s="6" t="n">
        <v>5</v>
      </c>
      <c r="AF87" s="6" t="n">
        <v>5</v>
      </c>
    </row>
    <row r="88" spans="1:47">
      <c r="A88" s="4" t="s">
        <v>722</v>
      </c>
      <c r="AF88" s="5" t="n">
        <v>739000</v>
      </c>
    </row>
    <row r="89" spans="1:47">
      <c r="A89" s="4" t="s">
        <v>721</v>
      </c>
      <c r="AF89" s="6" t="n">
        <v>3694645</v>
      </c>
    </row>
    <row r="90" spans="1:47">
      <c r="A90" s="4" t="s">
        <v>735</v>
      </c>
      <c r="AF90" s="4" t="s">
        <v>736</v>
      </c>
    </row>
    <row r="91" spans="1:47">
      <c r="A91" s="4" t="s">
        <v>737</v>
      </c>
    </row>
    <row r="92" spans="1:47">
      <c r="A92" s="3" t="s">
        <v>699</v>
      </c>
    </row>
    <row r="93" spans="1:47">
      <c r="A93" s="4" t="s">
        <v>715</v>
      </c>
      <c r="B93" s="8" t="n">
        <v>8.35</v>
      </c>
      <c r="AF93" s="8" t="n">
        <v>8.35</v>
      </c>
    </row>
    <row r="94" spans="1:47">
      <c r="A94" s="4" t="s">
        <v>722</v>
      </c>
      <c r="AF94" s="5" t="n">
        <v>157690</v>
      </c>
    </row>
    <row r="95" spans="1:47">
      <c r="A95" s="4" t="s">
        <v>721</v>
      </c>
      <c r="AF95" s="6" t="n">
        <v>1316664</v>
      </c>
    </row>
    <row r="96" spans="1:47">
      <c r="A96" s="4" t="s">
        <v>735</v>
      </c>
      <c r="AF96" s="4" t="s">
        <v>738</v>
      </c>
    </row>
    <row r="97" spans="1:47">
      <c r="A97" s="4" t="s">
        <v>83</v>
      </c>
    </row>
    <row r="98" spans="1:47">
      <c r="A98" s="3" t="s">
        <v>699</v>
      </c>
    </row>
    <row r="99" spans="1:47">
      <c r="A99" s="4" t="s">
        <v>700</v>
      </c>
      <c r="B99" s="5" t="n">
        <v>200</v>
      </c>
      <c r="AF99" s="5" t="n">
        <v>200</v>
      </c>
      <c r="AG99" s="5" t="n">
        <v>200</v>
      </c>
    </row>
    <row r="100" spans="1:47">
      <c r="A100" s="4" t="s">
        <v>84</v>
      </c>
    </row>
    <row r="101" spans="1:47">
      <c r="A101" s="3" t="s">
        <v>699</v>
      </c>
    </row>
    <row r="102" spans="1:47">
      <c r="A102" s="4" t="s">
        <v>700</v>
      </c>
      <c r="B102" s="5" t="n">
        <v>600</v>
      </c>
      <c r="AF102" s="5" t="n">
        <v>600</v>
      </c>
      <c r="AG102" s="5" t="n">
        <v>600</v>
      </c>
    </row>
    <row r="103" spans="1:47">
      <c r="A103" s="4" t="s">
        <v>79</v>
      </c>
    </row>
    <row r="104" spans="1:47">
      <c r="A104" s="3" t="s">
        <v>699</v>
      </c>
    </row>
    <row r="105" spans="1:47">
      <c r="A105" s="4" t="s">
        <v>700</v>
      </c>
      <c r="B105" s="5" t="n">
        <v>4200</v>
      </c>
      <c r="AF105" s="5" t="n">
        <v>4200</v>
      </c>
      <c r="AG105" s="5" t="n">
        <v>4200</v>
      </c>
    </row>
    <row r="106" spans="1:47">
      <c r="A106" s="4" t="s">
        <v>620</v>
      </c>
      <c r="Q106" s="5" t="n">
        <v>70069</v>
      </c>
      <c r="R106" s="5" t="n">
        <v>17138</v>
      </c>
      <c r="S106" s="5" t="n">
        <v>3507</v>
      </c>
      <c r="W106" s="5" t="n">
        <v>36035</v>
      </c>
      <c r="X106" s="5" t="n">
        <v>70069</v>
      </c>
      <c r="Y106" s="5" t="n">
        <v>7587</v>
      </c>
      <c r="Z106" s="5" t="n">
        <v>140408</v>
      </c>
      <c r="AA106" s="5" t="n">
        <v>4004</v>
      </c>
      <c r="AB106" s="5" t="n">
        <v>3968</v>
      </c>
      <c r="AF106" s="5" t="n">
        <v>90714</v>
      </c>
      <c r="AG106" s="5" t="n">
        <v>192002</v>
      </c>
      <c r="AH106" s="5" t="n">
        <v>140408</v>
      </c>
    </row>
    <row r="107" spans="1:47">
      <c r="A107" s="4" t="s">
        <v>621</v>
      </c>
      <c r="Q107" s="5" t="n">
        <v>200</v>
      </c>
      <c r="R107" s="5" t="n">
        <v>50</v>
      </c>
      <c r="S107" s="5" t="n">
        <v>10</v>
      </c>
      <c r="W107" s="5" t="n">
        <v>100</v>
      </c>
      <c r="X107" s="5" t="n">
        <v>200</v>
      </c>
      <c r="Y107" s="5" t="n">
        <v>20</v>
      </c>
      <c r="Z107" s="5" t="n">
        <v>370</v>
      </c>
      <c r="AA107" s="5" t="n">
        <v>10</v>
      </c>
      <c r="AB107" s="5" t="n">
        <v>10</v>
      </c>
      <c r="AF107" s="5" t="n">
        <v>260</v>
      </c>
      <c r="AG107" s="5" t="n">
        <v>510</v>
      </c>
      <c r="AH107" s="5" t="n">
        <v>370</v>
      </c>
    </row>
    <row r="108" spans="1:47">
      <c r="A108" s="4" t="s">
        <v>739</v>
      </c>
      <c r="AF108" s="6" t="n">
        <v>399592</v>
      </c>
      <c r="AG108" s="6" t="n">
        <v>744459</v>
      </c>
    </row>
    <row r="109" spans="1:47">
      <c r="A109" s="4" t="s">
        <v>607</v>
      </c>
      <c r="P109" s="4" t="s">
        <v>608</v>
      </c>
    </row>
    <row r="110" spans="1:47">
      <c r="A110" s="4" t="s">
        <v>616</v>
      </c>
      <c r="P110" s="4" t="s">
        <v>617</v>
      </c>
    </row>
    <row r="111" spans="1:47">
      <c r="A111" s="4" t="s">
        <v>481</v>
      </c>
      <c r="O111" s="5" t="n">
        <v>450</v>
      </c>
      <c r="AD111" s="5" t="n">
        <v>2181</v>
      </c>
    </row>
    <row r="112" spans="1:47">
      <c r="A112" s="4" t="s">
        <v>729</v>
      </c>
      <c r="O112" s="6" t="n">
        <v>450000</v>
      </c>
    </row>
    <row r="113" spans="1:47">
      <c r="A113" s="4" t="s">
        <v>740</v>
      </c>
      <c r="AF113" s="5" t="n">
        <v>260000</v>
      </c>
      <c r="AG113" s="5" t="n">
        <v>510000</v>
      </c>
    </row>
    <row r="114" spans="1:47">
      <c r="A114" s="4" t="s">
        <v>704</v>
      </c>
      <c r="B114" s="6" t="n">
        <v>139592</v>
      </c>
      <c r="AF114" s="5" t="n">
        <v>139592</v>
      </c>
      <c r="AG114" s="5" t="n">
        <v>234459</v>
      </c>
    </row>
    <row r="115" spans="1:47">
      <c r="A115" s="4" t="s">
        <v>741</v>
      </c>
      <c r="B115" s="6" t="n">
        <v>128478</v>
      </c>
      <c r="AF115" s="6" t="n">
        <v>128478</v>
      </c>
      <c r="AG115" s="6" t="n">
        <v>242908</v>
      </c>
    </row>
    <row r="116" spans="1:47">
      <c r="A116" s="4" t="s">
        <v>470</v>
      </c>
      <c r="G116" s="5" t="n">
        <v>50</v>
      </c>
    </row>
    <row r="117" spans="1:47">
      <c r="A117" s="4" t="s">
        <v>85</v>
      </c>
    </row>
    <row r="118" spans="1:47">
      <c r="A118" s="3" t="s">
        <v>699</v>
      </c>
    </row>
    <row r="119" spans="1:47">
      <c r="A119" s="4" t="s">
        <v>700</v>
      </c>
      <c r="B119" s="5" t="n">
        <v>1400</v>
      </c>
      <c r="N119" s="5" t="n">
        <v>1400</v>
      </c>
      <c r="AF119" s="5" t="n">
        <v>1400</v>
      </c>
      <c r="AG119" s="5" t="n">
        <v>1400</v>
      </c>
    </row>
    <row r="120" spans="1:47">
      <c r="A120" s="4" t="s">
        <v>701</v>
      </c>
      <c r="N120" s="7" t="n">
        <v>0.001</v>
      </c>
    </row>
    <row r="121" spans="1:47">
      <c r="A121" s="4" t="s">
        <v>620</v>
      </c>
      <c r="X121" s="5" t="n">
        <v>13716</v>
      </c>
      <c r="Y121" s="5" t="n">
        <v>104684</v>
      </c>
      <c r="Z121" s="5" t="n">
        <v>230936</v>
      </c>
      <c r="AA121" s="5" t="n">
        <v>195692</v>
      </c>
      <c r="AB121" s="5" t="n">
        <v>52573</v>
      </c>
      <c r="AC121" s="5" t="n">
        <v>94364</v>
      </c>
      <c r="AG121" s="5" t="n">
        <v>691965</v>
      </c>
    </row>
    <row r="122" spans="1:47">
      <c r="A122" s="4" t="s">
        <v>621</v>
      </c>
      <c r="X122" s="5" t="n">
        <v>27</v>
      </c>
      <c r="Y122" s="5" t="n">
        <v>206</v>
      </c>
      <c r="Z122" s="5" t="n">
        <v>454</v>
      </c>
      <c r="AA122" s="5" t="n">
        <v>367</v>
      </c>
      <c r="AB122" s="5" t="n">
        <v>100</v>
      </c>
      <c r="AC122" s="5" t="n">
        <v>180</v>
      </c>
      <c r="AG122" s="5" t="n">
        <v>1334</v>
      </c>
    </row>
    <row r="123" spans="1:47">
      <c r="A123" s="4" t="s">
        <v>739</v>
      </c>
      <c r="AF123" s="6" t="n">
        <v>0</v>
      </c>
      <c r="AG123" s="6" t="n">
        <v>540271</v>
      </c>
    </row>
    <row r="124" spans="1:47">
      <c r="A124" s="4" t="s">
        <v>742</v>
      </c>
      <c r="N124" s="6" t="n">
        <v>1500</v>
      </c>
    </row>
    <row r="125" spans="1:47">
      <c r="A125" s="4" t="s">
        <v>743</v>
      </c>
      <c r="N125" s="9" t="n">
        <v>3.75</v>
      </c>
    </row>
    <row r="126" spans="1:47">
      <c r="A126" s="4" t="s">
        <v>607</v>
      </c>
      <c r="N126" s="4" t="s">
        <v>608</v>
      </c>
    </row>
    <row r="127" spans="1:47">
      <c r="A127" s="4" t="s">
        <v>616</v>
      </c>
      <c r="N127" s="4" t="s">
        <v>744</v>
      </c>
    </row>
    <row r="128" spans="1:47">
      <c r="A128" s="4" t="s">
        <v>481</v>
      </c>
      <c r="N128" s="5" t="n">
        <v>1334</v>
      </c>
    </row>
    <row r="129" spans="1:47">
      <c r="A129" s="4" t="s">
        <v>729</v>
      </c>
      <c r="N129" s="6" t="n">
        <v>1929960</v>
      </c>
    </row>
    <row r="130" spans="1:47">
      <c r="A130" s="4" t="s">
        <v>733</v>
      </c>
      <c r="N130" s="6" t="n">
        <v>70040</v>
      </c>
    </row>
    <row r="131" spans="1:47">
      <c r="A131" s="4" t="s">
        <v>740</v>
      </c>
      <c r="AG131" s="5" t="n">
        <v>2001000</v>
      </c>
    </row>
    <row r="132" spans="1:47">
      <c r="A132" s="4" t="s">
        <v>704</v>
      </c>
      <c r="AG132" s="6" t="n">
        <v>540271</v>
      </c>
    </row>
    <row r="133" spans="1:47">
      <c r="A133" s="4" t="s">
        <v>745</v>
      </c>
      <c r="B133" s="5" t="n">
        <v>0</v>
      </c>
      <c r="AF133" s="5" t="n">
        <v>0</v>
      </c>
    </row>
    <row r="134" spans="1:47">
      <c r="A134" s="4" t="s">
        <v>741</v>
      </c>
      <c r="B134" s="6" t="n">
        <v>0</v>
      </c>
      <c r="AF134" s="6" t="n">
        <v>0</v>
      </c>
    </row>
    <row r="135" spans="1:47">
      <c r="A135" s="4" t="s">
        <v>746</v>
      </c>
    </row>
    <row r="136" spans="1:47">
      <c r="A136" s="3" t="s">
        <v>699</v>
      </c>
    </row>
    <row r="137" spans="1:47">
      <c r="A137" s="4" t="s">
        <v>702</v>
      </c>
      <c r="N137" s="8" t="n">
        <v>3.75</v>
      </c>
    </row>
    <row r="138" spans="1:47">
      <c r="A138" s="4" t="s">
        <v>747</v>
      </c>
      <c r="N138" s="6" t="n">
        <v>312203</v>
      </c>
    </row>
    <row r="139" spans="1:47">
      <c r="A139" s="4" t="s">
        <v>86</v>
      </c>
    </row>
    <row r="140" spans="1:47">
      <c r="A140" s="3" t="s">
        <v>699</v>
      </c>
    </row>
    <row r="141" spans="1:47">
      <c r="A141" s="4" t="s">
        <v>700</v>
      </c>
      <c r="B141" s="5" t="n">
        <v>1000</v>
      </c>
      <c r="L141" s="5" t="n">
        <v>1000</v>
      </c>
      <c r="AF141" s="5" t="n">
        <v>1000</v>
      </c>
      <c r="AG141" s="5" t="n">
        <v>1000</v>
      </c>
    </row>
    <row r="142" spans="1:47">
      <c r="A142" s="4" t="s">
        <v>701</v>
      </c>
      <c r="J142" s="7" t="n">
        <v>0.001</v>
      </c>
    </row>
    <row r="143" spans="1:47">
      <c r="A143" s="4" t="s">
        <v>620</v>
      </c>
      <c r="T143" s="5" t="n">
        <v>184920</v>
      </c>
      <c r="U143" s="5" t="n">
        <v>150504</v>
      </c>
      <c r="V143" s="5" t="n">
        <v>141852</v>
      </c>
      <c r="AG143" s="5" t="n">
        <v>477276</v>
      </c>
    </row>
    <row r="144" spans="1:47">
      <c r="A144" s="4" t="s">
        <v>621</v>
      </c>
      <c r="T144" s="5" t="n">
        <v>375</v>
      </c>
      <c r="U144" s="5" t="n">
        <v>318</v>
      </c>
      <c r="V144" s="5" t="n">
        <v>307</v>
      </c>
      <c r="AG144" s="5" t="n">
        <v>1000</v>
      </c>
    </row>
    <row r="145" spans="1:47">
      <c r="A145" s="4" t="s">
        <v>739</v>
      </c>
      <c r="AF145" s="6" t="n">
        <v>0</v>
      </c>
      <c r="AG145" s="6" t="n">
        <v>315000</v>
      </c>
    </row>
    <row r="146" spans="1:47">
      <c r="A146" s="4" t="s">
        <v>616</v>
      </c>
      <c r="L146" s="4" t="s">
        <v>748</v>
      </c>
    </row>
    <row r="147" spans="1:47">
      <c r="A147" s="4" t="s">
        <v>481</v>
      </c>
      <c r="J147" s="5" t="n">
        <v>1000</v>
      </c>
    </row>
    <row r="148" spans="1:47">
      <c r="A148" s="4" t="s">
        <v>462</v>
      </c>
      <c r="J148" s="5" t="n">
        <v>200000</v>
      </c>
    </row>
    <row r="149" spans="1:47">
      <c r="A149" s="4" t="s">
        <v>702</v>
      </c>
      <c r="J149" s="8" t="n">
        <v>3.75</v>
      </c>
    </row>
    <row r="150" spans="1:47">
      <c r="A150" s="4" t="s">
        <v>729</v>
      </c>
      <c r="J150" s="6" t="n">
        <v>1492969</v>
      </c>
    </row>
    <row r="151" spans="1:47">
      <c r="A151" s="4" t="s">
        <v>733</v>
      </c>
      <c r="J151" s="6" t="n">
        <v>7031</v>
      </c>
    </row>
    <row r="152" spans="1:47">
      <c r="A152" s="4" t="s">
        <v>740</v>
      </c>
      <c r="AG152" s="5" t="n">
        <v>1500000</v>
      </c>
    </row>
    <row r="153" spans="1:47">
      <c r="A153" s="4" t="s">
        <v>704</v>
      </c>
      <c r="AG153" s="6" t="n">
        <v>315000</v>
      </c>
    </row>
    <row r="154" spans="1:47">
      <c r="A154" s="4" t="s">
        <v>745</v>
      </c>
      <c r="B154" s="5" t="n">
        <v>0</v>
      </c>
      <c r="AF154" s="5" t="n">
        <v>0</v>
      </c>
    </row>
    <row r="155" spans="1:47">
      <c r="A155" s="4" t="s">
        <v>749</v>
      </c>
      <c r="B155" s="5" t="n">
        <v>0</v>
      </c>
      <c r="AF155" s="5" t="n">
        <v>0</v>
      </c>
      <c r="AG155" s="5" t="n">
        <v>0</v>
      </c>
    </row>
    <row r="156" spans="1:47">
      <c r="A156" s="4" t="s">
        <v>741</v>
      </c>
      <c r="B156" s="6" t="n">
        <v>0</v>
      </c>
      <c r="AF156" s="6" t="n">
        <v>0</v>
      </c>
      <c r="AG156" s="6" t="n">
        <v>0</v>
      </c>
    </row>
    <row r="157" spans="1:47">
      <c r="A157" s="4" t="s">
        <v>750</v>
      </c>
      <c r="L157" s="6" t="n">
        <v>1500</v>
      </c>
    </row>
    <row r="158" spans="1:47">
      <c r="A158" s="4" t="s">
        <v>751</v>
      </c>
      <c r="L158" s="8" t="n">
        <v>3.75</v>
      </c>
    </row>
    <row r="159" spans="1:47">
      <c r="A159" s="4" t="s">
        <v>705</v>
      </c>
      <c r="J159" s="7" t="n">
        <v>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N25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37"/>
    <col customWidth="1" max="6" min="6" width="30"/>
    <col customWidth="1" max="7" min="7" width="30"/>
    <col customWidth="1" max="8" min="8" width="24"/>
    <col customWidth="1" max="9" min="9" width="20"/>
    <col customWidth="1" max="10" min="10" width="62"/>
    <col customWidth="1" max="11" min="11" width="80"/>
    <col customWidth="1" max="12" min="12" width="32"/>
    <col customWidth="1" max="13" min="13" width="20"/>
    <col customWidth="1" max="14" min="14" width="80"/>
    <col customWidth="1" max="15" min="15" width="32"/>
    <col customWidth="1" max="16" min="16" width="80"/>
    <col customWidth="1" max="17" min="17" width="59"/>
    <col customWidth="1" max="18" min="18" width="80"/>
    <col customWidth="1" max="19" min="19" width="32"/>
    <col customWidth="1" max="20" min="20" width="30"/>
    <col customWidth="1" max="21" min="21" width="30"/>
    <col customWidth="1" max="22" min="22" width="30"/>
    <col customWidth="1" max="23" min="23" width="30"/>
    <col customWidth="1" max="24" min="24" width="30"/>
    <col customWidth="1" max="25" min="25" width="30"/>
    <col customWidth="1" max="26" min="26" width="29"/>
    <col customWidth="1" max="27" min="27" width="29"/>
    <col customWidth="1" max="28" min="28" width="29"/>
    <col customWidth="1" max="29" min="29" width="30"/>
    <col customWidth="1" max="30" min="30" width="30"/>
    <col customWidth="1" max="31" min="31" width="30"/>
    <col customWidth="1" max="32" min="32" width="30"/>
    <col customWidth="1" max="33" min="33" width="30"/>
    <col customWidth="1" max="34" min="34" width="30"/>
    <col customWidth="1" max="35" min="35" width="80"/>
    <col customWidth="1" max="36" min="36" width="21"/>
    <col customWidth="1" max="37" min="37" width="37"/>
    <col customWidth="1" max="38" min="38" width="27"/>
    <col customWidth="1" max="39" min="39" width="23"/>
    <col customWidth="1" max="40" min="40" width="23"/>
  </cols>
  <sheetData>
    <row r="1" spans="1:40">
      <c r="A1" s="1" t="s">
        <v>752</v>
      </c>
      <c r="B1" s="2" t="s">
        <v>753</v>
      </c>
      <c r="C1" s="2" t="s">
        <v>754</v>
      </c>
      <c r="D1" s="2" t="s">
        <v>755</v>
      </c>
      <c r="E1" s="2" t="s">
        <v>756</v>
      </c>
      <c r="F1" s="2" t="s">
        <v>757</v>
      </c>
      <c r="G1" s="2" t="s">
        <v>758</v>
      </c>
      <c r="H1" s="2" t="s">
        <v>687</v>
      </c>
      <c r="I1" s="2" t="s">
        <v>759</v>
      </c>
      <c r="J1" s="2" t="s">
        <v>760</v>
      </c>
      <c r="K1" s="2" t="s">
        <v>761</v>
      </c>
      <c r="L1" s="2" t="s">
        <v>762</v>
      </c>
      <c r="M1" s="2" t="s">
        <v>763</v>
      </c>
      <c r="N1" s="2" t="s">
        <v>764</v>
      </c>
      <c r="O1" s="2" t="s">
        <v>765</v>
      </c>
      <c r="P1" s="2" t="s">
        <v>766</v>
      </c>
      <c r="Q1" s="2" t="s">
        <v>767</v>
      </c>
      <c r="R1" s="2" t="s">
        <v>768</v>
      </c>
      <c r="S1" s="2" t="s">
        <v>769</v>
      </c>
      <c r="T1" s="2" t="s">
        <v>770</v>
      </c>
      <c r="U1" s="2" t="s">
        <v>771</v>
      </c>
      <c r="V1" s="2" t="s">
        <v>772</v>
      </c>
      <c r="W1" s="2" t="s">
        <v>773</v>
      </c>
      <c r="X1" s="2" t="s">
        <v>774</v>
      </c>
      <c r="Y1" s="2" t="s">
        <v>775</v>
      </c>
      <c r="Z1" s="2" t="s">
        <v>776</v>
      </c>
      <c r="AA1" s="2" t="s">
        <v>777</v>
      </c>
      <c r="AB1" s="2" t="s">
        <v>778</v>
      </c>
      <c r="AC1" s="2" t="s">
        <v>678</v>
      </c>
      <c r="AD1" s="2" t="s">
        <v>779</v>
      </c>
      <c r="AE1" s="2" t="s">
        <v>780</v>
      </c>
      <c r="AF1" s="2" t="s">
        <v>663</v>
      </c>
      <c r="AG1" s="2" t="s">
        <v>781</v>
      </c>
      <c r="AH1" s="2" t="s">
        <v>668</v>
      </c>
      <c r="AI1" s="2" t="s">
        <v>782</v>
      </c>
      <c r="AJ1" s="2" t="s">
        <v>783</v>
      </c>
      <c r="AK1" s="2" t="s">
        <v>654</v>
      </c>
      <c r="AL1" s="2" t="s">
        <v>784</v>
      </c>
      <c r="AM1" s="2" t="s">
        <v>785</v>
      </c>
      <c r="AN1" s="2" t="s">
        <v>786</v>
      </c>
    </row>
    <row r="2" spans="1:40">
      <c r="A2" s="3" t="s">
        <v>787</v>
      </c>
    </row>
    <row r="3" spans="1:40">
      <c r="A3" s="4" t="s">
        <v>475</v>
      </c>
      <c r="H3" s="4" t="s">
        <v>476</v>
      </c>
    </row>
    <row r="4" spans="1:40">
      <c r="A4" s="4" t="s">
        <v>788</v>
      </c>
      <c r="I4" s="4" t="s">
        <v>789</v>
      </c>
    </row>
    <row r="5" spans="1:40">
      <c r="A5" s="4" t="s">
        <v>464</v>
      </c>
      <c r="AK5" s="5" t="n">
        <v>1599053</v>
      </c>
      <c r="AL5" s="5" t="n">
        <v>559698</v>
      </c>
    </row>
    <row r="6" spans="1:40">
      <c r="A6" s="4" t="s">
        <v>713</v>
      </c>
      <c r="AL6" s="5" t="n">
        <v>897050</v>
      </c>
    </row>
    <row r="7" spans="1:40">
      <c r="A7" s="4" t="s">
        <v>790</v>
      </c>
      <c r="AK7" s="8" t="n">
        <v>5.92</v>
      </c>
    </row>
    <row r="8" spans="1:40">
      <c r="A8" s="4" t="s">
        <v>791</v>
      </c>
      <c r="F8" s="8" t="n">
        <v>7.15</v>
      </c>
      <c r="G8" s="8" t="n">
        <v>7.15</v>
      </c>
      <c r="H8" s="6" t="n">
        <v>5</v>
      </c>
    </row>
    <row r="9" spans="1:40">
      <c r="A9" s="4" t="s">
        <v>792</v>
      </c>
      <c r="AK9" s="5" t="n">
        <v>2874017</v>
      </c>
      <c r="AL9" s="5" t="n">
        <v>3007946</v>
      </c>
    </row>
    <row r="10" spans="1:40">
      <c r="A10" s="4" t="s">
        <v>473</v>
      </c>
      <c r="F10" s="5" t="n">
        <v>36240</v>
      </c>
      <c r="G10" s="5" t="n">
        <v>29000</v>
      </c>
      <c r="M10" s="5" t="n">
        <v>10000</v>
      </c>
    </row>
    <row r="11" spans="1:40">
      <c r="A11" s="4" t="s">
        <v>793</v>
      </c>
      <c r="AK11" s="6" t="n">
        <v>15177677</v>
      </c>
      <c r="AL11" s="6" t="n">
        <v>6600587</v>
      </c>
    </row>
    <row r="12" spans="1:40">
      <c r="A12" s="4" t="s">
        <v>472</v>
      </c>
      <c r="K12" s="5" t="n">
        <v>40000</v>
      </c>
      <c r="O12" s="5" t="n">
        <v>50000</v>
      </c>
    </row>
    <row r="13" spans="1:40">
      <c r="A13" s="4" t="s">
        <v>462</v>
      </c>
      <c r="AH13" s="5" t="n">
        <v>532251</v>
      </c>
      <c r="AK13" s="5" t="n">
        <v>568910</v>
      </c>
      <c r="AL13" s="5" t="n">
        <v>1375374</v>
      </c>
    </row>
    <row r="14" spans="1:40">
      <c r="A14" s="4" t="s">
        <v>702</v>
      </c>
      <c r="AC14" s="8" t="n">
        <v>4.38</v>
      </c>
      <c r="AH14" s="8" t="n">
        <v>6.53</v>
      </c>
      <c r="AM14" s="8" t="n">
        <v>6.85</v>
      </c>
      <c r="AN14" s="8" t="n">
        <v>3.75</v>
      </c>
    </row>
    <row r="15" spans="1:40">
      <c r="A15" s="4" t="s">
        <v>794</v>
      </c>
    </row>
    <row r="16" spans="1:40">
      <c r="A16" s="3" t="s">
        <v>787</v>
      </c>
    </row>
    <row r="17" spans="1:40">
      <c r="A17" s="4" t="s">
        <v>464</v>
      </c>
      <c r="AE17" s="5" t="n">
        <v>20000</v>
      </c>
    </row>
    <row r="18" spans="1:40">
      <c r="A18" s="4" t="s">
        <v>791</v>
      </c>
      <c r="G18" s="8" t="n">
        <v>7.15</v>
      </c>
      <c r="AE18" s="8" t="n">
        <v>3.55</v>
      </c>
    </row>
    <row r="19" spans="1:40">
      <c r="A19" s="4" t="s">
        <v>497</v>
      </c>
      <c r="G19" s="4" t="s">
        <v>789</v>
      </c>
      <c r="AE19" s="4" t="s">
        <v>789</v>
      </c>
    </row>
    <row r="20" spans="1:40">
      <c r="A20" s="4" t="s">
        <v>473</v>
      </c>
      <c r="G20" s="5" t="n">
        <v>195720</v>
      </c>
    </row>
    <row r="21" spans="1:40">
      <c r="A21" s="4" t="s">
        <v>727</v>
      </c>
    </row>
    <row r="22" spans="1:40">
      <c r="A22" s="3" t="s">
        <v>787</v>
      </c>
    </row>
    <row r="23" spans="1:40">
      <c r="A23" s="4" t="s">
        <v>791</v>
      </c>
      <c r="J23" s="6" t="n">
        <v>8</v>
      </c>
    </row>
    <row r="24" spans="1:40">
      <c r="A24" s="4" t="s">
        <v>497</v>
      </c>
      <c r="J24" s="4" t="s">
        <v>789</v>
      </c>
    </row>
    <row r="25" spans="1:40">
      <c r="A25" s="4" t="s">
        <v>795</v>
      </c>
      <c r="J25" s="4" t="s">
        <v>796</v>
      </c>
    </row>
    <row r="26" spans="1:40">
      <c r="A26" s="4" t="s">
        <v>473</v>
      </c>
      <c r="J26" s="5" t="n">
        <v>45000</v>
      </c>
    </row>
    <row r="27" spans="1:40">
      <c r="A27" s="4" t="s">
        <v>731</v>
      </c>
    </row>
    <row r="28" spans="1:40">
      <c r="A28" s="3" t="s">
        <v>787</v>
      </c>
    </row>
    <row r="29" spans="1:40">
      <c r="A29" s="4" t="s">
        <v>713</v>
      </c>
      <c r="AK29" s="5" t="n">
        <v>1558317</v>
      </c>
    </row>
    <row r="30" spans="1:40">
      <c r="A30" s="4" t="s">
        <v>791</v>
      </c>
      <c r="B30" s="8" t="n">
        <v>6.16</v>
      </c>
    </row>
    <row r="31" spans="1:40">
      <c r="A31" s="4" t="s">
        <v>497</v>
      </c>
      <c r="B31" s="4" t="s">
        <v>789</v>
      </c>
    </row>
    <row r="32" spans="1:40">
      <c r="A32" s="4" t="s">
        <v>473</v>
      </c>
      <c r="B32" s="5" t="n">
        <v>395000</v>
      </c>
    </row>
    <row r="33" spans="1:40">
      <c r="A33" s="4" t="s">
        <v>797</v>
      </c>
    </row>
    <row r="34" spans="1:40">
      <c r="A34" s="3" t="s">
        <v>787</v>
      </c>
    </row>
    <row r="35" spans="1:40">
      <c r="A35" s="4" t="s">
        <v>792</v>
      </c>
      <c r="B35" s="5" t="n">
        <v>15000</v>
      </c>
    </row>
    <row r="36" spans="1:40">
      <c r="A36" s="4" t="s">
        <v>798</v>
      </c>
    </row>
    <row r="37" spans="1:40">
      <c r="A37" s="3" t="s">
        <v>787</v>
      </c>
    </row>
    <row r="38" spans="1:40">
      <c r="A38" s="4" t="s">
        <v>792</v>
      </c>
      <c r="B38" s="5" t="n">
        <v>380000</v>
      </c>
    </row>
    <row r="39" spans="1:40">
      <c r="A39" s="4" t="s">
        <v>726</v>
      </c>
    </row>
    <row r="40" spans="1:40">
      <c r="A40" s="3" t="s">
        <v>787</v>
      </c>
    </row>
    <row r="41" spans="1:40">
      <c r="A41" s="4" t="s">
        <v>462</v>
      </c>
      <c r="AD41" s="5" t="n">
        <v>40000</v>
      </c>
      <c r="AF41" s="5" t="n">
        <v>40000</v>
      </c>
    </row>
    <row r="42" spans="1:40">
      <c r="A42" s="4" t="s">
        <v>702</v>
      </c>
      <c r="AD42" s="8" t="n">
        <v>3.75</v>
      </c>
      <c r="AF42" s="8" t="n">
        <v>3.75</v>
      </c>
    </row>
    <row r="43" spans="1:40">
      <c r="A43" s="4" t="s">
        <v>799</v>
      </c>
      <c r="AF43" s="4" t="s">
        <v>800</v>
      </c>
    </row>
    <row r="44" spans="1:40">
      <c r="A44" s="4" t="s">
        <v>801</v>
      </c>
    </row>
    <row r="45" spans="1:40">
      <c r="A45" s="3" t="s">
        <v>787</v>
      </c>
    </row>
    <row r="46" spans="1:40">
      <c r="A46" s="4" t="s">
        <v>788</v>
      </c>
      <c r="I46" s="4" t="s">
        <v>392</v>
      </c>
    </row>
    <row r="47" spans="1:40">
      <c r="A47" s="4" t="s">
        <v>464</v>
      </c>
      <c r="I47" s="5" t="n">
        <v>575000</v>
      </c>
    </row>
    <row r="48" spans="1:40">
      <c r="A48" s="4" t="s">
        <v>802</v>
      </c>
    </row>
    <row r="49" spans="1:40">
      <c r="A49" s="3" t="s">
        <v>787</v>
      </c>
    </row>
    <row r="50" spans="1:40">
      <c r="A50" s="4" t="s">
        <v>464</v>
      </c>
      <c r="AK50" s="5" t="n">
        <v>1599053</v>
      </c>
      <c r="AL50" s="5" t="n">
        <v>559698</v>
      </c>
    </row>
    <row r="51" spans="1:40">
      <c r="A51" s="4" t="s">
        <v>713</v>
      </c>
      <c r="AK51" s="5" t="n">
        <v>1558317</v>
      </c>
      <c r="AL51" s="5" t="n">
        <v>897050</v>
      </c>
    </row>
    <row r="52" spans="1:40">
      <c r="A52" s="4" t="s">
        <v>803</v>
      </c>
    </row>
    <row r="53" spans="1:40">
      <c r="A53" s="3" t="s">
        <v>787</v>
      </c>
    </row>
    <row r="54" spans="1:40">
      <c r="A54" s="4" t="s">
        <v>804</v>
      </c>
      <c r="AI54" s="5" t="n">
        <v>9474450</v>
      </c>
    </row>
    <row r="55" spans="1:40">
      <c r="A55" s="4" t="s">
        <v>805</v>
      </c>
    </row>
    <row r="56" spans="1:40">
      <c r="A56" s="3" t="s">
        <v>787</v>
      </c>
    </row>
    <row r="57" spans="1:40">
      <c r="A57" s="4" t="s">
        <v>804</v>
      </c>
      <c r="K57" s="5" t="n">
        <v>1750000</v>
      </c>
    </row>
    <row r="58" spans="1:40">
      <c r="A58" s="4" t="s">
        <v>475</v>
      </c>
      <c r="K58" s="4" t="s">
        <v>806</v>
      </c>
    </row>
    <row r="59" spans="1:40">
      <c r="A59" s="4" t="s">
        <v>497</v>
      </c>
      <c r="K59" s="4" t="s">
        <v>789</v>
      </c>
    </row>
    <row r="60" spans="1:40">
      <c r="A60" s="4" t="s">
        <v>404</v>
      </c>
    </row>
    <row r="61" spans="1:40">
      <c r="A61" s="3" t="s">
        <v>787</v>
      </c>
    </row>
    <row r="62" spans="1:40">
      <c r="A62" s="4" t="s">
        <v>793</v>
      </c>
      <c r="AK62" s="6" t="n">
        <v>1696250</v>
      </c>
    </row>
    <row r="63" spans="1:40">
      <c r="A63" s="4" t="s">
        <v>807</v>
      </c>
    </row>
    <row r="64" spans="1:40">
      <c r="A64" s="3" t="s">
        <v>787</v>
      </c>
    </row>
    <row r="65" spans="1:40">
      <c r="A65" s="4" t="s">
        <v>475</v>
      </c>
      <c r="AI65" s="4" t="s">
        <v>808</v>
      </c>
    </row>
    <row r="66" spans="1:40">
      <c r="A66" s="4" t="s">
        <v>809</v>
      </c>
      <c r="AI66" s="5" t="n">
        <v>1303951</v>
      </c>
    </row>
    <row r="67" spans="1:40">
      <c r="A67" s="4" t="s">
        <v>790</v>
      </c>
      <c r="AK67" s="8" t="n">
        <v>5.92</v>
      </c>
    </row>
    <row r="68" spans="1:40">
      <c r="A68" s="4" t="s">
        <v>810</v>
      </c>
      <c r="AK68" s="6" t="n">
        <v>2165810</v>
      </c>
      <c r="AL68" s="6" t="n">
        <v>2357242</v>
      </c>
    </row>
    <row r="69" spans="1:40">
      <c r="A69" s="4" t="s">
        <v>811</v>
      </c>
      <c r="AK69" s="5" t="n">
        <v>4513290</v>
      </c>
      <c r="AL69" s="5" t="n">
        <v>173446</v>
      </c>
    </row>
    <row r="70" spans="1:40">
      <c r="A70" s="4" t="s">
        <v>812</v>
      </c>
    </row>
    <row r="71" spans="1:40">
      <c r="A71" s="3" t="s">
        <v>787</v>
      </c>
    </row>
    <row r="72" spans="1:40">
      <c r="A72" s="4" t="s">
        <v>788</v>
      </c>
      <c r="AI72" s="4" t="s">
        <v>789</v>
      </c>
    </row>
    <row r="73" spans="1:40">
      <c r="A73" s="4" t="s">
        <v>813</v>
      </c>
    </row>
    <row r="74" spans="1:40">
      <c r="A74" s="3" t="s">
        <v>787</v>
      </c>
    </row>
    <row r="75" spans="1:40">
      <c r="A75" s="4" t="s">
        <v>791</v>
      </c>
      <c r="N75" s="7" t="n">
        <v>9.055999999999999</v>
      </c>
    </row>
    <row r="76" spans="1:40">
      <c r="A76" s="4" t="s">
        <v>497</v>
      </c>
      <c r="N76" s="4" t="s">
        <v>789</v>
      </c>
    </row>
    <row r="77" spans="1:40">
      <c r="A77" s="4" t="s">
        <v>795</v>
      </c>
      <c r="N77" s="4" t="s">
        <v>814</v>
      </c>
    </row>
    <row r="78" spans="1:40">
      <c r="A78" s="4" t="s">
        <v>473</v>
      </c>
      <c r="N78" s="5" t="n">
        <v>158333</v>
      </c>
    </row>
    <row r="79" spans="1:40">
      <c r="A79" s="4" t="s">
        <v>815</v>
      </c>
    </row>
    <row r="80" spans="1:40">
      <c r="A80" s="3" t="s">
        <v>787</v>
      </c>
    </row>
    <row r="81" spans="1:40">
      <c r="A81" s="4" t="s">
        <v>795</v>
      </c>
      <c r="AE81" s="4" t="s">
        <v>816</v>
      </c>
    </row>
    <row r="82" spans="1:40">
      <c r="A82" s="4" t="s">
        <v>817</v>
      </c>
    </row>
    <row r="83" spans="1:40">
      <c r="A83" s="3" t="s">
        <v>787</v>
      </c>
    </row>
    <row r="84" spans="1:40">
      <c r="A84" s="4" t="s">
        <v>464</v>
      </c>
      <c r="Z84" s="5" t="n">
        <v>100000</v>
      </c>
      <c r="AB84" s="5" t="n">
        <v>226000</v>
      </c>
    </row>
    <row r="85" spans="1:40">
      <c r="A85" s="4" t="s">
        <v>791</v>
      </c>
      <c r="Z85" s="8" t="n">
        <v>4.43</v>
      </c>
      <c r="AB85" s="8" t="n">
        <v>4.43</v>
      </c>
    </row>
    <row r="86" spans="1:40">
      <c r="A86" s="4" t="s">
        <v>497</v>
      </c>
      <c r="Z86" s="4" t="s">
        <v>789</v>
      </c>
      <c r="AB86" s="4" t="s">
        <v>789</v>
      </c>
    </row>
    <row r="87" spans="1:40">
      <c r="A87" s="4" t="s">
        <v>795</v>
      </c>
      <c r="Z87" s="4" t="s">
        <v>816</v>
      </c>
      <c r="AB87" s="4" t="s">
        <v>816</v>
      </c>
    </row>
    <row r="88" spans="1:40">
      <c r="A88" s="4" t="s">
        <v>818</v>
      </c>
    </row>
    <row r="89" spans="1:40">
      <c r="A89" s="3" t="s">
        <v>787</v>
      </c>
    </row>
    <row r="90" spans="1:40">
      <c r="A90" s="4" t="s">
        <v>464</v>
      </c>
      <c r="U90" s="5" t="n">
        <v>34566</v>
      </c>
    </row>
    <row r="91" spans="1:40">
      <c r="A91" s="4" t="s">
        <v>791</v>
      </c>
      <c r="U91" s="8" t="n">
        <v>5.09</v>
      </c>
    </row>
    <row r="92" spans="1:40">
      <c r="A92" s="4" t="s">
        <v>497</v>
      </c>
      <c r="U92" s="4" t="s">
        <v>789</v>
      </c>
    </row>
    <row r="93" spans="1:40">
      <c r="A93" s="4" t="s">
        <v>819</v>
      </c>
    </row>
    <row r="94" spans="1:40">
      <c r="A94" s="3" t="s">
        <v>787</v>
      </c>
    </row>
    <row r="95" spans="1:40">
      <c r="A95" s="4" t="s">
        <v>792</v>
      </c>
      <c r="U95" s="5" t="n">
        <v>17283</v>
      </c>
    </row>
    <row r="96" spans="1:40">
      <c r="A96" s="4" t="s">
        <v>820</v>
      </c>
    </row>
    <row r="97" spans="1:40">
      <c r="A97" s="3" t="s">
        <v>787</v>
      </c>
    </row>
    <row r="98" spans="1:40">
      <c r="A98" s="4" t="s">
        <v>792</v>
      </c>
      <c r="U98" s="5" t="n">
        <v>17283</v>
      </c>
    </row>
    <row r="99" spans="1:40">
      <c r="A99" s="4" t="s">
        <v>821</v>
      </c>
    </row>
    <row r="100" spans="1:40">
      <c r="A100" s="3" t="s">
        <v>787</v>
      </c>
    </row>
    <row r="101" spans="1:40">
      <c r="A101" s="4" t="s">
        <v>464</v>
      </c>
      <c r="U101" s="5" t="n">
        <v>110000</v>
      </c>
    </row>
    <row r="102" spans="1:40">
      <c r="A102" s="4" t="s">
        <v>791</v>
      </c>
      <c r="U102" s="8" t="n">
        <v>5.09</v>
      </c>
    </row>
    <row r="103" spans="1:40">
      <c r="A103" s="4" t="s">
        <v>497</v>
      </c>
      <c r="Z103" s="4" t="s">
        <v>789</v>
      </c>
    </row>
    <row r="104" spans="1:40">
      <c r="A104" s="4" t="s">
        <v>822</v>
      </c>
    </row>
    <row r="105" spans="1:40">
      <c r="A105" s="3" t="s">
        <v>787</v>
      </c>
    </row>
    <row r="106" spans="1:40">
      <c r="A106" s="4" t="s">
        <v>464</v>
      </c>
      <c r="U106" s="5" t="n">
        <v>69132</v>
      </c>
    </row>
    <row r="107" spans="1:40">
      <c r="A107" s="4" t="s">
        <v>791</v>
      </c>
      <c r="U107" s="8" t="n">
        <v>5.09</v>
      </c>
    </row>
    <row r="108" spans="1:40">
      <c r="A108" s="4" t="s">
        <v>497</v>
      </c>
      <c r="U108" s="4" t="s">
        <v>789</v>
      </c>
    </row>
    <row r="109" spans="1:40">
      <c r="A109" s="4" t="s">
        <v>823</v>
      </c>
    </row>
    <row r="110" spans="1:40">
      <c r="A110" s="3" t="s">
        <v>787</v>
      </c>
    </row>
    <row r="111" spans="1:40">
      <c r="A111" s="4" t="s">
        <v>792</v>
      </c>
      <c r="U111" s="5" t="n">
        <v>17283</v>
      </c>
    </row>
    <row r="112" spans="1:40">
      <c r="A112" s="4" t="s">
        <v>824</v>
      </c>
    </row>
    <row r="113" spans="1:40">
      <c r="A113" s="3" t="s">
        <v>787</v>
      </c>
    </row>
    <row r="114" spans="1:40">
      <c r="A114" s="4" t="s">
        <v>792</v>
      </c>
      <c r="U114" s="5" t="n">
        <v>17283</v>
      </c>
    </row>
    <row r="115" spans="1:40">
      <c r="A115" s="4" t="s">
        <v>825</v>
      </c>
    </row>
    <row r="116" spans="1:40">
      <c r="A116" s="3" t="s">
        <v>787</v>
      </c>
    </row>
    <row r="117" spans="1:40">
      <c r="A117" s="4" t="s">
        <v>792</v>
      </c>
      <c r="U117" s="5" t="n">
        <v>17283</v>
      </c>
    </row>
    <row r="118" spans="1:40">
      <c r="A118" s="4" t="s">
        <v>826</v>
      </c>
    </row>
    <row r="119" spans="1:40">
      <c r="A119" s="3" t="s">
        <v>787</v>
      </c>
    </row>
    <row r="120" spans="1:40">
      <c r="A120" s="4" t="s">
        <v>792</v>
      </c>
      <c r="U120" s="5" t="n">
        <v>17283</v>
      </c>
    </row>
    <row r="121" spans="1:40">
      <c r="A121" s="4" t="s">
        <v>827</v>
      </c>
    </row>
    <row r="122" spans="1:40">
      <c r="A122" s="3" t="s">
        <v>787</v>
      </c>
    </row>
    <row r="123" spans="1:40">
      <c r="A123" s="4" t="s">
        <v>788</v>
      </c>
      <c r="T123" s="4" t="s">
        <v>390</v>
      </c>
    </row>
    <row r="124" spans="1:40">
      <c r="A124" s="4" t="s">
        <v>464</v>
      </c>
      <c r="T124" s="5" t="n">
        <v>460000</v>
      </c>
    </row>
    <row r="125" spans="1:40">
      <c r="A125" s="4" t="s">
        <v>791</v>
      </c>
      <c r="T125" s="8" t="n">
        <v>4.33</v>
      </c>
    </row>
    <row r="126" spans="1:40">
      <c r="A126" s="4" t="s">
        <v>497</v>
      </c>
      <c r="T126" s="4" t="s">
        <v>789</v>
      </c>
    </row>
    <row r="127" spans="1:40">
      <c r="A127" s="4" t="s">
        <v>828</v>
      </c>
    </row>
    <row r="128" spans="1:40">
      <c r="A128" s="3" t="s">
        <v>787</v>
      </c>
    </row>
    <row r="129" spans="1:40">
      <c r="A129" s="4" t="s">
        <v>464</v>
      </c>
      <c r="R129" s="5" t="n">
        <v>345000</v>
      </c>
    </row>
    <row r="130" spans="1:40">
      <c r="A130" s="4" t="s">
        <v>791</v>
      </c>
      <c r="R130" s="8" t="n">
        <v>6.66</v>
      </c>
    </row>
    <row r="131" spans="1:40">
      <c r="A131" s="4" t="s">
        <v>497</v>
      </c>
      <c r="R131" s="4" t="s">
        <v>789</v>
      </c>
    </row>
    <row r="132" spans="1:40">
      <c r="A132" s="4" t="s">
        <v>829</v>
      </c>
    </row>
    <row r="133" spans="1:40">
      <c r="A133" s="3" t="s">
        <v>787</v>
      </c>
    </row>
    <row r="134" spans="1:40">
      <c r="A134" s="4" t="s">
        <v>795</v>
      </c>
      <c r="R134" s="4" t="s">
        <v>830</v>
      </c>
    </row>
    <row r="135" spans="1:40">
      <c r="A135" s="4" t="s">
        <v>792</v>
      </c>
      <c r="R135" s="5" t="n">
        <v>150000</v>
      </c>
    </row>
    <row r="136" spans="1:40">
      <c r="A136" s="4" t="s">
        <v>831</v>
      </c>
    </row>
    <row r="137" spans="1:40">
      <c r="A137" s="3" t="s">
        <v>787</v>
      </c>
    </row>
    <row r="138" spans="1:40">
      <c r="A138" s="4" t="s">
        <v>792</v>
      </c>
      <c r="R138" s="5" t="n">
        <v>175000</v>
      </c>
    </row>
    <row r="139" spans="1:40">
      <c r="A139" s="4" t="s">
        <v>832</v>
      </c>
    </row>
    <row r="140" spans="1:40">
      <c r="A140" s="3" t="s">
        <v>787</v>
      </c>
    </row>
    <row r="141" spans="1:40">
      <c r="A141" s="4" t="s">
        <v>792</v>
      </c>
      <c r="R141" s="5" t="n">
        <v>20000</v>
      </c>
    </row>
    <row r="142" spans="1:40">
      <c r="A142" s="4" t="s">
        <v>833</v>
      </c>
    </row>
    <row r="143" spans="1:40">
      <c r="A143" s="3" t="s">
        <v>787</v>
      </c>
    </row>
    <row r="144" spans="1:40">
      <c r="A144" s="4" t="s">
        <v>804</v>
      </c>
      <c r="P144" s="5" t="n">
        <v>628905</v>
      </c>
    </row>
    <row r="145" spans="1:40">
      <c r="A145" s="4" t="s">
        <v>795</v>
      </c>
      <c r="P145" s="4" t="s">
        <v>834</v>
      </c>
    </row>
    <row r="146" spans="1:40">
      <c r="A146" s="4" t="s">
        <v>835</v>
      </c>
      <c r="P146" s="6" t="n">
        <v>666062</v>
      </c>
    </row>
    <row r="147" spans="1:40">
      <c r="A147" s="4" t="s">
        <v>406</v>
      </c>
    </row>
    <row r="148" spans="1:40">
      <c r="A148" s="3" t="s">
        <v>787</v>
      </c>
    </row>
    <row r="149" spans="1:40">
      <c r="A149" s="4" t="s">
        <v>795</v>
      </c>
      <c r="L149" s="4" t="s">
        <v>836</v>
      </c>
    </row>
    <row r="150" spans="1:40">
      <c r="A150" s="4" t="s">
        <v>837</v>
      </c>
      <c r="C150" s="5" t="n">
        <v>50000</v>
      </c>
      <c r="D150" s="5" t="n">
        <v>6000</v>
      </c>
      <c r="K150" s="5" t="n">
        <v>40000</v>
      </c>
      <c r="L150" s="5" t="n">
        <v>40000</v>
      </c>
    </row>
    <row r="151" spans="1:40">
      <c r="A151" s="4" t="s">
        <v>793</v>
      </c>
      <c r="AK151" s="5" t="n">
        <v>1586736</v>
      </c>
      <c r="AL151" s="5" t="n">
        <v>0</v>
      </c>
    </row>
    <row r="152" spans="1:40">
      <c r="A152" s="4" t="s">
        <v>838</v>
      </c>
      <c r="AK152" s="5" t="n">
        <v>1017983</v>
      </c>
    </row>
    <row r="153" spans="1:40">
      <c r="A153" s="4" t="s">
        <v>839</v>
      </c>
    </row>
    <row r="154" spans="1:40">
      <c r="A154" s="3" t="s">
        <v>787</v>
      </c>
    </row>
    <row r="155" spans="1:40">
      <c r="A155" s="4" t="s">
        <v>795</v>
      </c>
      <c r="K155" s="4" t="s">
        <v>836</v>
      </c>
    </row>
    <row r="156" spans="1:40">
      <c r="A156" s="4" t="s">
        <v>837</v>
      </c>
      <c r="C156" s="5" t="n">
        <v>25000</v>
      </c>
      <c r="D156" s="5" t="n">
        <v>3000</v>
      </c>
      <c r="K156" s="5" t="n">
        <v>20000</v>
      </c>
    </row>
    <row r="157" spans="1:40">
      <c r="A157" s="4" t="s">
        <v>840</v>
      </c>
    </row>
    <row r="158" spans="1:40">
      <c r="A158" s="3" t="s">
        <v>787</v>
      </c>
    </row>
    <row r="159" spans="1:40">
      <c r="A159" s="4" t="s">
        <v>795</v>
      </c>
      <c r="K159" s="4" t="s">
        <v>841</v>
      </c>
    </row>
    <row r="160" spans="1:40">
      <c r="A160" s="4" t="s">
        <v>837</v>
      </c>
      <c r="C160" s="5" t="n">
        <v>25000</v>
      </c>
      <c r="D160" s="5" t="n">
        <v>3000</v>
      </c>
      <c r="K160" s="5" t="n">
        <v>20000</v>
      </c>
    </row>
    <row r="161" spans="1:40">
      <c r="A161" s="4" t="s">
        <v>842</v>
      </c>
    </row>
    <row r="162" spans="1:40">
      <c r="A162" s="3" t="s">
        <v>787</v>
      </c>
    </row>
    <row r="163" spans="1:40">
      <c r="A163" s="4" t="s">
        <v>795</v>
      </c>
      <c r="Q163" s="4" t="s">
        <v>843</v>
      </c>
    </row>
    <row r="164" spans="1:40">
      <c r="A164" s="4" t="s">
        <v>837</v>
      </c>
      <c r="Q164" s="5" t="n">
        <v>120000</v>
      </c>
      <c r="S164" s="5" t="n">
        <v>70000</v>
      </c>
    </row>
    <row r="165" spans="1:40">
      <c r="A165" s="4" t="s">
        <v>844</v>
      </c>
    </row>
    <row r="166" spans="1:40">
      <c r="A166" s="3" t="s">
        <v>787</v>
      </c>
    </row>
    <row r="167" spans="1:40">
      <c r="A167" s="4" t="s">
        <v>795</v>
      </c>
      <c r="S167" s="4" t="s">
        <v>845</v>
      </c>
    </row>
    <row r="168" spans="1:40">
      <c r="A168" s="4" t="s">
        <v>837</v>
      </c>
      <c r="S168" s="5" t="n">
        <v>23332</v>
      </c>
    </row>
    <row r="169" spans="1:40">
      <c r="A169" s="4" t="s">
        <v>846</v>
      </c>
    </row>
    <row r="170" spans="1:40">
      <c r="A170" s="3" t="s">
        <v>787</v>
      </c>
    </row>
    <row r="171" spans="1:40">
      <c r="A171" s="4" t="s">
        <v>795</v>
      </c>
      <c r="S171" s="4" t="s">
        <v>836</v>
      </c>
    </row>
    <row r="172" spans="1:40">
      <c r="A172" s="4" t="s">
        <v>837</v>
      </c>
      <c r="S172" s="5" t="n">
        <v>23334</v>
      </c>
    </row>
    <row r="173" spans="1:40">
      <c r="A173" s="4" t="s">
        <v>847</v>
      </c>
    </row>
    <row r="174" spans="1:40">
      <c r="A174" s="3" t="s">
        <v>787</v>
      </c>
    </row>
    <row r="175" spans="1:40">
      <c r="A175" s="4" t="s">
        <v>795</v>
      </c>
      <c r="S175" s="4" t="s">
        <v>848</v>
      </c>
    </row>
    <row r="176" spans="1:40">
      <c r="A176" s="4" t="s">
        <v>837</v>
      </c>
      <c r="S176" s="5" t="n">
        <v>23334</v>
      </c>
    </row>
    <row r="177" spans="1:40">
      <c r="A177" s="4" t="s">
        <v>849</v>
      </c>
    </row>
    <row r="178" spans="1:40">
      <c r="A178" s="3" t="s">
        <v>787</v>
      </c>
    </row>
    <row r="179" spans="1:40">
      <c r="A179" s="4" t="s">
        <v>788</v>
      </c>
      <c r="K179" s="4" t="s">
        <v>850</v>
      </c>
    </row>
    <row r="180" spans="1:40">
      <c r="A180" s="4" t="s">
        <v>837</v>
      </c>
      <c r="O180" s="5" t="n">
        <v>50000</v>
      </c>
    </row>
    <row r="181" spans="1:40">
      <c r="A181" s="4" t="s">
        <v>793</v>
      </c>
      <c r="AJ181" s="6" t="n">
        <v>53552</v>
      </c>
      <c r="AL181" s="6" t="n">
        <v>0</v>
      </c>
    </row>
    <row r="182" spans="1:40">
      <c r="A182" s="4" t="s">
        <v>838</v>
      </c>
      <c r="AK182" s="6" t="n">
        <v>146448</v>
      </c>
    </row>
    <row r="183" spans="1:40">
      <c r="A183" s="4" t="s">
        <v>472</v>
      </c>
      <c r="K183" s="5" t="n">
        <v>40000</v>
      </c>
    </row>
    <row r="184" spans="1:40">
      <c r="A184" s="4" t="s">
        <v>851</v>
      </c>
    </row>
    <row r="185" spans="1:40">
      <c r="A185" s="3" t="s">
        <v>787</v>
      </c>
    </row>
    <row r="186" spans="1:40">
      <c r="A186" s="4" t="s">
        <v>795</v>
      </c>
      <c r="O186" s="4" t="s">
        <v>836</v>
      </c>
    </row>
    <row r="187" spans="1:40">
      <c r="A187" s="4" t="s">
        <v>837</v>
      </c>
      <c r="O187" s="5" t="n">
        <v>25000</v>
      </c>
    </row>
    <row r="188" spans="1:40">
      <c r="A188" s="4" t="s">
        <v>852</v>
      </c>
    </row>
    <row r="189" spans="1:40">
      <c r="A189" s="3" t="s">
        <v>787</v>
      </c>
    </row>
    <row r="190" spans="1:40">
      <c r="A190" s="4" t="s">
        <v>795</v>
      </c>
      <c r="O190" s="4" t="s">
        <v>841</v>
      </c>
    </row>
    <row r="191" spans="1:40">
      <c r="A191" s="4" t="s">
        <v>837</v>
      </c>
      <c r="O191" s="5" t="n">
        <v>25000</v>
      </c>
    </row>
    <row r="192" spans="1:40">
      <c r="A192" s="4" t="s">
        <v>86</v>
      </c>
    </row>
    <row r="193" spans="1:40">
      <c r="A193" s="3" t="s">
        <v>787</v>
      </c>
    </row>
    <row r="194" spans="1:40">
      <c r="A194" s="4" t="s">
        <v>462</v>
      </c>
      <c r="AD194" s="5" t="n">
        <v>200000</v>
      </c>
    </row>
    <row r="195" spans="1:40">
      <c r="A195" s="4" t="s">
        <v>702</v>
      </c>
      <c r="AD195" s="8" t="n">
        <v>3.75</v>
      </c>
    </row>
    <row r="196" spans="1:40">
      <c r="A196" s="4" t="s">
        <v>853</v>
      </c>
    </row>
    <row r="197" spans="1:40">
      <c r="A197" s="3" t="s">
        <v>787</v>
      </c>
    </row>
    <row r="198" spans="1:40">
      <c r="A198" s="4" t="s">
        <v>462</v>
      </c>
      <c r="V198" s="5" t="n">
        <v>54036</v>
      </c>
      <c r="W198" s="5" t="n">
        <v>82266</v>
      </c>
      <c r="Y198" s="5" t="n">
        <v>41174</v>
      </c>
      <c r="AC198" s="5" t="n">
        <v>33334</v>
      </c>
      <c r="AG198" s="5" t="n">
        <v>40000</v>
      </c>
    </row>
    <row r="199" spans="1:40">
      <c r="A199" s="4" t="s">
        <v>702</v>
      </c>
      <c r="V199" s="8" t="n">
        <v>3.75</v>
      </c>
      <c r="W199" s="8" t="n">
        <v>3.75</v>
      </c>
      <c r="Y199" s="8" t="n">
        <v>3.75</v>
      </c>
      <c r="AC199" s="8" t="n">
        <v>3.75</v>
      </c>
      <c r="AG199" s="8" t="n">
        <v>3.75</v>
      </c>
      <c r="AK199" s="8" t="n">
        <v>3.75</v>
      </c>
    </row>
    <row r="200" spans="1:40">
      <c r="A200" s="4" t="s">
        <v>799</v>
      </c>
      <c r="V200" s="4" t="s">
        <v>854</v>
      </c>
      <c r="W200" s="4" t="s">
        <v>855</v>
      </c>
      <c r="Y200" s="4" t="s">
        <v>856</v>
      </c>
      <c r="AG200" s="4" t="s">
        <v>857</v>
      </c>
    </row>
    <row r="201" spans="1:40">
      <c r="A201" s="4" t="s">
        <v>858</v>
      </c>
    </row>
    <row r="202" spans="1:40">
      <c r="A202" s="3" t="s">
        <v>787</v>
      </c>
    </row>
    <row r="203" spans="1:40">
      <c r="A203" s="4" t="s">
        <v>462</v>
      </c>
      <c r="AC203" s="5" t="n">
        <v>200000</v>
      </c>
    </row>
    <row r="204" spans="1:40">
      <c r="A204" s="4" t="s">
        <v>702</v>
      </c>
      <c r="AC204" s="8" t="n">
        <v>3.75</v>
      </c>
    </row>
    <row r="205" spans="1:40">
      <c r="A205" s="4" t="s">
        <v>859</v>
      </c>
    </row>
    <row r="206" spans="1:40">
      <c r="A206" s="3" t="s">
        <v>787</v>
      </c>
    </row>
    <row r="207" spans="1:40">
      <c r="A207" s="4" t="s">
        <v>462</v>
      </c>
      <c r="AA207" s="5" t="n">
        <v>28000</v>
      </c>
      <c r="AC207" s="5" t="n">
        <v>638606</v>
      </c>
    </row>
    <row r="208" spans="1:40">
      <c r="A208" s="4" t="s">
        <v>702</v>
      </c>
      <c r="AA208" s="7" t="n">
        <v>4.375</v>
      </c>
      <c r="AC208" s="7" t="n">
        <v>4.375</v>
      </c>
      <c r="AK208" s="10" t="n">
        <v>4.375</v>
      </c>
    </row>
    <row r="209" spans="1:40">
      <c r="A209" s="4" t="s">
        <v>799</v>
      </c>
      <c r="AA209" s="4" t="s">
        <v>860</v>
      </c>
      <c r="AC209" s="4" t="s">
        <v>861</v>
      </c>
    </row>
    <row r="210" spans="1:40">
      <c r="A210" s="4" t="s">
        <v>862</v>
      </c>
    </row>
    <row r="211" spans="1:40">
      <c r="A211" s="3" t="s">
        <v>787</v>
      </c>
    </row>
    <row r="212" spans="1:40">
      <c r="A212" s="4" t="s">
        <v>462</v>
      </c>
      <c r="AD212" s="5" t="n">
        <v>200000</v>
      </c>
    </row>
    <row r="213" spans="1:40">
      <c r="A213" s="4" t="s">
        <v>702</v>
      </c>
      <c r="AD213" s="7" t="n">
        <v>4.375</v>
      </c>
    </row>
    <row r="214" spans="1:40">
      <c r="A214" s="4" t="s">
        <v>799</v>
      </c>
      <c r="AD214" s="4" t="s">
        <v>863</v>
      </c>
    </row>
    <row r="215" spans="1:40">
      <c r="A215" s="4" t="s">
        <v>864</v>
      </c>
    </row>
    <row r="216" spans="1:40">
      <c r="A216" s="3" t="s">
        <v>787</v>
      </c>
    </row>
    <row r="217" spans="1:40">
      <c r="A217" s="4" t="s">
        <v>462</v>
      </c>
      <c r="V217" s="5" t="n">
        <v>54036</v>
      </c>
      <c r="W217" s="5" t="n">
        <v>82266</v>
      </c>
      <c r="Y217" s="5" t="n">
        <v>41174</v>
      </c>
    </row>
    <row r="218" spans="1:40">
      <c r="A218" s="4" t="s">
        <v>702</v>
      </c>
      <c r="V218" s="8" t="n">
        <v>6.85</v>
      </c>
      <c r="W218" s="8" t="n">
        <v>6.85</v>
      </c>
      <c r="Y218" s="8" t="n">
        <v>6.85</v>
      </c>
      <c r="AK218" s="9" t="n">
        <v>6.85</v>
      </c>
    </row>
    <row r="219" spans="1:40">
      <c r="A219" s="4" t="s">
        <v>799</v>
      </c>
      <c r="V219" s="4" t="s">
        <v>865</v>
      </c>
      <c r="W219" s="4" t="s">
        <v>863</v>
      </c>
      <c r="Y219" s="4" t="s">
        <v>866</v>
      </c>
    </row>
    <row r="220" spans="1:40">
      <c r="A220" s="4" t="s">
        <v>867</v>
      </c>
    </row>
    <row r="221" spans="1:40">
      <c r="A221" s="3" t="s">
        <v>787</v>
      </c>
    </row>
    <row r="222" spans="1:40">
      <c r="A222" s="4" t="s">
        <v>462</v>
      </c>
      <c r="X222" s="5" t="n">
        <v>40482</v>
      </c>
    </row>
    <row r="223" spans="1:40">
      <c r="A223" s="4" t="s">
        <v>702</v>
      </c>
      <c r="X223" s="8" t="n">
        <v>6.85</v>
      </c>
    </row>
    <row r="224" spans="1:40">
      <c r="A224" s="4" t="s">
        <v>799</v>
      </c>
      <c r="X224" s="4" t="s">
        <v>868</v>
      </c>
    </row>
    <row r="225" spans="1:40">
      <c r="A225" s="4" t="s">
        <v>869</v>
      </c>
    </row>
    <row r="226" spans="1:40">
      <c r="A226" s="3" t="s">
        <v>787</v>
      </c>
    </row>
    <row r="227" spans="1:40">
      <c r="A227" s="4" t="s">
        <v>462</v>
      </c>
      <c r="X227" s="5" t="n">
        <v>40482</v>
      </c>
    </row>
    <row r="228" spans="1:40">
      <c r="A228" s="4" t="s">
        <v>702</v>
      </c>
      <c r="X228" s="8" t="n">
        <v>6.85</v>
      </c>
    </row>
    <row r="229" spans="1:40">
      <c r="A229" s="4" t="s">
        <v>870</v>
      </c>
    </row>
    <row r="230" spans="1:40">
      <c r="A230" s="3" t="s">
        <v>787</v>
      </c>
    </row>
    <row r="231" spans="1:40">
      <c r="A231" s="4" t="s">
        <v>462</v>
      </c>
      <c r="E231" s="5" t="n">
        <v>568910</v>
      </c>
    </row>
    <row r="232" spans="1:40">
      <c r="A232" s="4" t="s">
        <v>702</v>
      </c>
      <c r="E232" s="8" t="n">
        <v>6.16</v>
      </c>
      <c r="AK232" s="8" t="n">
        <v>6.16</v>
      </c>
    </row>
    <row r="233" spans="1:40">
      <c r="A233" s="4" t="s">
        <v>747</v>
      </c>
      <c r="E233" s="6" t="n">
        <v>1886894</v>
      </c>
    </row>
    <row r="234" spans="1:40">
      <c r="A234" s="4" t="s">
        <v>871</v>
      </c>
    </row>
    <row r="235" spans="1:40">
      <c r="A235" s="3" t="s">
        <v>787</v>
      </c>
    </row>
    <row r="236" spans="1:40">
      <c r="A236" s="4" t="s">
        <v>872</v>
      </c>
      <c r="E236" s="9" t="n">
        <v>0.71</v>
      </c>
    </row>
    <row r="237" spans="1:40">
      <c r="A237" s="4" t="s">
        <v>873</v>
      </c>
    </row>
    <row r="238" spans="1:40">
      <c r="A238" s="3" t="s">
        <v>787</v>
      </c>
    </row>
    <row r="239" spans="1:40">
      <c r="A239" s="4" t="s">
        <v>872</v>
      </c>
      <c r="E239" s="11" t="n">
        <v>0.0169</v>
      </c>
    </row>
    <row r="240" spans="1:40">
      <c r="A240" s="4" t="s">
        <v>874</v>
      </c>
    </row>
    <row r="241" spans="1:40">
      <c r="A241" s="3" t="s">
        <v>787</v>
      </c>
    </row>
    <row r="242" spans="1:40">
      <c r="A242" s="4" t="s">
        <v>872</v>
      </c>
      <c r="E242" s="5" t="n">
        <v>0</v>
      </c>
    </row>
    <row r="243" spans="1:40">
      <c r="A243" s="4" t="s">
        <v>875</v>
      </c>
    </row>
    <row r="244" spans="1:40">
      <c r="A244" s="3" t="s">
        <v>787</v>
      </c>
    </row>
    <row r="245" spans="1:40">
      <c r="A245" s="4" t="s">
        <v>872</v>
      </c>
      <c r="E245" s="9" t="n">
        <v>6.16</v>
      </c>
    </row>
    <row r="246" spans="1:40">
      <c r="A246" s="4" t="s">
        <v>876</v>
      </c>
    </row>
    <row r="247" spans="1:40">
      <c r="A247" s="3" t="s">
        <v>787</v>
      </c>
    </row>
    <row r="248" spans="1:40">
      <c r="A248" s="4" t="s">
        <v>462</v>
      </c>
      <c r="E248" s="5" t="n">
        <v>473772</v>
      </c>
    </row>
    <row r="249" spans="1:40">
      <c r="A249" s="4" t="s">
        <v>702</v>
      </c>
      <c r="E249" s="6" t="n">
        <v>5</v>
      </c>
    </row>
    <row r="250" spans="1:40">
      <c r="A250" s="4" t="s">
        <v>747</v>
      </c>
      <c r="E250" s="6" t="n">
        <v>1275448</v>
      </c>
    </row>
    <row r="251" spans="1:40">
      <c r="A251" s="4" t="s">
        <v>877</v>
      </c>
    </row>
    <row r="252" spans="1:40">
      <c r="A252" s="3" t="s">
        <v>787</v>
      </c>
    </row>
    <row r="253" spans="1:40">
      <c r="A253" s="4" t="s">
        <v>872</v>
      </c>
      <c r="E253" s="9" t="n">
        <v>0.71</v>
      </c>
    </row>
    <row r="254" spans="1:40">
      <c r="A254" s="4" t="s">
        <v>878</v>
      </c>
    </row>
    <row r="255" spans="1:40">
      <c r="A255" s="3" t="s">
        <v>787</v>
      </c>
    </row>
    <row r="256" spans="1:40">
      <c r="A256" s="4" t="s">
        <v>872</v>
      </c>
      <c r="E256" s="11" t="n">
        <v>0.0169</v>
      </c>
    </row>
    <row r="257" spans="1:40">
      <c r="A257" s="4" t="s">
        <v>879</v>
      </c>
    </row>
    <row r="258" spans="1:40">
      <c r="A258" s="3" t="s">
        <v>787</v>
      </c>
    </row>
    <row r="259" spans="1:40">
      <c r="A259" s="4" t="s">
        <v>872</v>
      </c>
      <c r="E259" s="5"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4"/>
  </cols>
  <sheetData>
    <row r="1" spans="1:5">
      <c r="A1" s="1" t="s">
        <v>880</v>
      </c>
      <c r="B1" s="2" t="s">
        <v>423</v>
      </c>
      <c r="C1" s="2" t="s">
        <v>2</v>
      </c>
      <c r="D1" s="2" t="s">
        <v>37</v>
      </c>
      <c r="E1" s="2" t="s">
        <v>368</v>
      </c>
    </row>
    <row r="2" spans="1:5">
      <c r="A2" s="3" t="s">
        <v>881</v>
      </c>
    </row>
    <row r="3" spans="1:5">
      <c r="A3" s="4" t="s">
        <v>882</v>
      </c>
      <c r="C3" s="5" t="n">
        <v>3980804</v>
      </c>
      <c r="D3" s="5" t="n">
        <v>3135828</v>
      </c>
      <c r="E3" s="5" t="n">
        <v>3404131</v>
      </c>
    </row>
    <row r="4" spans="1:5">
      <c r="A4" s="4" t="s">
        <v>883</v>
      </c>
      <c r="B4" s="4" t="s">
        <v>884</v>
      </c>
      <c r="C4" s="4" t="s">
        <v>885</v>
      </c>
      <c r="D4" s="4" t="s">
        <v>886</v>
      </c>
    </row>
    <row r="5" spans="1:5">
      <c r="A5" s="4" t="s">
        <v>887</v>
      </c>
      <c r="C5" s="5" t="n">
        <v>2874017</v>
      </c>
    </row>
    <row r="6" spans="1:5">
      <c r="A6" s="4" t="s">
        <v>888</v>
      </c>
    </row>
    <row r="7" spans="1:5">
      <c r="A7" s="3" t="s">
        <v>881</v>
      </c>
    </row>
    <row r="8" spans="1:5">
      <c r="A8" s="4" t="s">
        <v>889</v>
      </c>
      <c r="C8" s="8" t="n">
        <v>2.51</v>
      </c>
    </row>
    <row r="9" spans="1:5">
      <c r="A9" s="4" t="s">
        <v>890</v>
      </c>
      <c r="C9" s="6" t="n">
        <v>5</v>
      </c>
    </row>
    <row r="10" spans="1:5">
      <c r="A10" s="4" t="s">
        <v>882</v>
      </c>
      <c r="C10" s="5" t="n">
        <v>1533361</v>
      </c>
    </row>
    <row r="11" spans="1:5">
      <c r="A11" s="4" t="s">
        <v>883</v>
      </c>
      <c r="C11" s="4" t="s">
        <v>891</v>
      </c>
    </row>
    <row r="12" spans="1:5">
      <c r="A12" s="4" t="s">
        <v>887</v>
      </c>
      <c r="C12" s="5" t="n">
        <v>1168361</v>
      </c>
    </row>
    <row r="13" spans="1:5">
      <c r="A13" s="4" t="s">
        <v>892</v>
      </c>
    </row>
    <row r="14" spans="1:5">
      <c r="A14" s="3" t="s">
        <v>881</v>
      </c>
    </row>
    <row r="15" spans="1:5">
      <c r="A15" s="4" t="s">
        <v>889</v>
      </c>
      <c r="C15" s="8" t="n">
        <v>5.01</v>
      </c>
    </row>
    <row r="16" spans="1:5">
      <c r="A16" s="4" t="s">
        <v>890</v>
      </c>
      <c r="C16" s="8" t="n">
        <v>7.5</v>
      </c>
    </row>
    <row r="17" spans="1:5">
      <c r="A17" s="4" t="s">
        <v>882</v>
      </c>
      <c r="C17" s="5" t="n">
        <v>2124110</v>
      </c>
    </row>
    <row r="18" spans="1:5">
      <c r="A18" s="4" t="s">
        <v>883</v>
      </c>
      <c r="C18" s="4" t="s">
        <v>893</v>
      </c>
    </row>
    <row r="19" spans="1:5">
      <c r="A19" s="4" t="s">
        <v>887</v>
      </c>
      <c r="C19" s="5" t="n">
        <v>1552044</v>
      </c>
    </row>
    <row r="20" spans="1:5">
      <c r="A20" s="4" t="s">
        <v>894</v>
      </c>
    </row>
    <row r="21" spans="1:5">
      <c r="A21" s="3" t="s">
        <v>881</v>
      </c>
    </row>
    <row r="22" spans="1:5">
      <c r="A22" s="4" t="s">
        <v>889</v>
      </c>
      <c r="C22" s="8" t="n">
        <v>7.51</v>
      </c>
    </row>
    <row r="23" spans="1:5">
      <c r="A23" s="4" t="s">
        <v>890</v>
      </c>
      <c r="C23" s="6" t="n">
        <v>10</v>
      </c>
    </row>
    <row r="24" spans="1:5">
      <c r="A24" s="4" t="s">
        <v>882</v>
      </c>
      <c r="C24" s="5" t="n">
        <v>323333</v>
      </c>
    </row>
    <row r="25" spans="1:5">
      <c r="A25" s="4" t="s">
        <v>883</v>
      </c>
      <c r="C25" s="4" t="s">
        <v>895</v>
      </c>
    </row>
    <row r="26" spans="1:5">
      <c r="A26" s="4" t="s">
        <v>887</v>
      </c>
      <c r="C26" s="5" t="n">
        <v>1536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7"/>
    <col customWidth="1" max="8" min="8" width="17"/>
    <col customWidth="1" max="9" min="9" width="16"/>
  </cols>
  <sheetData>
    <row r="1" spans="1:9">
      <c r="A1" s="1" t="s">
        <v>896</v>
      </c>
      <c r="B1" s="2" t="s">
        <v>440</v>
      </c>
      <c r="C1" s="2" t="s">
        <v>443</v>
      </c>
      <c r="D1" s="2" t="s">
        <v>444</v>
      </c>
      <c r="E1" s="2" t="s">
        <v>445</v>
      </c>
      <c r="F1" s="2" t="s">
        <v>417</v>
      </c>
      <c r="G1" s="2" t="s">
        <v>423</v>
      </c>
      <c r="H1" s="2" t="s">
        <v>2</v>
      </c>
      <c r="I1" s="2" t="s">
        <v>37</v>
      </c>
    </row>
    <row r="2" spans="1:9">
      <c r="A2" s="3" t="s">
        <v>897</v>
      </c>
    </row>
    <row r="3" spans="1:9">
      <c r="A3" s="4" t="s">
        <v>898</v>
      </c>
      <c r="G3" s="5" t="n">
        <v>3404131</v>
      </c>
      <c r="H3" s="5" t="n">
        <v>3135828</v>
      </c>
    </row>
    <row r="4" spans="1:9">
      <c r="A4" s="4" t="s">
        <v>899</v>
      </c>
      <c r="G4" s="8" t="n">
        <v>5.28</v>
      </c>
      <c r="H4" s="8" t="n">
        <v>5.34</v>
      </c>
    </row>
    <row r="5" spans="1:9">
      <c r="A5" s="4" t="s">
        <v>900</v>
      </c>
      <c r="G5" s="4" t="s">
        <v>884</v>
      </c>
      <c r="H5" s="4" t="s">
        <v>885</v>
      </c>
      <c r="I5" s="4" t="s">
        <v>886</v>
      </c>
    </row>
    <row r="6" spans="1:9">
      <c r="A6" s="4" t="s">
        <v>901</v>
      </c>
      <c r="G6" s="6" t="n">
        <v>0</v>
      </c>
      <c r="H6" s="6" t="n">
        <v>3130791</v>
      </c>
      <c r="I6" s="6" t="n">
        <v>0</v>
      </c>
    </row>
    <row r="7" spans="1:9">
      <c r="A7" s="4" t="s">
        <v>902</v>
      </c>
      <c r="H7" s="5" t="n">
        <v>2874017</v>
      </c>
    </row>
    <row r="8" spans="1:9">
      <c r="A8" s="4" t="s">
        <v>903</v>
      </c>
      <c r="H8" s="8" t="n">
        <v>5.47</v>
      </c>
    </row>
    <row r="9" spans="1:9">
      <c r="A9" s="4" t="s">
        <v>904</v>
      </c>
      <c r="H9" s="4" t="s">
        <v>893</v>
      </c>
    </row>
    <row r="10" spans="1:9">
      <c r="A10" s="4" t="s">
        <v>905</v>
      </c>
      <c r="H10" s="6" t="n">
        <v>2469138</v>
      </c>
    </row>
    <row r="11" spans="1:9">
      <c r="A11" s="4" t="s">
        <v>906</v>
      </c>
      <c r="H11" s="5" t="n">
        <v>1599053</v>
      </c>
      <c r="I11" s="5" t="n">
        <v>559698</v>
      </c>
    </row>
    <row r="12" spans="1:9">
      <c r="A12" s="4" t="s">
        <v>907</v>
      </c>
      <c r="H12" s="8" t="n">
        <v>5.99</v>
      </c>
      <c r="I12" s="8" t="n">
        <v>4.65</v>
      </c>
    </row>
    <row r="13" spans="1:9">
      <c r="A13" s="4" t="s">
        <v>908</v>
      </c>
      <c r="H13" s="4" t="s">
        <v>789</v>
      </c>
      <c r="I13" s="4" t="s">
        <v>789</v>
      </c>
    </row>
    <row r="14" spans="1:9">
      <c r="A14" s="4" t="s">
        <v>909</v>
      </c>
      <c r="B14" s="5" t="n">
        <v>-7254</v>
      </c>
      <c r="C14" s="5" t="n">
        <v>-46847</v>
      </c>
      <c r="D14" s="5" t="n">
        <v>-10610</v>
      </c>
      <c r="E14" s="5" t="n">
        <v>-28077</v>
      </c>
      <c r="F14" s="5" t="n">
        <v>-20000</v>
      </c>
      <c r="H14" s="5" t="n">
        <v>-550077</v>
      </c>
      <c r="I14" s="5" t="n">
        <v>-140001</v>
      </c>
    </row>
    <row r="15" spans="1:9">
      <c r="A15" s="4" t="s">
        <v>910</v>
      </c>
      <c r="H15" s="8" t="n">
        <v>5.44</v>
      </c>
      <c r="I15" s="8" t="n">
        <v>4.4</v>
      </c>
    </row>
    <row r="16" spans="1:9">
      <c r="A16" s="4" t="s">
        <v>911</v>
      </c>
      <c r="H16" s="5" t="n">
        <v>-204000</v>
      </c>
      <c r="I16" s="5" t="n">
        <v>-688000</v>
      </c>
    </row>
    <row r="17" spans="1:9">
      <c r="A17" s="4" t="s">
        <v>912</v>
      </c>
      <c r="H17" s="8" t="n">
        <v>5.51</v>
      </c>
      <c r="I17" s="8" t="n">
        <v>4.64</v>
      </c>
    </row>
    <row r="18" spans="1:9">
      <c r="A18" s="4" t="s">
        <v>898</v>
      </c>
      <c r="H18" s="5" t="n">
        <v>3980804</v>
      </c>
      <c r="I18" s="5" t="n">
        <v>3135828</v>
      </c>
    </row>
    <row r="19" spans="1:9">
      <c r="A19" s="4" t="s">
        <v>899</v>
      </c>
      <c r="H19" s="8" t="n">
        <v>5.58</v>
      </c>
      <c r="I19" s="8" t="n">
        <v>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P41"/>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80"/>
    <col customWidth="1" max="5" min="5" width="80"/>
    <col customWidth="1" max="6" min="6" width="80"/>
    <col customWidth="1" max="7" min="7" width="80"/>
    <col customWidth="1" max="8" min="8" width="55"/>
    <col customWidth="1" max="9" min="9" width="55"/>
    <col customWidth="1" max="10" min="10" width="50"/>
    <col customWidth="1" max="11" min="11" width="60"/>
    <col customWidth="1" max="12" min="12" width="55"/>
    <col customWidth="1" max="13" min="13" width="55"/>
    <col customWidth="1" max="14" min="14" width="51"/>
    <col customWidth="1" max="15" min="15" width="59"/>
    <col customWidth="1" max="16" min="16" width="22"/>
    <col customWidth="1" max="17" min="17" width="80"/>
    <col customWidth="1" max="18" min="18" width="80"/>
    <col customWidth="1" max="19" min="19" width="80"/>
    <col customWidth="1" max="20" min="20" width="69"/>
    <col customWidth="1" max="21" min="21" width="69"/>
    <col customWidth="1" max="22" min="22" width="64"/>
    <col customWidth="1" max="23" min="23" width="74"/>
    <col customWidth="1" max="24" min="24" width="69"/>
    <col customWidth="1" max="25" min="25" width="69"/>
    <col customWidth="1" max="26" min="26" width="65"/>
    <col customWidth="1" max="27" min="27" width="73"/>
    <col customWidth="1" max="28" min="28" width="36"/>
    <col customWidth="1" max="29" min="29" width="35"/>
    <col customWidth="1" max="30" min="30" width="27"/>
    <col customWidth="1" max="31" min="31" width="33"/>
    <col customWidth="1" max="32" min="32" width="72"/>
    <col customWidth="1" max="33" min="33" width="72"/>
    <col customWidth="1" max="34" min="34" width="72"/>
    <col customWidth="1" max="35" min="35" width="34"/>
    <col customWidth="1" max="36" min="36" width="34"/>
    <col customWidth="1" max="37" min="37" width="29"/>
    <col customWidth="1" max="38" min="38" width="39"/>
    <col customWidth="1" max="39" min="39" width="34"/>
    <col customWidth="1" max="40" min="40" width="30"/>
    <col customWidth="1" max="41" min="41" width="38"/>
    <col customWidth="1" max="42" min="42" width="13"/>
  </cols>
  <sheetData>
    <row r="1" spans="1:42">
      <c r="A1" s="1" t="s">
        <v>105</v>
      </c>
      <c r="B1" s="2" t="s">
        <v>106</v>
      </c>
      <c r="C1" s="2" t="s">
        <v>107</v>
      </c>
      <c r="D1" s="2" t="s">
        <v>108</v>
      </c>
      <c r="E1" s="2" t="s">
        <v>109</v>
      </c>
      <c r="F1" s="2" t="s">
        <v>110</v>
      </c>
      <c r="G1" s="2" t="s">
        <v>111</v>
      </c>
      <c r="H1" s="2" t="s">
        <v>112</v>
      </c>
      <c r="I1" s="2" t="s">
        <v>113</v>
      </c>
      <c r="J1" s="2" t="s">
        <v>114</v>
      </c>
      <c r="K1" s="2" t="s">
        <v>115</v>
      </c>
      <c r="L1" s="2" t="s">
        <v>112</v>
      </c>
      <c r="M1" s="2" t="s">
        <v>116</v>
      </c>
      <c r="N1" s="2" t="s">
        <v>117</v>
      </c>
      <c r="O1" s="2" t="s">
        <v>118</v>
      </c>
      <c r="P1" s="2" t="s">
        <v>119</v>
      </c>
      <c r="Q1" s="2" t="s">
        <v>120</v>
      </c>
      <c r="R1" s="2" t="s">
        <v>121</v>
      </c>
      <c r="S1" s="2" t="s">
        <v>122</v>
      </c>
      <c r="T1" s="2" t="s">
        <v>123</v>
      </c>
      <c r="U1" s="2" t="s">
        <v>124</v>
      </c>
      <c r="V1" s="2" t="s">
        <v>125</v>
      </c>
      <c r="W1" s="2" t="s">
        <v>126</v>
      </c>
      <c r="X1" s="2" t="s">
        <v>123</v>
      </c>
      <c r="Y1" s="2" t="s">
        <v>127</v>
      </c>
      <c r="Z1" s="2" t="s">
        <v>128</v>
      </c>
      <c r="AA1" s="2" t="s">
        <v>129</v>
      </c>
      <c r="AB1" s="2" t="s">
        <v>130</v>
      </c>
      <c r="AC1" s="2" t="s">
        <v>131</v>
      </c>
      <c r="AD1" s="2" t="s">
        <v>132</v>
      </c>
      <c r="AE1" s="2" t="s">
        <v>133</v>
      </c>
      <c r="AF1" s="2" t="s">
        <v>134</v>
      </c>
      <c r="AG1" s="2" t="s">
        <v>135</v>
      </c>
      <c r="AH1" s="2" t="s">
        <v>136</v>
      </c>
      <c r="AI1" s="2" t="s">
        <v>79</v>
      </c>
      <c r="AJ1" s="2" t="s">
        <v>86</v>
      </c>
      <c r="AK1" s="2" t="s">
        <v>137</v>
      </c>
      <c r="AL1" s="2" t="s">
        <v>138</v>
      </c>
      <c r="AM1" s="2" t="s">
        <v>79</v>
      </c>
      <c r="AN1" s="2" t="s">
        <v>139</v>
      </c>
      <c r="AO1" s="2" t="s">
        <v>140</v>
      </c>
      <c r="AP1" s="2" t="s">
        <v>141</v>
      </c>
    </row>
    <row r="2" spans="1:42">
      <c r="A2" s="4" t="s">
        <v>142</v>
      </c>
      <c r="C2" s="6" t="n">
        <v>1</v>
      </c>
      <c r="P2" s="6" t="n">
        <v>11728</v>
      </c>
      <c r="AB2" s="6" t="n">
        <v>53233228</v>
      </c>
      <c r="AC2" s="6" t="n">
        <v>29985</v>
      </c>
      <c r="AD2" s="6" t="n">
        <v>-56524786</v>
      </c>
      <c r="AP2" s="6" t="n">
        <v>-3249844</v>
      </c>
    </row>
    <row r="3" spans="1:42">
      <c r="A3" s="4" t="s">
        <v>143</v>
      </c>
      <c r="C3" s="5" t="n">
        <v>1334</v>
      </c>
      <c r="P3" s="5" t="n">
        <v>11728482</v>
      </c>
    </row>
    <row r="4" spans="1:42">
      <c r="A4" s="4" t="s">
        <v>144</v>
      </c>
      <c r="AD4" s="5" t="n">
        <v>3044162</v>
      </c>
      <c r="AP4" s="5" t="n">
        <v>3044162</v>
      </c>
    </row>
    <row r="5" spans="1:42">
      <c r="A5" s="4" t="s">
        <v>145</v>
      </c>
      <c r="P5" s="6" t="n">
        <v>898</v>
      </c>
      <c r="AB5" s="5" t="n">
        <v>4242447</v>
      </c>
      <c r="AP5" s="6" t="n">
        <v>4243345</v>
      </c>
    </row>
    <row r="6" spans="1:42">
      <c r="A6" s="4" t="s">
        <v>146</v>
      </c>
      <c r="P6" s="5" t="n">
        <v>897050</v>
      </c>
      <c r="AP6" s="5" t="n">
        <v>897050</v>
      </c>
    </row>
    <row r="7" spans="1:42">
      <c r="A7" s="4" t="s">
        <v>147</v>
      </c>
      <c r="P7" s="6" t="n">
        <v>2123</v>
      </c>
      <c r="AB7" s="5" t="n">
        <v>9167583</v>
      </c>
      <c r="AC7" s="6" t="n">
        <v>-29985</v>
      </c>
      <c r="AP7" s="6" t="n">
        <v>9139721</v>
      </c>
    </row>
    <row r="8" spans="1:42">
      <c r="A8" s="4" t="s">
        <v>148</v>
      </c>
      <c r="P8" s="5" t="n">
        <v>2123078</v>
      </c>
      <c r="AK8" s="5" t="n">
        <v>140001</v>
      </c>
      <c r="AL8" s="5" t="n">
        <v>35601</v>
      </c>
    </row>
    <row r="9" spans="1:42">
      <c r="A9" s="4" t="s">
        <v>149</v>
      </c>
      <c r="D9" s="6" t="n">
        <v>1</v>
      </c>
      <c r="U9" s="6" t="n">
        <v>1492968</v>
      </c>
      <c r="AJ9" s="6" t="n">
        <v>1492969</v>
      </c>
    </row>
    <row r="10" spans="1:42">
      <c r="A10" s="4" t="s">
        <v>150</v>
      </c>
      <c r="D10" s="5" t="n">
        <v>1000</v>
      </c>
    </row>
    <row r="11" spans="1:42">
      <c r="A11" s="4" t="s">
        <v>151</v>
      </c>
      <c r="K11" s="6" t="n">
        <v>35</v>
      </c>
      <c r="P11" s="6" t="n">
        <v>584</v>
      </c>
      <c r="W11" s="6" t="n">
        <v>-35</v>
      </c>
      <c r="AB11" s="5" t="n">
        <v>2216813</v>
      </c>
      <c r="AP11" s="5" t="n">
        <v>2217397</v>
      </c>
    </row>
    <row r="12" spans="1:42">
      <c r="A12" s="4" t="s">
        <v>152</v>
      </c>
      <c r="K12" s="5" t="n">
        <v>35601</v>
      </c>
      <c r="P12" s="5" t="n">
        <v>583328</v>
      </c>
    </row>
    <row r="13" spans="1:42">
      <c r="A13" s="4" t="s">
        <v>153</v>
      </c>
      <c r="B13" s="6" t="n">
        <v>-1</v>
      </c>
      <c r="D13" s="6" t="n">
        <v>-1</v>
      </c>
      <c r="E13" s="6" t="n">
        <v>158</v>
      </c>
      <c r="F13" s="6" t="n">
        <v>77</v>
      </c>
      <c r="G13" s="6" t="n">
        <v>56</v>
      </c>
      <c r="I13" s="6" t="n">
        <v>400</v>
      </c>
      <c r="L13" s="6" t="n">
        <v>136</v>
      </c>
      <c r="M13" s="6" t="n">
        <v>534</v>
      </c>
      <c r="Q13" s="6" t="n">
        <v>540113</v>
      </c>
      <c r="R13" s="6" t="n">
        <v>314923</v>
      </c>
      <c r="S13" s="6" t="n">
        <v>234403</v>
      </c>
      <c r="U13" s="6" t="n">
        <v>-399</v>
      </c>
      <c r="X13" s="6" t="n">
        <v>509864</v>
      </c>
      <c r="Y13" s="6" t="n">
        <v>-533</v>
      </c>
      <c r="AF13" s="6" t="n">
        <v>540271</v>
      </c>
      <c r="AG13" s="6" t="n">
        <v>315000</v>
      </c>
      <c r="AH13" s="6" t="n">
        <v>234459</v>
      </c>
      <c r="AM13" s="6" t="n">
        <v>510000</v>
      </c>
    </row>
    <row r="14" spans="1:42">
      <c r="A14" s="4" t="s">
        <v>154</v>
      </c>
      <c r="B14" s="5" t="n">
        <v>-1334</v>
      </c>
      <c r="D14" s="5" t="n">
        <v>-1000</v>
      </c>
      <c r="E14" s="5" t="n">
        <v>158365</v>
      </c>
      <c r="F14" s="5" t="n">
        <v>77276</v>
      </c>
      <c r="G14" s="5" t="n">
        <v>56000</v>
      </c>
      <c r="I14" s="5" t="n">
        <v>400000</v>
      </c>
      <c r="L14" s="5" t="n">
        <v>136002</v>
      </c>
      <c r="M14" s="5" t="n">
        <v>533600</v>
      </c>
    </row>
    <row r="15" spans="1:42">
      <c r="A15" s="4" t="s">
        <v>155</v>
      </c>
      <c r="AP15" s="5" t="n">
        <v>0</v>
      </c>
    </row>
    <row r="16" spans="1:42">
      <c r="A16" s="4" t="s">
        <v>156</v>
      </c>
      <c r="AB16" s="5" t="n">
        <v>2357242</v>
      </c>
      <c r="AP16" s="5" t="n">
        <v>2357242</v>
      </c>
    </row>
    <row r="17" spans="1:42">
      <c r="A17" s="4" t="s">
        <v>157</v>
      </c>
      <c r="AB17" s="5" t="n">
        <v>-884736</v>
      </c>
      <c r="AP17" s="5" t="n">
        <v>-884736</v>
      </c>
    </row>
    <row r="18" spans="1:42">
      <c r="A18" s="4" t="s">
        <v>99</v>
      </c>
      <c r="AD18" s="5" t="n">
        <v>-17251317</v>
      </c>
      <c r="AP18" s="6" t="n">
        <v>-18136053</v>
      </c>
    </row>
    <row r="19" spans="1:42">
      <c r="A19" s="4" t="s">
        <v>158</v>
      </c>
      <c r="J19" s="6" t="n">
        <v>140</v>
      </c>
      <c r="V19" s="6" t="n">
        <v>615460</v>
      </c>
      <c r="AK19" s="6" t="n">
        <v>615600</v>
      </c>
    </row>
    <row r="20" spans="1:42">
      <c r="A20" s="4" t="s">
        <v>159</v>
      </c>
      <c r="J20" s="5" t="n">
        <v>140001</v>
      </c>
      <c r="AP20" s="5" t="n">
        <v>140001</v>
      </c>
    </row>
    <row r="21" spans="1:42">
      <c r="A21" s="4" t="s">
        <v>160</v>
      </c>
      <c r="P21" s="6" t="n">
        <v>16869</v>
      </c>
      <c r="AB21" s="5" t="n">
        <v>74039341</v>
      </c>
      <c r="AD21" s="5" t="n">
        <v>-70731941</v>
      </c>
      <c r="AP21" s="6" t="n">
        <v>3324269</v>
      </c>
    </row>
    <row r="22" spans="1:42">
      <c r="A22" s="4" t="s">
        <v>161</v>
      </c>
      <c r="P22" s="5" t="n">
        <v>16868783</v>
      </c>
      <c r="AP22" s="5" t="n">
        <v>16868783</v>
      </c>
    </row>
    <row r="23" spans="1:42">
      <c r="A23" s="4" t="s">
        <v>145</v>
      </c>
      <c r="P23" s="6" t="n">
        <v>1558</v>
      </c>
      <c r="AB23" s="5" t="n">
        <v>9673770</v>
      </c>
      <c r="AP23" s="6" t="n">
        <v>9675328</v>
      </c>
    </row>
    <row r="24" spans="1:42">
      <c r="A24" s="4" t="s">
        <v>146</v>
      </c>
      <c r="P24" s="5" t="n">
        <v>1558317</v>
      </c>
    </row>
    <row r="25" spans="1:42">
      <c r="A25" s="4" t="s">
        <v>147</v>
      </c>
      <c r="P25" s="6" t="n">
        <v>2386</v>
      </c>
      <c r="AB25" s="5" t="n">
        <v>10004802</v>
      </c>
      <c r="AP25" s="5" t="n">
        <v>10007188</v>
      </c>
    </row>
    <row r="26" spans="1:42">
      <c r="A26" s="4" t="s">
        <v>148</v>
      </c>
      <c r="P26" s="5" t="n">
        <v>2386462</v>
      </c>
    </row>
    <row r="27" spans="1:42">
      <c r="A27" s="4" t="s">
        <v>162</v>
      </c>
      <c r="AB27" s="5" t="n">
        <v>4080632</v>
      </c>
      <c r="AE27" s="6" t="n">
        <v>930677</v>
      </c>
      <c r="AP27" s="5" t="n">
        <v>5011309</v>
      </c>
    </row>
    <row r="28" spans="1:42">
      <c r="A28" s="4" t="s">
        <v>151</v>
      </c>
      <c r="K28" s="6" t="n">
        <v>163</v>
      </c>
      <c r="N28" s="6" t="n">
        <v>1861</v>
      </c>
      <c r="W28" s="6" t="n">
        <v>-163</v>
      </c>
      <c r="Z28" s="6" t="n">
        <v>7468946</v>
      </c>
      <c r="AN28" s="6" t="n">
        <v>7470807</v>
      </c>
    </row>
    <row r="29" spans="1:42">
      <c r="A29" s="4" t="s">
        <v>152</v>
      </c>
      <c r="K29" s="5" t="n">
        <v>162592</v>
      </c>
      <c r="N29" s="5" t="n">
        <v>1860479</v>
      </c>
    </row>
    <row r="30" spans="1:42">
      <c r="A30" s="4" t="s">
        <v>153</v>
      </c>
      <c r="G30" s="6" t="n">
        <v>21</v>
      </c>
      <c r="H30" s="6" t="n">
        <v>69</v>
      </c>
      <c r="S30" s="6" t="n">
        <v>139571</v>
      </c>
      <c r="T30" s="6" t="n">
        <v>259931</v>
      </c>
      <c r="AH30" s="6" t="n">
        <v>139592</v>
      </c>
      <c r="AI30" s="6" t="n">
        <v>260000</v>
      </c>
    </row>
    <row r="31" spans="1:42">
      <c r="A31" s="4" t="s">
        <v>154</v>
      </c>
      <c r="G31" s="5" t="n">
        <v>21379</v>
      </c>
      <c r="H31" s="5" t="n">
        <v>69335</v>
      </c>
      <c r="AL31" s="5" t="n">
        <v>162592</v>
      </c>
      <c r="AO31" s="5" t="n">
        <v>92788</v>
      </c>
    </row>
    <row r="32" spans="1:42">
      <c r="A32" s="4" t="s">
        <v>163</v>
      </c>
      <c r="AB32" s="5" t="n">
        <v>3162342</v>
      </c>
      <c r="AP32" s="5" t="n">
        <v>3162342</v>
      </c>
    </row>
    <row r="33" spans="1:42">
      <c r="A33" s="4" t="s">
        <v>155</v>
      </c>
      <c r="AB33" s="5" t="n">
        <v>666062</v>
      </c>
      <c r="AP33" s="5" t="n">
        <v>666062</v>
      </c>
    </row>
    <row r="34" spans="1:42">
      <c r="A34" s="4" t="s">
        <v>156</v>
      </c>
      <c r="P34" s="6" t="n">
        <v>113</v>
      </c>
      <c r="AB34" s="5" t="n">
        <v>5502236</v>
      </c>
      <c r="AP34" s="5" t="n">
        <v>5502349</v>
      </c>
    </row>
    <row r="35" spans="1:42">
      <c r="A35" s="4" t="s">
        <v>164</v>
      </c>
      <c r="P35" s="5" t="n">
        <v>113332</v>
      </c>
    </row>
    <row r="36" spans="1:42">
      <c r="A36" s="4" t="s">
        <v>157</v>
      </c>
      <c r="AB36" s="5" t="n">
        <v>-25163</v>
      </c>
      <c r="AP36" s="5" t="n">
        <v>-25163</v>
      </c>
    </row>
    <row r="37" spans="1:42">
      <c r="A37" s="4" t="s">
        <v>99</v>
      </c>
      <c r="AD37" s="5" t="n">
        <v>-34054828</v>
      </c>
      <c r="AE37" s="5" t="n">
        <v>-415849</v>
      </c>
      <c r="AP37" s="6" t="n">
        <v>-34079991</v>
      </c>
    </row>
    <row r="38" spans="1:42">
      <c r="A38" s="4" t="s">
        <v>158</v>
      </c>
      <c r="J38" s="6" t="n">
        <v>190</v>
      </c>
      <c r="O38" s="6" t="n">
        <v>93</v>
      </c>
      <c r="V38" s="6" t="n">
        <v>937844</v>
      </c>
      <c r="AA38" s="6" t="n">
        <v>-93</v>
      </c>
      <c r="AK38" s="6" t="n">
        <v>938034</v>
      </c>
    </row>
    <row r="39" spans="1:42">
      <c r="A39" s="4" t="s">
        <v>159</v>
      </c>
      <c r="J39" s="5" t="n">
        <v>189620</v>
      </c>
      <c r="O39" s="5" t="n">
        <v>92788</v>
      </c>
      <c r="AK39" s="5" t="n">
        <v>189620</v>
      </c>
      <c r="AO39" s="5" t="n">
        <v>360457</v>
      </c>
      <c r="AP39" s="5" t="n">
        <v>550077</v>
      </c>
    </row>
    <row r="40" spans="1:42">
      <c r="A40" s="4" t="s">
        <v>165</v>
      </c>
      <c r="P40" s="6" t="n">
        <v>23323</v>
      </c>
      <c r="AB40" s="6" t="n">
        <v>115910058</v>
      </c>
      <c r="AD40" s="6" t="n">
        <v>-104786769</v>
      </c>
      <c r="AE40" s="6" t="n">
        <v>514828</v>
      </c>
      <c r="AP40" s="6" t="n">
        <v>11661440</v>
      </c>
    </row>
    <row r="41" spans="1:42">
      <c r="A41" s="4" t="s">
        <v>166</v>
      </c>
      <c r="P41" s="5" t="n">
        <v>23323087</v>
      </c>
      <c r="AP41" s="5" t="n">
        <v>233230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913</v>
      </c>
      <c r="B1" s="2" t="s">
        <v>914</v>
      </c>
      <c r="C1" s="2" t="s">
        <v>418</v>
      </c>
      <c r="D1" s="2" t="s">
        <v>2</v>
      </c>
      <c r="E1" s="2" t="s">
        <v>37</v>
      </c>
    </row>
    <row r="2" spans="1:5">
      <c r="A2" s="3" t="s">
        <v>915</v>
      </c>
    </row>
    <row r="3" spans="1:5">
      <c r="A3" s="4" t="s">
        <v>916</v>
      </c>
      <c r="B3" s="4" t="s">
        <v>917</v>
      </c>
      <c r="C3" s="4" t="s">
        <v>917</v>
      </c>
      <c r="D3" s="4" t="s">
        <v>917</v>
      </c>
      <c r="E3" s="4" t="s">
        <v>917</v>
      </c>
    </row>
    <row r="4" spans="1:5">
      <c r="A4" s="4" t="s">
        <v>918</v>
      </c>
      <c r="B4" s="4" t="s">
        <v>919</v>
      </c>
      <c r="C4" s="4" t="s">
        <v>920</v>
      </c>
    </row>
    <row r="5" spans="1:5">
      <c r="A5" s="4" t="s">
        <v>921</v>
      </c>
      <c r="B5" s="4" t="s">
        <v>392</v>
      </c>
    </row>
    <row r="6" spans="1:5">
      <c r="A6" s="4" t="s">
        <v>922</v>
      </c>
      <c r="B6" s="4" t="s">
        <v>923</v>
      </c>
    </row>
    <row r="7" spans="1:5">
      <c r="A7" s="4" t="s">
        <v>924</v>
      </c>
      <c r="D7" s="8" t="n">
        <v>5.75</v>
      </c>
      <c r="E7" s="8" t="n">
        <v>3.37</v>
      </c>
    </row>
    <row r="8" spans="1:5">
      <c r="A8" s="4" t="s">
        <v>388</v>
      </c>
    </row>
    <row r="9" spans="1:5">
      <c r="A9" s="3" t="s">
        <v>915</v>
      </c>
    </row>
    <row r="10" spans="1:5">
      <c r="A10" s="4" t="s">
        <v>918</v>
      </c>
      <c r="D10" s="4" t="s">
        <v>925</v>
      </c>
      <c r="E10" s="4" t="s">
        <v>926</v>
      </c>
    </row>
    <row r="11" spans="1:5">
      <c r="A11" s="4" t="s">
        <v>921</v>
      </c>
      <c r="C11" s="4" t="s">
        <v>927</v>
      </c>
      <c r="D11" s="4" t="s">
        <v>392</v>
      </c>
      <c r="E11" s="4" t="s">
        <v>392</v>
      </c>
    </row>
    <row r="12" spans="1:5">
      <c r="A12" s="4" t="s">
        <v>391</v>
      </c>
    </row>
    <row r="13" spans="1:5">
      <c r="A13" s="3" t="s">
        <v>915</v>
      </c>
    </row>
    <row r="14" spans="1:5">
      <c r="A14" s="4" t="s">
        <v>918</v>
      </c>
      <c r="D14" s="4" t="s">
        <v>928</v>
      </c>
      <c r="E14" s="4" t="s">
        <v>929</v>
      </c>
    </row>
    <row r="15" spans="1:5">
      <c r="A15" s="4" t="s">
        <v>921</v>
      </c>
      <c r="C15" s="4" t="s">
        <v>930</v>
      </c>
      <c r="D15" s="4" t="s">
        <v>789</v>
      </c>
      <c r="E15" s="4" t="s">
        <v>7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7</v>
      </c>
    </row>
    <row r="3" spans="1:3">
      <c r="A3" s="3" t="s">
        <v>932</v>
      </c>
    </row>
    <row r="4" spans="1:3">
      <c r="A4" s="4" t="s">
        <v>933</v>
      </c>
      <c r="B4" s="5" t="n">
        <v>0</v>
      </c>
      <c r="C4" s="5" t="n">
        <v>0</v>
      </c>
    </row>
    <row r="5" spans="1:3">
      <c r="A5" s="4" t="s">
        <v>934</v>
      </c>
      <c r="B5" s="5" t="n">
        <v>376000</v>
      </c>
      <c r="C5" s="5" t="n">
        <v>0</v>
      </c>
    </row>
    <row r="6" spans="1:3">
      <c r="A6" s="4" t="s">
        <v>935</v>
      </c>
      <c r="B6" s="5" t="n">
        <v>-113332</v>
      </c>
      <c r="C6" s="5" t="n">
        <v>0</v>
      </c>
    </row>
    <row r="7" spans="1:3">
      <c r="A7" s="4" t="s">
        <v>936</v>
      </c>
      <c r="B7" s="5" t="n">
        <v>25000</v>
      </c>
    </row>
    <row r="8" spans="1:3">
      <c r="A8" s="4" t="s">
        <v>937</v>
      </c>
      <c r="B8" s="5" t="n">
        <v>262668</v>
      </c>
    </row>
    <row r="9" spans="1:3">
      <c r="A9" s="4" t="s">
        <v>933</v>
      </c>
      <c r="C9"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s>
  <sheetData>
    <row r="1" spans="1:14">
      <c r="A1" s="1" t="s">
        <v>938</v>
      </c>
      <c r="B1" s="2" t="s">
        <v>1</v>
      </c>
    </row>
    <row r="2" spans="1:14">
      <c r="B2" s="2" t="s">
        <v>2</v>
      </c>
      <c r="C2" s="2" t="s">
        <v>939</v>
      </c>
      <c r="D2" s="2" t="s">
        <v>417</v>
      </c>
      <c r="E2" s="2" t="s">
        <v>37</v>
      </c>
      <c r="F2" s="2" t="s">
        <v>940</v>
      </c>
      <c r="G2" s="2" t="s">
        <v>449</v>
      </c>
      <c r="H2" s="2" t="s">
        <v>592</v>
      </c>
      <c r="I2" s="2" t="s">
        <v>941</v>
      </c>
      <c r="J2" s="2" t="s">
        <v>456</v>
      </c>
      <c r="K2" s="2" t="s">
        <v>457</v>
      </c>
      <c r="L2" s="2" t="s">
        <v>942</v>
      </c>
      <c r="M2" s="2" t="s">
        <v>423</v>
      </c>
      <c r="N2" s="2" t="s">
        <v>454</v>
      </c>
    </row>
    <row r="3" spans="1:14">
      <c r="A3" s="3" t="s">
        <v>943</v>
      </c>
    </row>
    <row r="4" spans="1:14">
      <c r="A4" s="4" t="s">
        <v>944</v>
      </c>
      <c r="D4" s="8" t="n">
        <v>6.85</v>
      </c>
      <c r="J4" s="8" t="n">
        <v>3.75</v>
      </c>
      <c r="K4" s="8" t="n">
        <v>4.38</v>
      </c>
      <c r="N4" s="8" t="n">
        <v>6.53</v>
      </c>
    </row>
    <row r="5" spans="1:14">
      <c r="A5" s="4" t="s">
        <v>945</v>
      </c>
      <c r="B5" s="5" t="n">
        <v>2744718</v>
      </c>
      <c r="E5" s="5" t="n">
        <v>4579511</v>
      </c>
      <c r="M5" s="5" t="n">
        <v>5115805</v>
      </c>
    </row>
    <row r="6" spans="1:14">
      <c r="A6" s="4" t="s">
        <v>946</v>
      </c>
    </row>
    <row r="7" spans="1:14">
      <c r="A7" s="3" t="s">
        <v>943</v>
      </c>
    </row>
    <row r="8" spans="1:14">
      <c r="A8" s="4" t="s">
        <v>944</v>
      </c>
      <c r="B8" s="12" t="n">
        <v>0.0025</v>
      </c>
    </row>
    <row r="9" spans="1:14">
      <c r="A9" s="4" t="s">
        <v>945</v>
      </c>
      <c r="B9" s="5" t="n">
        <v>153328</v>
      </c>
    </row>
    <row r="10" spans="1:14">
      <c r="A10" s="4" t="s">
        <v>947</v>
      </c>
      <c r="B10" s="4" t="s">
        <v>948</v>
      </c>
    </row>
    <row r="11" spans="1:14">
      <c r="A11" s="4" t="s">
        <v>853</v>
      </c>
    </row>
    <row r="12" spans="1:14">
      <c r="A12" s="3" t="s">
        <v>943</v>
      </c>
    </row>
    <row r="13" spans="1:14">
      <c r="A13" s="4" t="s">
        <v>944</v>
      </c>
      <c r="B13" s="8" t="n">
        <v>3.75</v>
      </c>
      <c r="F13" s="8" t="n">
        <v>3.75</v>
      </c>
      <c r="G13" s="8" t="n">
        <v>3.75</v>
      </c>
      <c r="H13" s="8" t="n">
        <v>3.75</v>
      </c>
      <c r="K13" s="9" t="n">
        <v>3.75</v>
      </c>
      <c r="L13" s="8" t="n">
        <v>3.75</v>
      </c>
    </row>
    <row r="14" spans="1:14">
      <c r="A14" s="4" t="s">
        <v>945</v>
      </c>
      <c r="B14" s="5" t="n">
        <v>715844</v>
      </c>
    </row>
    <row r="15" spans="1:14">
      <c r="A15" s="4" t="s">
        <v>947</v>
      </c>
      <c r="B15" s="4" t="s">
        <v>949</v>
      </c>
    </row>
    <row r="16" spans="1:14">
      <c r="A16" s="4" t="s">
        <v>859</v>
      </c>
    </row>
    <row r="17" spans="1:14">
      <c r="A17" s="3" t="s">
        <v>943</v>
      </c>
    </row>
    <row r="18" spans="1:14">
      <c r="A18" s="4" t="s">
        <v>944</v>
      </c>
      <c r="B18" s="7" t="n">
        <v>4.375</v>
      </c>
      <c r="I18" s="7" t="n">
        <v>4.375</v>
      </c>
      <c r="K18" s="7" t="n">
        <v>4.375</v>
      </c>
    </row>
    <row r="19" spans="1:14">
      <c r="A19" s="4" t="s">
        <v>945</v>
      </c>
      <c r="B19" s="5" t="n">
        <v>602272</v>
      </c>
    </row>
    <row r="20" spans="1:14">
      <c r="A20" s="4" t="s">
        <v>947</v>
      </c>
      <c r="B20" s="4" t="s">
        <v>950</v>
      </c>
    </row>
    <row r="21" spans="1:14">
      <c r="A21" s="4" t="s">
        <v>951</v>
      </c>
    </row>
    <row r="22" spans="1:14">
      <c r="A22" s="3" t="s">
        <v>943</v>
      </c>
    </row>
    <row r="23" spans="1:14">
      <c r="A23" s="4" t="s">
        <v>944</v>
      </c>
      <c r="B23" s="8" t="n">
        <v>4.6</v>
      </c>
    </row>
    <row r="24" spans="1:14">
      <c r="A24" s="4" t="s">
        <v>945</v>
      </c>
      <c r="B24" s="5" t="n">
        <v>9167</v>
      </c>
    </row>
    <row r="25" spans="1:14">
      <c r="A25" s="4" t="s">
        <v>947</v>
      </c>
      <c r="B25" s="4" t="s">
        <v>948</v>
      </c>
    </row>
    <row r="26" spans="1:14">
      <c r="A26" s="4" t="s">
        <v>952</v>
      </c>
    </row>
    <row r="27" spans="1:14">
      <c r="A27" s="3" t="s">
        <v>943</v>
      </c>
    </row>
    <row r="28" spans="1:14">
      <c r="A28" s="4" t="s">
        <v>944</v>
      </c>
      <c r="B28" s="8" t="n">
        <v>5.05</v>
      </c>
    </row>
    <row r="29" spans="1:14">
      <c r="A29" s="4" t="s">
        <v>945</v>
      </c>
      <c r="B29" s="5" t="n">
        <v>8566</v>
      </c>
    </row>
    <row r="30" spans="1:14">
      <c r="A30" s="4" t="s">
        <v>947</v>
      </c>
      <c r="B30" s="4" t="s">
        <v>948</v>
      </c>
    </row>
    <row r="31" spans="1:14">
      <c r="A31" s="4" t="s">
        <v>870</v>
      </c>
    </row>
    <row r="32" spans="1:14">
      <c r="A32" s="3" t="s">
        <v>943</v>
      </c>
    </row>
    <row r="33" spans="1:14">
      <c r="A33" s="4" t="s">
        <v>944</v>
      </c>
      <c r="B33" s="8" t="n">
        <v>6.16</v>
      </c>
      <c r="C33" s="8" t="n">
        <v>6.16</v>
      </c>
    </row>
    <row r="34" spans="1:14">
      <c r="A34" s="4" t="s">
        <v>945</v>
      </c>
      <c r="B34" s="5" t="n">
        <v>568910</v>
      </c>
    </row>
    <row r="35" spans="1:14">
      <c r="A35" s="4" t="s">
        <v>947</v>
      </c>
      <c r="B35" s="4" t="s">
        <v>953</v>
      </c>
    </row>
    <row r="36" spans="1:14">
      <c r="A36" s="4" t="s">
        <v>864</v>
      </c>
    </row>
    <row r="37" spans="1:14">
      <c r="A37" s="3" t="s">
        <v>943</v>
      </c>
    </row>
    <row r="38" spans="1:14">
      <c r="A38" s="4" t="s">
        <v>944</v>
      </c>
      <c r="B38" s="8" t="n">
        <v>6.85</v>
      </c>
      <c r="F38" s="8" t="n">
        <v>6.85</v>
      </c>
      <c r="G38" s="8" t="n">
        <v>6.85</v>
      </c>
      <c r="H38" s="8" t="n">
        <v>6.85</v>
      </c>
    </row>
    <row r="39" spans="1:14">
      <c r="A39" s="4" t="s">
        <v>945</v>
      </c>
      <c r="B39" s="5" t="n">
        <v>205523</v>
      </c>
    </row>
    <row r="40" spans="1:14">
      <c r="A40" s="4" t="s">
        <v>947</v>
      </c>
      <c r="B40" s="4" t="s">
        <v>954</v>
      </c>
    </row>
    <row r="41" spans="1:14">
      <c r="A41" s="4" t="s">
        <v>955</v>
      </c>
    </row>
    <row r="42" spans="1:14">
      <c r="A42" s="3" t="s">
        <v>943</v>
      </c>
    </row>
    <row r="43" spans="1:14">
      <c r="A43" s="4" t="s">
        <v>944</v>
      </c>
      <c r="B43" s="7" t="n">
        <v>9.375</v>
      </c>
    </row>
    <row r="44" spans="1:14">
      <c r="A44" s="4" t="s">
        <v>945</v>
      </c>
      <c r="B44" s="5" t="n">
        <v>481108</v>
      </c>
    </row>
    <row r="45" spans="1:14">
      <c r="A45" s="4" t="s">
        <v>947</v>
      </c>
      <c r="B45" s="4" t="s">
        <v>9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957</v>
      </c>
      <c r="B1" s="2" t="s">
        <v>423</v>
      </c>
      <c r="C1" s="2" t="s">
        <v>454</v>
      </c>
      <c r="D1" s="2" t="s">
        <v>2</v>
      </c>
      <c r="E1" s="2" t="s">
        <v>37</v>
      </c>
    </row>
    <row r="2" spans="1:5">
      <c r="A2" s="3" t="s">
        <v>958</v>
      </c>
    </row>
    <row r="3" spans="1:5">
      <c r="A3" s="4" t="s">
        <v>959</v>
      </c>
      <c r="B3" s="5" t="n">
        <v>5115805</v>
      </c>
      <c r="D3" s="5" t="n">
        <v>2744718</v>
      </c>
      <c r="E3" s="5" t="n">
        <v>4579511</v>
      </c>
    </row>
    <row r="4" spans="1:5">
      <c r="A4" s="4" t="s">
        <v>960</v>
      </c>
      <c r="B4" s="8" t="n">
        <v>4.55</v>
      </c>
      <c r="D4" s="8" t="n">
        <v>5.4</v>
      </c>
      <c r="E4" s="8" t="n">
        <v>4.73</v>
      </c>
    </row>
    <row r="5" spans="1:5">
      <c r="A5" s="4" t="s">
        <v>961</v>
      </c>
      <c r="B5" s="4" t="s">
        <v>962</v>
      </c>
      <c r="D5" s="4" t="s">
        <v>963</v>
      </c>
      <c r="E5" s="4" t="s">
        <v>964</v>
      </c>
    </row>
    <row r="6" spans="1:5">
      <c r="A6" s="4" t="s">
        <v>965</v>
      </c>
      <c r="B6" s="6" t="n">
        <v>551636</v>
      </c>
      <c r="D6" s="6" t="n">
        <v>3410763</v>
      </c>
      <c r="E6" s="6" t="n">
        <v>1924388</v>
      </c>
    </row>
    <row r="7" spans="1:5">
      <c r="A7" s="4" t="s">
        <v>966</v>
      </c>
      <c r="D7" s="5" t="n">
        <v>2744718</v>
      </c>
    </row>
    <row r="8" spans="1:5">
      <c r="A8" s="4" t="s">
        <v>967</v>
      </c>
      <c r="D8" s="8" t="n">
        <v>5.4</v>
      </c>
    </row>
    <row r="9" spans="1:5">
      <c r="A9" s="4" t="s">
        <v>968</v>
      </c>
      <c r="D9" s="4" t="s">
        <v>963</v>
      </c>
    </row>
    <row r="10" spans="1:5">
      <c r="A10" s="4" t="s">
        <v>969</v>
      </c>
      <c r="D10" s="6" t="n">
        <v>3410763</v>
      </c>
    </row>
    <row r="11" spans="1:5">
      <c r="A11" s="4" t="s">
        <v>970</v>
      </c>
      <c r="D11" s="5" t="n">
        <v>2744718</v>
      </c>
    </row>
    <row r="12" spans="1:5">
      <c r="A12" s="4" t="s">
        <v>971</v>
      </c>
      <c r="D12" s="8" t="n">
        <v>5.4</v>
      </c>
    </row>
    <row r="13" spans="1:5">
      <c r="A13" s="4" t="s">
        <v>972</v>
      </c>
      <c r="D13" s="4" t="s">
        <v>963</v>
      </c>
    </row>
    <row r="14" spans="1:5">
      <c r="A14" s="4" t="s">
        <v>973</v>
      </c>
      <c r="D14" s="6" t="n">
        <v>3410763</v>
      </c>
    </row>
    <row r="15" spans="1:5">
      <c r="A15" s="4" t="s">
        <v>974</v>
      </c>
      <c r="C15" s="5" t="n">
        <v>532251</v>
      </c>
      <c r="D15" s="5" t="n">
        <v>568910</v>
      </c>
      <c r="E15" s="5" t="n">
        <v>1375374</v>
      </c>
    </row>
    <row r="16" spans="1:5">
      <c r="A16" s="4" t="s">
        <v>975</v>
      </c>
      <c r="D16" s="8" t="n">
        <v>6.16</v>
      </c>
      <c r="E16" s="8" t="n">
        <v>4.54</v>
      </c>
    </row>
    <row r="17" spans="1:5">
      <c r="A17" s="4" t="s">
        <v>976</v>
      </c>
      <c r="D17" s="4" t="s">
        <v>977</v>
      </c>
      <c r="E17" s="4" t="s">
        <v>390</v>
      </c>
    </row>
    <row r="18" spans="1:5">
      <c r="A18" s="4" t="s">
        <v>978</v>
      </c>
      <c r="D18" s="5" t="n">
        <v>-2170406</v>
      </c>
      <c r="E18" s="5" t="n">
        <v>-770717</v>
      </c>
    </row>
    <row r="19" spans="1:5">
      <c r="A19" s="4" t="s">
        <v>979</v>
      </c>
      <c r="D19" s="8" t="n">
        <v>3.99</v>
      </c>
      <c r="E19" s="8" t="n">
        <v>3.99</v>
      </c>
    </row>
    <row r="20" spans="1:5">
      <c r="A20" s="4" t="s">
        <v>980</v>
      </c>
      <c r="D20" s="5" t="n">
        <v>-233297</v>
      </c>
      <c r="E20" s="5" t="n">
        <v>-1140951</v>
      </c>
    </row>
    <row r="21" spans="1:5">
      <c r="A21" s="4" t="s">
        <v>981</v>
      </c>
      <c r="D21" s="8" t="n">
        <v>7.24</v>
      </c>
      <c r="E21" s="8" t="n">
        <v>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982</v>
      </c>
      <c r="B1" s="2" t="s">
        <v>1</v>
      </c>
    </row>
    <row r="2" spans="1:2">
      <c r="B2" s="2" t="s">
        <v>983</v>
      </c>
    </row>
    <row r="3" spans="1:2">
      <c r="A3" s="4" t="s">
        <v>393</v>
      </c>
    </row>
    <row r="4" spans="1:2">
      <c r="A4" s="3" t="s">
        <v>984</v>
      </c>
    </row>
    <row r="5" spans="1:2">
      <c r="A5" s="4" t="s">
        <v>985</v>
      </c>
      <c r="B5" s="5" t="n">
        <v>896690</v>
      </c>
    </row>
    <row r="6" spans="1:2">
      <c r="A6" s="4" t="s">
        <v>986</v>
      </c>
      <c r="B6" s="6" t="n">
        <v>5011309</v>
      </c>
    </row>
    <row r="7" spans="1:2">
      <c r="A7" s="4" t="s">
        <v>393</v>
      </c>
    </row>
    <row r="8" spans="1:2">
      <c r="A8" s="3" t="s">
        <v>984</v>
      </c>
    </row>
    <row r="9" spans="1:2">
      <c r="A9" s="4" t="s">
        <v>987</v>
      </c>
      <c r="B9" s="4" t="s">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1</v>
      </c>
    </row>
    <row r="2" spans="1:2">
      <c r="B2" s="2" t="s">
        <v>524</v>
      </c>
    </row>
    <row r="3" spans="1:2">
      <c r="A3" s="3" t="s">
        <v>989</v>
      </c>
    </row>
    <row r="4" spans="1:2">
      <c r="A4" s="4" t="s">
        <v>99</v>
      </c>
      <c r="B4" s="6" t="n">
        <v>-3807763</v>
      </c>
    </row>
    <row r="5" spans="1:2">
      <c r="A5" s="4" t="s">
        <v>990</v>
      </c>
      <c r="B5" s="4" t="s">
        <v>991</v>
      </c>
    </row>
    <row r="6" spans="1:2">
      <c r="A6" s="4" t="s">
        <v>992</v>
      </c>
      <c r="B6" s="6" t="n">
        <v>-4158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7</v>
      </c>
    </row>
    <row r="3" spans="1:3">
      <c r="A3" s="3" t="s">
        <v>994</v>
      </c>
    </row>
    <row r="4" spans="1:3">
      <c r="A4" s="4" t="s">
        <v>995</v>
      </c>
      <c r="B4" s="6" t="n">
        <v>0</v>
      </c>
    </row>
    <row r="5" spans="1:3">
      <c r="A5" s="4" t="s">
        <v>996</v>
      </c>
      <c r="B5" s="5" t="n">
        <v>930677</v>
      </c>
    </row>
    <row r="6" spans="1:3">
      <c r="A6" s="4" t="s">
        <v>997</v>
      </c>
      <c r="B6" s="5" t="n">
        <v>-415849</v>
      </c>
      <c r="C6" s="6" t="n">
        <v>0</v>
      </c>
    </row>
    <row r="7" spans="1:3">
      <c r="A7" s="4" t="s">
        <v>995</v>
      </c>
      <c r="B7" s="6" t="n">
        <v>514828</v>
      </c>
      <c r="C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999</v>
      </c>
    </row>
    <row r="2" spans="1:2">
      <c r="B2" s="2" t="s">
        <v>524</v>
      </c>
    </row>
    <row r="3" spans="1:2">
      <c r="A3" s="4" t="s">
        <v>405</v>
      </c>
    </row>
    <row r="4" spans="1:2">
      <c r="A4" s="3" t="s">
        <v>1000</v>
      </c>
    </row>
    <row r="5" spans="1:2">
      <c r="A5" s="4" t="s">
        <v>995</v>
      </c>
      <c r="B5" s="6" t="n">
        <v>2358240</v>
      </c>
    </row>
    <row r="6" spans="1:2">
      <c r="A6" s="4" t="s">
        <v>1001</v>
      </c>
      <c r="B6" s="5" t="n">
        <v>-2358240</v>
      </c>
    </row>
    <row r="7" spans="1:2">
      <c r="A7" s="4" t="s">
        <v>995</v>
      </c>
      <c r="B7" s="5" t="n">
        <v>0</v>
      </c>
    </row>
    <row r="8" spans="1:2">
      <c r="A8" s="4" t="s">
        <v>1002</v>
      </c>
    </row>
    <row r="9" spans="1:2">
      <c r="A9" s="3" t="s">
        <v>1000</v>
      </c>
    </row>
    <row r="10" spans="1:2">
      <c r="A10" s="4" t="s">
        <v>995</v>
      </c>
      <c r="B10" s="5" t="n">
        <v>685922</v>
      </c>
    </row>
    <row r="11" spans="1:2">
      <c r="A11" s="4" t="s">
        <v>1001</v>
      </c>
      <c r="B11" s="5" t="n">
        <v>-685922</v>
      </c>
    </row>
    <row r="12" spans="1:2">
      <c r="A12" s="4" t="s">
        <v>995</v>
      </c>
      <c r="B12"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s>
  <sheetData>
    <row r="1" spans="1:9">
      <c r="A1" s="1" t="s">
        <v>1003</v>
      </c>
      <c r="B1" s="2" t="s">
        <v>939</v>
      </c>
      <c r="C1" s="2" t="s">
        <v>1004</v>
      </c>
      <c r="D1" s="2" t="s">
        <v>454</v>
      </c>
      <c r="E1" s="2" t="s">
        <v>2</v>
      </c>
      <c r="F1" s="2" t="s">
        <v>37</v>
      </c>
      <c r="G1" s="2" t="s">
        <v>417</v>
      </c>
      <c r="H1" s="2" t="s">
        <v>456</v>
      </c>
      <c r="I1" s="2" t="s">
        <v>457</v>
      </c>
    </row>
    <row r="2" spans="1:9">
      <c r="A2" s="3" t="s">
        <v>1005</v>
      </c>
    </row>
    <row r="3" spans="1:9">
      <c r="A3" s="4" t="s">
        <v>1006</v>
      </c>
      <c r="C3" s="4" t="s">
        <v>789</v>
      </c>
    </row>
    <row r="4" spans="1:9">
      <c r="A4" s="4" t="s">
        <v>1007</v>
      </c>
      <c r="D4" s="5" t="n">
        <v>532251</v>
      </c>
      <c r="E4" s="5" t="n">
        <v>568910</v>
      </c>
      <c r="F4" s="5" t="n">
        <v>1375374</v>
      </c>
    </row>
    <row r="5" spans="1:9">
      <c r="A5" s="4" t="s">
        <v>463</v>
      </c>
      <c r="D5" s="8" t="n">
        <v>6.53</v>
      </c>
      <c r="G5" s="8" t="n">
        <v>6.85</v>
      </c>
      <c r="H5" s="8" t="n">
        <v>3.75</v>
      </c>
      <c r="I5" s="8" t="n">
        <v>4.38</v>
      </c>
    </row>
    <row r="6" spans="1:9">
      <c r="A6" s="4" t="s">
        <v>1008</v>
      </c>
      <c r="E6" s="6" t="n">
        <v>110443</v>
      </c>
    </row>
    <row r="7" spans="1:9">
      <c r="A7" s="4" t="s">
        <v>388</v>
      </c>
    </row>
    <row r="8" spans="1:9">
      <c r="A8" s="3" t="s">
        <v>1005</v>
      </c>
    </row>
    <row r="9" spans="1:9">
      <c r="A9" s="4" t="s">
        <v>1009</v>
      </c>
      <c r="C9" s="4" t="s">
        <v>1010</v>
      </c>
    </row>
    <row r="10" spans="1:9">
      <c r="A10" s="4" t="s">
        <v>391</v>
      </c>
    </row>
    <row r="11" spans="1:9">
      <c r="A11" s="3" t="s">
        <v>1005</v>
      </c>
    </row>
    <row r="12" spans="1:9">
      <c r="A12" s="4" t="s">
        <v>1009</v>
      </c>
      <c r="C12" s="4" t="s">
        <v>1011</v>
      </c>
    </row>
    <row r="13" spans="1:9">
      <c r="A13" s="4" t="s">
        <v>1012</v>
      </c>
    </row>
    <row r="14" spans="1:9">
      <c r="A14" s="3" t="s">
        <v>1005</v>
      </c>
    </row>
    <row r="15" spans="1:9">
      <c r="A15" s="4" t="s">
        <v>1013</v>
      </c>
      <c r="B15" s="6" t="n">
        <v>25000</v>
      </c>
    </row>
    <row r="16" spans="1:9">
      <c r="A16" s="4" t="s">
        <v>1014</v>
      </c>
      <c r="B16" s="5" t="n">
        <v>625000000000</v>
      </c>
    </row>
    <row r="17" spans="1:9">
      <c r="A17" s="4" t="s">
        <v>1015</v>
      </c>
    </row>
    <row r="18" spans="1:9">
      <c r="A18" s="3" t="s">
        <v>1005</v>
      </c>
    </row>
    <row r="19" spans="1:9">
      <c r="A19" s="4" t="s">
        <v>1013</v>
      </c>
      <c r="B19" s="5" t="n">
        <v>100000</v>
      </c>
    </row>
    <row r="20" spans="1:9">
      <c r="A20" s="4" t="s">
        <v>1014</v>
      </c>
      <c r="B20" s="5" t="n">
        <v>550000</v>
      </c>
    </row>
    <row r="21" spans="1:9">
      <c r="A21" s="4" t="s">
        <v>1016</v>
      </c>
    </row>
    <row r="22" spans="1:9">
      <c r="A22" s="3" t="s">
        <v>1005</v>
      </c>
    </row>
    <row r="23" spans="1:9">
      <c r="A23" s="4" t="s">
        <v>1013</v>
      </c>
      <c r="B23" s="5" t="n">
        <v>50000</v>
      </c>
    </row>
    <row r="24" spans="1:9">
      <c r="A24" s="4" t="s">
        <v>1014</v>
      </c>
      <c r="B24" s="6" t="n">
        <v>700000</v>
      </c>
    </row>
    <row r="25" spans="1:9">
      <c r="A25" s="4" t="s">
        <v>1017</v>
      </c>
    </row>
    <row r="26" spans="1:9">
      <c r="A26" s="3" t="s">
        <v>1005</v>
      </c>
    </row>
    <row r="27" spans="1:9">
      <c r="A27" s="4" t="s">
        <v>1007</v>
      </c>
      <c r="C27" s="5" t="n">
        <v>252000</v>
      </c>
    </row>
    <row r="28" spans="1:9">
      <c r="A28" s="4" t="s">
        <v>463</v>
      </c>
      <c r="C28" s="8" t="n">
        <v>3.75</v>
      </c>
    </row>
    <row r="29" spans="1:9">
      <c r="A29" s="4" t="s">
        <v>870</v>
      </c>
    </row>
    <row r="30" spans="1:9">
      <c r="A30" s="3" t="s">
        <v>1005</v>
      </c>
    </row>
    <row r="31" spans="1:9">
      <c r="A31" s="4" t="s">
        <v>1007</v>
      </c>
      <c r="B31" s="5" t="n">
        <v>568910</v>
      </c>
    </row>
    <row r="32" spans="1:9">
      <c r="A32" s="4" t="s">
        <v>463</v>
      </c>
      <c r="B32" s="8" t="n">
        <v>6.16</v>
      </c>
      <c r="E32" s="8" t="n">
        <v>6.16</v>
      </c>
    </row>
    <row r="33" spans="1:9">
      <c r="A33" s="4" t="s">
        <v>1018</v>
      </c>
    </row>
    <row r="34" spans="1:9">
      <c r="A34" s="3" t="s">
        <v>1005</v>
      </c>
    </row>
    <row r="35" spans="1:9">
      <c r="A35" s="4" t="s">
        <v>1007</v>
      </c>
      <c r="B35" s="5" t="n">
        <v>284455</v>
      </c>
    </row>
    <row r="36" spans="1:9">
      <c r="A36" s="4" t="s">
        <v>463</v>
      </c>
      <c r="B36" s="8" t="n">
        <v>6.16</v>
      </c>
    </row>
    <row r="37" spans="1:9">
      <c r="A37" s="4" t="s">
        <v>486</v>
      </c>
      <c r="B37" s="4" t="s">
        <v>895</v>
      </c>
    </row>
    <row r="38" spans="1:9">
      <c r="A38" s="4" t="s">
        <v>1019</v>
      </c>
    </row>
    <row r="39" spans="1:9">
      <c r="A39" s="3" t="s">
        <v>1005</v>
      </c>
    </row>
    <row r="40" spans="1:9">
      <c r="A40" s="4" t="s">
        <v>1007</v>
      </c>
      <c r="B40" s="5" t="n">
        <v>284455</v>
      </c>
    </row>
    <row r="41" spans="1:9">
      <c r="A41" s="4" t="s">
        <v>463</v>
      </c>
      <c r="B41" s="8" t="n">
        <v>6.16</v>
      </c>
    </row>
    <row r="42" spans="1:9">
      <c r="A42" s="4" t="s">
        <v>486</v>
      </c>
      <c r="B42" s="4" t="s">
        <v>895</v>
      </c>
    </row>
    <row r="43" spans="1:9">
      <c r="A43" s="4" t="s">
        <v>876</v>
      </c>
    </row>
    <row r="44" spans="1:9">
      <c r="A44" s="3" t="s">
        <v>1005</v>
      </c>
    </row>
    <row r="45" spans="1:9">
      <c r="A45" s="4" t="s">
        <v>1007</v>
      </c>
      <c r="B45" s="5" t="n">
        <v>473772</v>
      </c>
    </row>
    <row r="46" spans="1:9">
      <c r="A46" s="4" t="s">
        <v>463</v>
      </c>
      <c r="B46" s="6" t="n">
        <v>5</v>
      </c>
    </row>
    <row r="47" spans="1:9">
      <c r="A47" s="4" t="s">
        <v>1020</v>
      </c>
    </row>
    <row r="48" spans="1:9">
      <c r="A48" s="3" t="s">
        <v>1005</v>
      </c>
    </row>
    <row r="49" spans="1:9">
      <c r="A49" s="4" t="s">
        <v>1007</v>
      </c>
      <c r="B49" s="5" t="n">
        <v>473772</v>
      </c>
    </row>
    <row r="50" spans="1:9">
      <c r="A50" s="4" t="s">
        <v>463</v>
      </c>
      <c r="B50" s="6" t="n">
        <v>5</v>
      </c>
    </row>
    <row r="51" spans="1:9">
      <c r="A51" s="4" t="s">
        <v>486</v>
      </c>
      <c r="B51" s="4" t="s">
        <v>8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365</v>
      </c>
      <c r="C1" s="2" t="s">
        <v>2</v>
      </c>
      <c r="D1" s="2" t="s">
        <v>37</v>
      </c>
    </row>
    <row r="2" spans="1:4">
      <c r="A2" s="3" t="s">
        <v>1022</v>
      </c>
    </row>
    <row r="3" spans="1:4">
      <c r="A3" s="4" t="s">
        <v>1023</v>
      </c>
      <c r="C3" s="6" t="n">
        <v>64000000</v>
      </c>
    </row>
    <row r="4" spans="1:4">
      <c r="A4" s="4" t="s">
        <v>1024</v>
      </c>
      <c r="C4" s="4" t="s">
        <v>1025</v>
      </c>
    </row>
    <row r="5" spans="1:4">
      <c r="A5" s="4" t="s">
        <v>1026</v>
      </c>
      <c r="C5" s="6" t="n">
        <v>-6300000</v>
      </c>
    </row>
    <row r="6" spans="1:4">
      <c r="A6" s="4" t="s">
        <v>1027</v>
      </c>
      <c r="C6" s="6" t="n">
        <v>13500000</v>
      </c>
      <c r="D6" s="6" t="n">
        <v>7200000</v>
      </c>
    </row>
    <row r="7" spans="1:4">
      <c r="A7" s="4" t="s">
        <v>379</v>
      </c>
      <c r="B7" s="4" t="s">
        <v>380</v>
      </c>
      <c r="C7" s="4" t="s">
        <v>380</v>
      </c>
      <c r="D7" s="4" t="s">
        <v>380</v>
      </c>
    </row>
    <row r="8" spans="1:4">
      <c r="A8" s="4" t="s">
        <v>1028</v>
      </c>
      <c r="D8" s="6" t="n">
        <v>-3200000</v>
      </c>
    </row>
    <row r="9" spans="1:4">
      <c r="A9" s="4" t="s">
        <v>1029</v>
      </c>
      <c r="D9" s="5" t="n">
        <v>3200000</v>
      </c>
    </row>
    <row r="10" spans="1:4">
      <c r="A10" s="4" t="s">
        <v>391</v>
      </c>
    </row>
    <row r="11" spans="1:4">
      <c r="A11" s="3" t="s">
        <v>1022</v>
      </c>
    </row>
    <row r="12" spans="1:4">
      <c r="A12" s="4" t="s">
        <v>1027</v>
      </c>
      <c r="D12" s="6" t="n">
        <v>13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7</v>
      </c>
    </row>
    <row r="3" spans="1:3">
      <c r="A3" s="4" t="s">
        <v>119</v>
      </c>
    </row>
    <row r="4" spans="1:3">
      <c r="A4" s="4" t="s">
        <v>168</v>
      </c>
      <c r="C4" s="8" t="n">
        <v>3.8</v>
      </c>
    </row>
    <row r="5" spans="1:3">
      <c r="A5" s="4" t="s">
        <v>169</v>
      </c>
    </row>
    <row r="6" spans="1:3">
      <c r="A6" s="4" t="s">
        <v>170</v>
      </c>
      <c r="B6" s="8" t="n">
        <v>4.95</v>
      </c>
      <c r="C6" s="9" t="n">
        <v>4.4</v>
      </c>
    </row>
    <row r="7" spans="1:3">
      <c r="A7" s="4" t="s">
        <v>171</v>
      </c>
    </row>
    <row r="8" spans="1:3">
      <c r="A8" s="4" t="s">
        <v>168</v>
      </c>
      <c r="B8" s="9" t="n">
        <v>4.02</v>
      </c>
    </row>
    <row r="9" spans="1:3">
      <c r="A9" s="4" t="s">
        <v>172</v>
      </c>
    </row>
    <row r="10" spans="1:3">
      <c r="A10" s="4" t="s">
        <v>173</v>
      </c>
      <c r="C10" s="9" t="n">
        <v>4.08</v>
      </c>
    </row>
    <row r="11" spans="1:3">
      <c r="A11" s="4" t="s">
        <v>174</v>
      </c>
    </row>
    <row r="12" spans="1:3">
      <c r="A12" s="4" t="s">
        <v>173</v>
      </c>
      <c r="C12" s="9" t="n">
        <v>3.75</v>
      </c>
    </row>
    <row r="13" spans="1:3">
      <c r="A13" s="4" t="s">
        <v>175</v>
      </c>
    </row>
    <row r="14" spans="1:3">
      <c r="A14" s="4" t="s">
        <v>173</v>
      </c>
      <c r="C14" s="9" t="n">
        <v>4.19</v>
      </c>
    </row>
    <row r="15" spans="1:3">
      <c r="A15" s="4" t="s">
        <v>176</v>
      </c>
    </row>
    <row r="16" spans="1:3">
      <c r="A16" s="4" t="s">
        <v>173</v>
      </c>
      <c r="C16" s="9" t="n">
        <v>3.75</v>
      </c>
    </row>
    <row r="17" spans="1:3">
      <c r="A17" s="4" t="s">
        <v>177</v>
      </c>
    </row>
    <row r="18" spans="1:3">
      <c r="A18" s="4" t="s">
        <v>173</v>
      </c>
      <c r="B18" s="9" t="n">
        <v>3.75</v>
      </c>
    </row>
    <row r="19" spans="1:3">
      <c r="A19" s="4" t="s">
        <v>178</v>
      </c>
    </row>
    <row r="20" spans="1:3">
      <c r="A20" s="4" t="s">
        <v>173</v>
      </c>
      <c r="B20" s="8" t="n">
        <v>6.53</v>
      </c>
      <c r="C20" s="9" t="n">
        <v>3.41</v>
      </c>
    </row>
    <row r="21" spans="1:3">
      <c r="A21" s="4" t="s">
        <v>179</v>
      </c>
    </row>
    <row r="22" spans="1:3">
      <c r="A22" s="4" t="s">
        <v>173</v>
      </c>
      <c r="C22" s="8" t="n">
        <v>3.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30</v>
      </c>
      <c r="B1" s="2" t="s">
        <v>365</v>
      </c>
      <c r="C1" s="2" t="s">
        <v>2</v>
      </c>
      <c r="D1" s="2" t="s">
        <v>37</v>
      </c>
    </row>
    <row r="2" spans="1:4">
      <c r="A2" s="3" t="s">
        <v>1031</v>
      </c>
    </row>
    <row r="3" spans="1:4">
      <c r="A3" s="4" t="s">
        <v>1032</v>
      </c>
      <c r="B3" s="4" t="s">
        <v>1033</v>
      </c>
      <c r="C3" s="4" t="s">
        <v>1033</v>
      </c>
      <c r="D3" s="4" t="s">
        <v>1033</v>
      </c>
    </row>
    <row r="4" spans="1:4">
      <c r="A4" s="4" t="s">
        <v>1034</v>
      </c>
      <c r="C4" s="4" t="s">
        <v>917</v>
      </c>
      <c r="D4" s="4" t="s">
        <v>917</v>
      </c>
    </row>
    <row r="5" spans="1:4">
      <c r="A5" s="4" t="s">
        <v>156</v>
      </c>
      <c r="C5" s="4" t="s">
        <v>1035</v>
      </c>
      <c r="D5" s="4" t="s">
        <v>1036</v>
      </c>
    </row>
    <row r="6" spans="1:4">
      <c r="A6" s="4" t="s">
        <v>1037</v>
      </c>
      <c r="C6" s="4" t="s">
        <v>1038</v>
      </c>
      <c r="D6" s="4" t="s">
        <v>917</v>
      </c>
    </row>
    <row r="7" spans="1:4">
      <c r="A7" s="4" t="s">
        <v>1039</v>
      </c>
      <c r="C7" s="4" t="s">
        <v>1040</v>
      </c>
      <c r="D7" s="4" t="s">
        <v>1040</v>
      </c>
    </row>
    <row r="8" spans="1:4">
      <c r="A8" s="4" t="s">
        <v>1041</v>
      </c>
      <c r="C8" s="4" t="s">
        <v>1042</v>
      </c>
      <c r="D8" s="4" t="s">
        <v>1043</v>
      </c>
    </row>
    <row r="9" spans="1:4">
      <c r="C9" s="4" t="s">
        <v>917</v>
      </c>
      <c r="D9" s="4" t="s">
        <v>9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7</v>
      </c>
    </row>
    <row r="2" spans="1:3">
      <c r="A2" s="3" t="s">
        <v>1045</v>
      </c>
    </row>
    <row r="3" spans="1:3">
      <c r="A3" s="4" t="s">
        <v>1046</v>
      </c>
      <c r="B3" s="6" t="n">
        <v>13500000</v>
      </c>
      <c r="C3" s="6" t="n">
        <v>7200000</v>
      </c>
    </row>
    <row r="4" spans="1:3">
      <c r="A4" s="4" t="s">
        <v>1041</v>
      </c>
      <c r="B4" s="5" t="n">
        <v>-13500000</v>
      </c>
      <c r="C4" s="5" t="n">
        <v>-7200000</v>
      </c>
    </row>
    <row r="5" spans="1:3">
      <c r="A5" s="4" t="s">
        <v>1047</v>
      </c>
      <c r="B5" s="6" t="n">
        <v>0</v>
      </c>
      <c r="C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4"/>
    <col customWidth="1" max="5" min="5" width="14"/>
    <col customWidth="1" max="6" min="6" width="14"/>
  </cols>
  <sheetData>
    <row r="1" spans="1:6">
      <c r="A1" s="1" t="s">
        <v>1048</v>
      </c>
      <c r="B1" s="2" t="s">
        <v>408</v>
      </c>
      <c r="C1" s="2" t="s">
        <v>1049</v>
      </c>
      <c r="D1" s="2" t="s">
        <v>410</v>
      </c>
      <c r="E1" s="2" t="s">
        <v>411</v>
      </c>
      <c r="F1" s="2" t="s">
        <v>3</v>
      </c>
    </row>
    <row r="2" spans="1:6">
      <c r="A2" s="3" t="s">
        <v>1050</v>
      </c>
    </row>
    <row r="3" spans="1:6">
      <c r="A3" s="4" t="s">
        <v>1051</v>
      </c>
      <c r="B3" s="5" t="n">
        <v>2500000</v>
      </c>
    </row>
    <row r="4" spans="1:6">
      <c r="A4" s="4" t="s">
        <v>429</v>
      </c>
      <c r="B4" s="7" t="n">
        <v>0.001</v>
      </c>
    </row>
    <row r="5" spans="1:6">
      <c r="A5" s="4" t="s">
        <v>430</v>
      </c>
      <c r="B5" s="6" t="n">
        <v>4</v>
      </c>
    </row>
    <row r="6" spans="1:6">
      <c r="A6" s="4" t="s">
        <v>1052</v>
      </c>
      <c r="B6" s="6" t="n">
        <v>9100000</v>
      </c>
    </row>
    <row r="7" spans="1:6">
      <c r="A7" s="4" t="s">
        <v>462</v>
      </c>
      <c r="B7" s="5" t="n">
        <v>125000</v>
      </c>
    </row>
    <row r="8" spans="1:6">
      <c r="A8" s="4" t="s">
        <v>486</v>
      </c>
      <c r="B8" s="4" t="s">
        <v>392</v>
      </c>
    </row>
    <row r="9" spans="1:6">
      <c r="A9" s="4" t="s">
        <v>463</v>
      </c>
      <c r="B9" s="8" t="n">
        <v>4.8</v>
      </c>
    </row>
    <row r="10" spans="1:6">
      <c r="A10" s="4" t="s">
        <v>472</v>
      </c>
      <c r="D10" s="5" t="n">
        <v>26334</v>
      </c>
      <c r="E10" s="5" t="n">
        <v>55000</v>
      </c>
    </row>
    <row r="11" spans="1:6">
      <c r="A11" s="4" t="s">
        <v>471</v>
      </c>
      <c r="E11" s="5" t="n">
        <v>11141</v>
      </c>
    </row>
    <row r="12" spans="1:6">
      <c r="A12" s="4" t="s">
        <v>467</v>
      </c>
      <c r="D12" s="5" t="n">
        <v>31732</v>
      </c>
      <c r="E12" s="5" t="n">
        <v>3800</v>
      </c>
    </row>
    <row r="13" spans="1:6">
      <c r="A13" s="4" t="s">
        <v>1053</v>
      </c>
      <c r="D13" s="6" t="n">
        <v>118995</v>
      </c>
      <c r="E13" s="6" t="n">
        <v>14246</v>
      </c>
      <c r="F13" s="6" t="n">
        <v>133241</v>
      </c>
    </row>
    <row r="14" spans="1:6">
      <c r="A14" s="4" t="s">
        <v>1054</v>
      </c>
      <c r="B14" s="4" t="s">
        <v>1055</v>
      </c>
    </row>
    <row r="15" spans="1:6">
      <c r="A15" s="4" t="s">
        <v>1056</v>
      </c>
    </row>
    <row r="16" spans="1:6">
      <c r="A16" s="3" t="s">
        <v>1050</v>
      </c>
    </row>
    <row r="17" spans="1:6">
      <c r="A17" s="4" t="s">
        <v>430</v>
      </c>
      <c r="B17" s="8" t="n">
        <v>3.68</v>
      </c>
    </row>
    <row r="18" spans="1:6">
      <c r="A18" s="4" t="s">
        <v>140</v>
      </c>
    </row>
    <row r="19" spans="1:6">
      <c r="A19" s="3" t="s">
        <v>1050</v>
      </c>
    </row>
    <row r="20" spans="1:6">
      <c r="A20" s="4" t="s">
        <v>471</v>
      </c>
      <c r="E20" s="5" t="n">
        <v>309630</v>
      </c>
    </row>
    <row r="21" spans="1:6">
      <c r="A21" s="4" t="s">
        <v>138</v>
      </c>
    </row>
    <row r="22" spans="1:6">
      <c r="A22" s="3" t="s">
        <v>1050</v>
      </c>
    </row>
    <row r="23" spans="1:6">
      <c r="A23" s="4" t="s">
        <v>467</v>
      </c>
      <c r="E23" s="5" t="n">
        <v>10574</v>
      </c>
    </row>
    <row r="24" spans="1:6">
      <c r="A24" s="4" t="s">
        <v>466</v>
      </c>
      <c r="E24" s="5" t="n">
        <v>32360</v>
      </c>
    </row>
    <row r="25" spans="1:6">
      <c r="A25" s="4" t="s">
        <v>1057</v>
      </c>
    </row>
    <row r="26" spans="1:6">
      <c r="A26" s="3" t="s">
        <v>1050</v>
      </c>
    </row>
    <row r="27" spans="1:6">
      <c r="A27" s="4" t="s">
        <v>464</v>
      </c>
      <c r="C27" s="5" t="n">
        <v>60000</v>
      </c>
    </row>
    <row r="28" spans="1:6">
      <c r="A28" s="4" t="s">
        <v>474</v>
      </c>
      <c r="C28" s="6" t="n">
        <v>6</v>
      </c>
    </row>
    <row r="29" spans="1:6">
      <c r="A29" s="4" t="s">
        <v>497</v>
      </c>
      <c r="C29" s="4" t="s">
        <v>789</v>
      </c>
    </row>
    <row r="30" spans="1:6">
      <c r="A30" s="4" t="s">
        <v>795</v>
      </c>
      <c r="C30" s="4" t="s">
        <v>1058</v>
      </c>
    </row>
    <row r="31" spans="1:6">
      <c r="A31" s="4" t="s">
        <v>79</v>
      </c>
    </row>
    <row r="32" spans="1:6">
      <c r="A32" s="3" t="s">
        <v>1050</v>
      </c>
    </row>
    <row r="33" spans="1:6">
      <c r="A33" s="4" t="s">
        <v>620</v>
      </c>
      <c r="E33" s="5" t="n">
        <v>3750</v>
      </c>
    </row>
    <row r="34" spans="1:6">
      <c r="A34" s="4" t="s">
        <v>621</v>
      </c>
      <c r="E34" s="5"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80</v>
      </c>
      <c r="B1" s="2" t="s">
        <v>1</v>
      </c>
    </row>
    <row r="2" spans="1:3">
      <c r="B2" s="2" t="s">
        <v>2</v>
      </c>
      <c r="C2" s="2" t="s">
        <v>37</v>
      </c>
    </row>
    <row r="3" spans="1:3">
      <c r="A3" s="3" t="s">
        <v>181</v>
      </c>
    </row>
    <row r="4" spans="1:3">
      <c r="A4" s="4" t="s">
        <v>99</v>
      </c>
      <c r="B4" s="6" t="n">
        <v>-34470677</v>
      </c>
      <c r="C4" s="6" t="n">
        <v>-17251317</v>
      </c>
    </row>
    <row r="5" spans="1:3">
      <c r="A5" s="3" t="s">
        <v>182</v>
      </c>
    </row>
    <row r="6" spans="1:3">
      <c r="A6" s="4" t="s">
        <v>183</v>
      </c>
      <c r="B6" s="5" t="n">
        <v>54349</v>
      </c>
      <c r="C6" s="5" t="n">
        <v>12403</v>
      </c>
    </row>
    <row r="7" spans="1:3">
      <c r="A7" s="4" t="s">
        <v>184</v>
      </c>
      <c r="B7" s="5" t="n">
        <v>-452</v>
      </c>
      <c r="C7" s="5" t="n">
        <v>0</v>
      </c>
    </row>
    <row r="8" spans="1:3">
      <c r="A8" s="4" t="s">
        <v>185</v>
      </c>
      <c r="B8" s="5" t="n">
        <v>15177677</v>
      </c>
      <c r="C8" s="5" t="n">
        <v>6600587</v>
      </c>
    </row>
    <row r="9" spans="1:3">
      <c r="A9" s="4" t="s">
        <v>186</v>
      </c>
      <c r="B9" s="5" t="n">
        <v>3162342</v>
      </c>
      <c r="C9" s="5" t="n">
        <v>0</v>
      </c>
    </row>
    <row r="10" spans="1:3">
      <c r="A10" s="4" t="s">
        <v>155</v>
      </c>
      <c r="B10" s="5" t="n">
        <v>666062</v>
      </c>
      <c r="C10" s="5" t="n">
        <v>0</v>
      </c>
    </row>
    <row r="11" spans="1:3">
      <c r="A11" s="3" t="s">
        <v>187</v>
      </c>
    </row>
    <row r="12" spans="1:3">
      <c r="A12" s="4" t="s">
        <v>40</v>
      </c>
      <c r="B12" s="5" t="n">
        <v>-577690</v>
      </c>
      <c r="C12" s="5" t="n">
        <v>0</v>
      </c>
    </row>
    <row r="13" spans="1:3">
      <c r="A13" s="4" t="s">
        <v>41</v>
      </c>
      <c r="B13" s="5" t="n">
        <v>100000</v>
      </c>
      <c r="C13" s="5" t="n">
        <v>0</v>
      </c>
    </row>
    <row r="14" spans="1:3">
      <c r="A14" s="4" t="s">
        <v>42</v>
      </c>
      <c r="B14" s="5" t="n">
        <v>-90189</v>
      </c>
      <c r="C14" s="5" t="n">
        <v>-61504</v>
      </c>
    </row>
    <row r="15" spans="1:3">
      <c r="A15" s="4" t="s">
        <v>188</v>
      </c>
      <c r="B15" s="5" t="n">
        <v>-47601</v>
      </c>
      <c r="C15" s="5" t="n">
        <v>-37154</v>
      </c>
    </row>
    <row r="16" spans="1:3">
      <c r="A16" s="4" t="s">
        <v>189</v>
      </c>
      <c r="B16" s="5" t="n">
        <v>537497</v>
      </c>
      <c r="C16" s="5" t="n">
        <v>478751</v>
      </c>
    </row>
    <row r="17" spans="1:3">
      <c r="A17" s="4" t="s">
        <v>190</v>
      </c>
      <c r="B17" s="5" t="n">
        <v>5700</v>
      </c>
      <c r="C17" s="5" t="n">
        <v>0</v>
      </c>
    </row>
    <row r="18" spans="1:3">
      <c r="A18" s="4" t="s">
        <v>191</v>
      </c>
      <c r="B18" s="5" t="n">
        <v>0</v>
      </c>
      <c r="C18" s="5" t="n">
        <v>2807</v>
      </c>
    </row>
    <row r="19" spans="1:3">
      <c r="A19" s="4" t="s">
        <v>192</v>
      </c>
      <c r="B19" s="5" t="n">
        <v>-15482982</v>
      </c>
      <c r="C19" s="5" t="n">
        <v>-10255427</v>
      </c>
    </row>
    <row r="20" spans="1:3">
      <c r="A20" s="3" t="s">
        <v>193</v>
      </c>
    </row>
    <row r="21" spans="1:3">
      <c r="A21" s="4" t="s">
        <v>194</v>
      </c>
      <c r="B21" s="5" t="n">
        <v>2749</v>
      </c>
      <c r="C21" s="5" t="n">
        <v>0</v>
      </c>
    </row>
    <row r="22" spans="1:3">
      <c r="A22" s="4" t="s">
        <v>195</v>
      </c>
      <c r="B22" s="5" t="n">
        <v>-111316</v>
      </c>
      <c r="C22" s="5" t="n">
        <v>-268796</v>
      </c>
    </row>
    <row r="23" spans="1:3">
      <c r="A23" s="4" t="s">
        <v>196</v>
      </c>
      <c r="B23" s="5" t="n">
        <v>-275</v>
      </c>
      <c r="C23" s="5" t="n">
        <v>-850</v>
      </c>
    </row>
    <row r="24" spans="1:3">
      <c r="A24" s="4" t="s">
        <v>197</v>
      </c>
      <c r="B24" s="5" t="n">
        <v>-177092</v>
      </c>
      <c r="C24" s="5" t="n">
        <v>-38033</v>
      </c>
    </row>
    <row r="25" spans="1:3">
      <c r="A25" s="4" t="s">
        <v>198</v>
      </c>
      <c r="B25" s="5" t="n">
        <v>-285934</v>
      </c>
      <c r="C25" s="5" t="n">
        <v>-307679</v>
      </c>
    </row>
    <row r="26" spans="1:3">
      <c r="A26" s="3" t="s">
        <v>199</v>
      </c>
    </row>
    <row r="27" spans="1:3">
      <c r="A27" s="4" t="s">
        <v>200</v>
      </c>
      <c r="B27" s="5" t="n">
        <v>10007188</v>
      </c>
      <c r="C27" s="5" t="n">
        <v>9139721</v>
      </c>
    </row>
    <row r="28" spans="1:3">
      <c r="A28" s="4" t="s">
        <v>201</v>
      </c>
      <c r="B28" s="5" t="n">
        <v>5011309</v>
      </c>
      <c r="C28" s="5" t="n">
        <v>0</v>
      </c>
    </row>
    <row r="29" spans="1:3">
      <c r="A29" s="4" t="s">
        <v>202</v>
      </c>
      <c r="B29" s="5" t="n">
        <v>0</v>
      </c>
      <c r="C29" s="5" t="n">
        <v>1492969</v>
      </c>
    </row>
    <row r="30" spans="1:3">
      <c r="A30" s="4" t="s">
        <v>203</v>
      </c>
      <c r="B30" s="5" t="n">
        <v>7470807</v>
      </c>
      <c r="C30" s="5" t="n">
        <v>2217397</v>
      </c>
    </row>
    <row r="31" spans="1:3">
      <c r="A31" s="4" t="s">
        <v>204</v>
      </c>
      <c r="B31" s="5" t="n">
        <v>938034</v>
      </c>
      <c r="C31" s="5" t="n">
        <v>615600</v>
      </c>
    </row>
    <row r="32" spans="1:3">
      <c r="A32" s="4" t="s">
        <v>205</v>
      </c>
      <c r="B32" s="5" t="n">
        <v>23427338</v>
      </c>
      <c r="C32" s="5" t="n">
        <v>13465687</v>
      </c>
    </row>
    <row r="33" spans="1:3">
      <c r="A33" s="4" t="s">
        <v>206</v>
      </c>
      <c r="B33" s="5" t="n">
        <v>7658422</v>
      </c>
      <c r="C33" s="5" t="n">
        <v>2902581</v>
      </c>
    </row>
    <row r="34" spans="1:3">
      <c r="A34" s="4" t="s">
        <v>207</v>
      </c>
      <c r="B34" s="5" t="n">
        <v>4450160</v>
      </c>
      <c r="C34" s="5" t="n">
        <v>1547579</v>
      </c>
    </row>
    <row r="35" spans="1:3">
      <c r="A35" s="4" t="s">
        <v>208</v>
      </c>
      <c r="B35" s="5" t="n">
        <v>12108582</v>
      </c>
      <c r="C35" s="5" t="n">
        <v>4450160</v>
      </c>
    </row>
    <row r="36" spans="1:3">
      <c r="A36" s="3" t="s">
        <v>209</v>
      </c>
    </row>
    <row r="37" spans="1:3">
      <c r="A37" s="4" t="s">
        <v>210</v>
      </c>
      <c r="B37" s="5" t="n">
        <v>0</v>
      </c>
      <c r="C37" s="5" t="n">
        <v>0</v>
      </c>
    </row>
    <row r="38" spans="1:3">
      <c r="A38" s="4" t="s">
        <v>211</v>
      </c>
      <c r="B38" s="5" t="n">
        <v>0</v>
      </c>
      <c r="C38" s="5" t="n">
        <v>0</v>
      </c>
    </row>
    <row r="39" spans="1:3">
      <c r="A39" s="3" t="s">
        <v>212</v>
      </c>
    </row>
    <row r="40" spans="1:3">
      <c r="A40" s="4" t="s">
        <v>213</v>
      </c>
      <c r="C40" s="5" t="n">
        <v>3044162</v>
      </c>
    </row>
    <row r="41" spans="1:3">
      <c r="A41" s="4" t="s">
        <v>214</v>
      </c>
      <c r="B41" s="5" t="n">
        <v>25163</v>
      </c>
      <c r="C41" s="5" t="n">
        <v>884736</v>
      </c>
    </row>
    <row r="42" spans="1:3">
      <c r="A42" s="4" t="s">
        <v>215</v>
      </c>
      <c r="B42" s="5" t="n">
        <v>422215</v>
      </c>
      <c r="C42" s="5" t="n">
        <v>0</v>
      </c>
    </row>
    <row r="43" spans="1:3">
      <c r="A43" s="4" t="s">
        <v>216</v>
      </c>
      <c r="B43" s="5" t="n">
        <v>511236</v>
      </c>
      <c r="C43" s="5" t="n">
        <v>0</v>
      </c>
    </row>
    <row r="44" spans="1:3">
      <c r="A44" s="4" t="s">
        <v>79</v>
      </c>
    </row>
    <row r="45" spans="1:3">
      <c r="A45" s="3" t="s">
        <v>212</v>
      </c>
    </row>
    <row r="46" spans="1:3">
      <c r="A46" s="4" t="s">
        <v>217</v>
      </c>
      <c r="B46" s="5" t="n">
        <v>399592</v>
      </c>
      <c r="C46" s="5" t="n">
        <v>744459</v>
      </c>
    </row>
    <row r="47" spans="1:3">
      <c r="A47" s="4" t="s">
        <v>85</v>
      </c>
    </row>
    <row r="48" spans="1:3">
      <c r="A48" s="3" t="s">
        <v>212</v>
      </c>
    </row>
    <row r="49" spans="1:3">
      <c r="A49" s="4" t="s">
        <v>217</v>
      </c>
      <c r="B49" s="5" t="n">
        <v>0</v>
      </c>
      <c r="C49" s="5" t="n">
        <v>540271</v>
      </c>
    </row>
    <row r="50" spans="1:3">
      <c r="A50" s="4" t="s">
        <v>86</v>
      </c>
    </row>
    <row r="51" spans="1:3">
      <c r="A51" s="3" t="s">
        <v>212</v>
      </c>
    </row>
    <row r="52" spans="1:3">
      <c r="A52" s="4" t="s">
        <v>217</v>
      </c>
      <c r="B52" s="5" t="n">
        <v>0</v>
      </c>
      <c r="C52" s="5" t="n">
        <v>315000</v>
      </c>
    </row>
    <row r="53" spans="1:3">
      <c r="A53" s="4" t="s">
        <v>218</v>
      </c>
    </row>
    <row r="54" spans="1:3">
      <c r="A54" s="3" t="s">
        <v>212</v>
      </c>
    </row>
    <row r="55" spans="1:3">
      <c r="A55" s="4" t="s">
        <v>213</v>
      </c>
      <c r="B55" s="6" t="n">
        <v>0</v>
      </c>
      <c r="C55" s="6" t="n">
        <v>30441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19:51Z</dcterms:created>
  <dcterms:modified xmlns:dcterms="http://purl.org/dc/terms/" xmlns:xsi="http://www.w3.org/2001/XMLSchema-instance" xsi:type="dcterms:W3CDTF">2020-03-13T17:19:51Z</dcterms:modified>
</cp:coreProperties>
</file>